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Employee Stock Ownership Plan" sheetId="12" state="visible" r:id="rId12"/>
    <sheet xmlns:r="http://schemas.openxmlformats.org/officeDocument/2006/relationships" name="Investment Securities" sheetId="13" state="visible" r:id="rId13"/>
    <sheet xmlns:r="http://schemas.openxmlformats.org/officeDocument/2006/relationships" name="Loans Receivable and Related Al" sheetId="14" state="visible" r:id="rId14"/>
    <sheet xmlns:r="http://schemas.openxmlformats.org/officeDocument/2006/relationships" name="Regulatory Matters" sheetId="15" state="visible" r:id="rId15"/>
    <sheet xmlns:r="http://schemas.openxmlformats.org/officeDocument/2006/relationships" name="Derivatives and Hedging Activit" sheetId="16" state="visible" r:id="rId16"/>
    <sheet xmlns:r="http://schemas.openxmlformats.org/officeDocument/2006/relationships" name="Fair Value Measurements" sheetId="17" state="visible" r:id="rId17"/>
    <sheet xmlns:r="http://schemas.openxmlformats.org/officeDocument/2006/relationships" name="Comprehensive Income" sheetId="18" state="visible" r:id="rId18"/>
    <sheet xmlns:r="http://schemas.openxmlformats.org/officeDocument/2006/relationships" name="Equity Based Incentive Compensa" sheetId="19" state="visible" r:id="rId19"/>
    <sheet xmlns:r="http://schemas.openxmlformats.org/officeDocument/2006/relationships" name="Deposits" sheetId="20" state="visible" r:id="rId20"/>
    <sheet xmlns:r="http://schemas.openxmlformats.org/officeDocument/2006/relationships" name="Subordinated Debt"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Receivable and Related _2" sheetId="25" state="visible" r:id="rId25"/>
    <sheet xmlns:r="http://schemas.openxmlformats.org/officeDocument/2006/relationships" name="Regulatory Matters (Tables)" sheetId="26" state="visible" r:id="rId26"/>
    <sheet xmlns:r="http://schemas.openxmlformats.org/officeDocument/2006/relationships" name="Derivatives and Hedging Activ_2" sheetId="27" state="visible" r:id="rId27"/>
    <sheet xmlns:r="http://schemas.openxmlformats.org/officeDocument/2006/relationships" name="Fair Value Measurements (Tables" sheetId="28" state="visible" r:id="rId28"/>
    <sheet xmlns:r="http://schemas.openxmlformats.org/officeDocument/2006/relationships" name="Comprehensive Income (Tables)" sheetId="29" state="visible" r:id="rId29"/>
    <sheet xmlns:r="http://schemas.openxmlformats.org/officeDocument/2006/relationships" name="Equity Based Incentive Compen_2" sheetId="30" state="visible" r:id="rId30"/>
    <sheet xmlns:r="http://schemas.openxmlformats.org/officeDocument/2006/relationships" name="Deposits (Tables)" sheetId="31" state="visible" r:id="rId31"/>
    <sheet xmlns:r="http://schemas.openxmlformats.org/officeDocument/2006/relationships" name="Earnings Per Share (Narrative) " sheetId="32" state="visible" r:id="rId32"/>
    <sheet xmlns:r="http://schemas.openxmlformats.org/officeDocument/2006/relationships" name="Earnings Per Share (Detail)" sheetId="33" state="visible" r:id="rId33"/>
    <sheet xmlns:r="http://schemas.openxmlformats.org/officeDocument/2006/relationships" name="Employee Stock Ownership Plan (" sheetId="34" state="visible" r:id="rId34"/>
    <sheet xmlns:r="http://schemas.openxmlformats.org/officeDocument/2006/relationships" name="Investment Securities (Detail)" sheetId="35" state="visible" r:id="rId35"/>
    <sheet xmlns:r="http://schemas.openxmlformats.org/officeDocument/2006/relationships" name="Investment Securities - (Narrat" sheetId="36" state="visible" r:id="rId36"/>
    <sheet xmlns:r="http://schemas.openxmlformats.org/officeDocument/2006/relationships" name="Investment Securities - Gross U" sheetId="37" state="visible" r:id="rId37"/>
    <sheet xmlns:r="http://schemas.openxmlformats.org/officeDocument/2006/relationships" name="Investment Securities - Schedul" sheetId="38" state="visible" r:id="rId38"/>
    <sheet xmlns:r="http://schemas.openxmlformats.org/officeDocument/2006/relationships" name="Loans Receivable and Related _3" sheetId="39" state="visible" r:id="rId39"/>
    <sheet xmlns:r="http://schemas.openxmlformats.org/officeDocument/2006/relationships" name="Loans Receivable and Related _4" sheetId="40" state="visible" r:id="rId40"/>
    <sheet xmlns:r="http://schemas.openxmlformats.org/officeDocument/2006/relationships" name="Loans Receivable and Related _5" sheetId="41" state="visible" r:id="rId41"/>
    <sheet xmlns:r="http://schemas.openxmlformats.org/officeDocument/2006/relationships" name="Loans Receivable and Related _6" sheetId="42" state="visible" r:id="rId42"/>
    <sheet xmlns:r="http://schemas.openxmlformats.org/officeDocument/2006/relationships" name="Loans Receivable and Related _7" sheetId="43" state="visible" r:id="rId43"/>
    <sheet xmlns:r="http://schemas.openxmlformats.org/officeDocument/2006/relationships" name="Loans Receivable and Related _8" sheetId="44" state="visible" r:id="rId44"/>
    <sheet xmlns:r="http://schemas.openxmlformats.org/officeDocument/2006/relationships" name="Loans Receivable and Related _9" sheetId="45" state="visible" r:id="rId45"/>
    <sheet xmlns:r="http://schemas.openxmlformats.org/officeDocument/2006/relationships" name="Loans Receivable and Related_10" sheetId="46" state="visible" r:id="rId46"/>
    <sheet xmlns:r="http://schemas.openxmlformats.org/officeDocument/2006/relationships" name="Loans Receivable and Related_11" sheetId="47" state="visible" r:id="rId47"/>
    <sheet xmlns:r="http://schemas.openxmlformats.org/officeDocument/2006/relationships" name="Loans Receivable and Related_12" sheetId="48" state="visible" r:id="rId48"/>
    <sheet xmlns:r="http://schemas.openxmlformats.org/officeDocument/2006/relationships" name="Loans Receivable and Related_13" sheetId="49" state="visible" r:id="rId49"/>
    <sheet xmlns:r="http://schemas.openxmlformats.org/officeDocument/2006/relationships" name="Loans Receivable and Related_14" sheetId="50" state="visible" r:id="rId50"/>
    <sheet xmlns:r="http://schemas.openxmlformats.org/officeDocument/2006/relationships" name="Regulatory Matters (Narrative) " sheetId="51" state="visible" r:id="rId51"/>
    <sheet xmlns:r="http://schemas.openxmlformats.org/officeDocument/2006/relationships" name="Regulatory Matters (Detail)" sheetId="52" state="visible" r:id="rId52"/>
    <sheet xmlns:r="http://schemas.openxmlformats.org/officeDocument/2006/relationships" name="Derivatives and Hedging Activ_3" sheetId="53" state="visible" r:id="rId53"/>
    <sheet xmlns:r="http://schemas.openxmlformats.org/officeDocument/2006/relationships" name="Derivatives and Hedging Activ_4" sheetId="54" state="visible" r:id="rId54"/>
    <sheet xmlns:r="http://schemas.openxmlformats.org/officeDocument/2006/relationships" name="Derivatives and Hedging Activ_5" sheetId="55" state="visible" r:id="rId55"/>
    <sheet xmlns:r="http://schemas.openxmlformats.org/officeDocument/2006/relationships" name="Derivatives and Hedging Activ_6" sheetId="56" state="visible" r:id="rId56"/>
    <sheet xmlns:r="http://schemas.openxmlformats.org/officeDocument/2006/relationships" name="Derivatives and Hedging Activ_7" sheetId="57" state="visible" r:id="rId57"/>
    <sheet xmlns:r="http://schemas.openxmlformats.org/officeDocument/2006/relationships" name="Fair Value Measurements (Detail" sheetId="58" state="visible" r:id="rId58"/>
    <sheet xmlns:r="http://schemas.openxmlformats.org/officeDocument/2006/relationships" name="Fair Value Measurements (1) (De" sheetId="59" state="visible" r:id="rId59"/>
    <sheet xmlns:r="http://schemas.openxmlformats.org/officeDocument/2006/relationships" name="Fair Value Measurements (2) (De" sheetId="60" state="visible" r:id="rId60"/>
    <sheet xmlns:r="http://schemas.openxmlformats.org/officeDocument/2006/relationships" name="Fair Value Measurements (Narrat" sheetId="61" state="visible" r:id="rId61"/>
    <sheet xmlns:r="http://schemas.openxmlformats.org/officeDocument/2006/relationships" name="Fair Value Measurements (3) (De" sheetId="62" state="visible" r:id="rId62"/>
    <sheet xmlns:r="http://schemas.openxmlformats.org/officeDocument/2006/relationships" name="Comprehensive Income (Detail)" sheetId="63" state="visible" r:id="rId63"/>
    <sheet xmlns:r="http://schemas.openxmlformats.org/officeDocument/2006/relationships" name="Equity Based Incentive Compen_3" sheetId="64" state="visible" r:id="rId64"/>
    <sheet xmlns:r="http://schemas.openxmlformats.org/officeDocument/2006/relationships" name="Equity Based Incentive Compen_4" sheetId="65" state="visible" r:id="rId65"/>
    <sheet xmlns:r="http://schemas.openxmlformats.org/officeDocument/2006/relationships" name="Equity Based Incentive Compen_5" sheetId="66" state="visible" r:id="rId66"/>
    <sheet xmlns:r="http://schemas.openxmlformats.org/officeDocument/2006/relationships" name="Equity Based Incentive Compen_6" sheetId="67" state="visible" r:id="rId67"/>
    <sheet xmlns:r="http://schemas.openxmlformats.org/officeDocument/2006/relationships" name="Deposits (Detail)" sheetId="68" state="visible" r:id="rId68"/>
    <sheet xmlns:r="http://schemas.openxmlformats.org/officeDocument/2006/relationships" name="Deposits (Narrative) (Detail)" sheetId="69" state="visible" r:id="rId69"/>
    <sheet xmlns:r="http://schemas.openxmlformats.org/officeDocument/2006/relationships" name="Deposits 1 (Detail)" sheetId="70" state="visible" r:id="rId70"/>
    <sheet xmlns:r="http://schemas.openxmlformats.org/officeDocument/2006/relationships" name="Deposits (2) (Detail)" sheetId="71" state="visible" r:id="rId71"/>
    <sheet xmlns:r="http://schemas.openxmlformats.org/officeDocument/2006/relationships" name="Deposits (3) (Detail)" sheetId="72" state="visible" r:id="rId72"/>
    <sheet xmlns:r="http://schemas.openxmlformats.org/officeDocument/2006/relationships" name="Subordinated Debt (Narrative) ("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6 Months Ended</t>
        </is>
      </c>
    </row>
    <row r="2">
      <c r="B2" s="2" t="inlineStr">
        <is>
          <t>Mar. 31, 2022</t>
        </is>
      </c>
      <c r="C2" s="2" t="inlineStr">
        <is>
          <t>May 10, 2022</t>
        </is>
      </c>
    </row>
    <row r="3">
      <c r="A3" s="3" t="inlineStr">
        <is>
          <t>Cover [Abstract]</t>
        </is>
      </c>
    </row>
    <row r="4">
      <c r="A4" s="4" t="inlineStr">
        <is>
          <t>Entity Registrant Name</t>
        </is>
      </c>
      <c r="B4" s="4" t="inlineStr">
        <is>
          <t>MALVERN BANCORP, INC.</t>
        </is>
      </c>
    </row>
    <row r="5">
      <c r="A5" s="4" t="inlineStr">
        <is>
          <t>Entity Central Index Key</t>
        </is>
      </c>
      <c r="B5" s="4" t="inlineStr">
        <is>
          <t>0001550603</t>
        </is>
      </c>
    </row>
    <row r="6">
      <c r="A6" s="4" t="inlineStr">
        <is>
          <t>Document Type</t>
        </is>
      </c>
      <c r="B6" s="4" t="inlineStr">
        <is>
          <t>10-Q</t>
        </is>
      </c>
    </row>
    <row r="7">
      <c r="A7" s="4" t="inlineStr">
        <is>
          <t>Document Period End Date</t>
        </is>
      </c>
      <c r="B7" s="4" t="inlineStr">
        <is>
          <t>Mar. 31,
		2022</t>
        </is>
      </c>
    </row>
    <row r="8">
      <c r="A8" s="4" t="inlineStr">
        <is>
          <t>Amendment Flag</t>
        </is>
      </c>
      <c r="B8" s="4" t="inlineStr">
        <is>
          <t>false</t>
        </is>
      </c>
    </row>
    <row r="9">
      <c r="A9" s="4" t="inlineStr">
        <is>
          <t>Current Fiscal Year End Date</t>
        </is>
      </c>
      <c r="B9" s="4" t="inlineStr">
        <is>
          <t>--09-30</t>
        </is>
      </c>
    </row>
    <row r="10">
      <c r="A10" s="4" t="inlineStr">
        <is>
          <t>Entity Filer Category</t>
        </is>
      </c>
      <c r="B10" s="4" t="inlineStr">
        <is>
          <t>Non-accelerated Filer</t>
        </is>
      </c>
    </row>
    <row r="11">
      <c r="A11" s="4" t="inlineStr">
        <is>
          <t>Entity Common Stock, Shares Outstanding</t>
        </is>
      </c>
      <c r="C11" s="5" t="n">
        <v>7625111</v>
      </c>
    </row>
    <row r="12">
      <c r="A12" s="4" t="inlineStr">
        <is>
          <t>Document Fiscal Period Focus</t>
        </is>
      </c>
      <c r="B12" s="4" t="inlineStr">
        <is>
          <t>Q2</t>
        </is>
      </c>
    </row>
    <row r="13">
      <c r="A13" s="4" t="inlineStr">
        <is>
          <t>Document Fiscal Year Focus</t>
        </is>
      </c>
      <c r="B13" s="4" t="inlineStr">
        <is>
          <t>2022</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Incorporation, State or Country Code</t>
        </is>
      </c>
      <c r="B19" s="4" t="inlineStr">
        <is>
          <t>PA</t>
        </is>
      </c>
    </row>
    <row r="20">
      <c r="A20" s="4" t="inlineStr">
        <is>
          <t>Entity File Number</t>
        </is>
      </c>
      <c r="B20" s="4" t="inlineStr">
        <is>
          <t>000-54835</t>
        </is>
      </c>
    </row>
    <row r="21">
      <c r="A21" s="4" t="inlineStr">
        <is>
          <t>Entity Tax Identification Number</t>
        </is>
      </c>
      <c r="B21" s="4" t="inlineStr">
        <is>
          <t>45-5307782</t>
        </is>
      </c>
    </row>
    <row r="22">
      <c r="A22" s="4" t="inlineStr">
        <is>
          <t>Entity Address, Address Line One</t>
        </is>
      </c>
      <c r="B22" s="4" t="inlineStr">
        <is>
          <t>42 East Lancaster Avenue,</t>
        </is>
      </c>
    </row>
    <row r="23">
      <c r="A23" s="4" t="inlineStr">
        <is>
          <t>Entity Address, City or Town</t>
        </is>
      </c>
      <c r="B23" s="4" t="inlineStr">
        <is>
          <t>Paoli,</t>
        </is>
      </c>
    </row>
    <row r="24">
      <c r="A24" s="4" t="inlineStr">
        <is>
          <t>Entity Address, State or Province</t>
        </is>
      </c>
      <c r="B24" s="4" t="inlineStr">
        <is>
          <t>PA</t>
        </is>
      </c>
    </row>
    <row r="25">
      <c r="A25" s="4" t="inlineStr">
        <is>
          <t>Entity Address, Postal Zip Code</t>
        </is>
      </c>
      <c r="B25" s="4" t="inlineStr">
        <is>
          <t>19301</t>
        </is>
      </c>
    </row>
    <row r="26">
      <c r="A26" s="4" t="inlineStr">
        <is>
          <t>City Area Code</t>
        </is>
      </c>
      <c r="B26" s="4" t="inlineStr">
        <is>
          <t>610</t>
        </is>
      </c>
    </row>
    <row r="27">
      <c r="A27" s="4" t="inlineStr">
        <is>
          <t>Local Phone Number</t>
        </is>
      </c>
      <c r="B27" s="4" t="inlineStr">
        <is>
          <t>644-94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par value $0.01 per share</t>
        </is>
      </c>
    </row>
    <row r="31">
      <c r="A31" s="4" t="inlineStr">
        <is>
          <t>Trading Symbol</t>
        </is>
      </c>
      <c r="B31" s="4" t="inlineStr">
        <is>
          <t>MLVF</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financial statement presentation. The unaudited condensed consolidated financial statements of the Company include the accounts of the Company and its subsidiaries. All significant intercompany accounts and transactions have been eliminated in consolidation. The accompanying unaudited condensed consolidated financial statements present the Company’s financial condition at March 31, 2022 and the results of operations for the three and six months ended March 31, 2022 and 2021, and cash flows for the six months ended March 31, 2022 and 2021. The consolidated statement of financial condition as of September 30, 2021 was derived from the audited consolidated statement of financial condition as of that date.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2021 Annual Report filed with the SEC. The consolidated statements of operations for the three and six months ended March 31, 2022 and the consolidated statements of cash flows for the six months ended March 31, 2022 are not necessarily indicative of the results of operations or cash flows for the full year ending September 30, 2022 or any interim period. Recent Accounting Pronouncements Yet to Be Adopted Credit Losses. In June 2016, the FASB issued ASU No. 2016-13, Financial Instruments-Credit Losses (Topic 326): Measurement of Credit Losses on Financial Instruments .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currently will still be permitted, although the inputs to those techniques will change to reflect the full amount of expected credit losses. Organizations will continue to use judgment to determine which loss estimation method is appropriate for their circumstances. Additionally, this ASU amends the accounting for credit losses on available-for-sale debt securities and purchased financial assets with credit deterioration. In April 2019, the FASB issued ASU 2019-04, Codification Improvements ,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is ASU will be effective for interim and annual periods beginning after December 15, 2019, with early adoption permitted . The Bank has a software system in place to assist with the calculation of Current Expected Credit Losses (“CECL”). In November 2019, the FASB issued ASU No. 2019-10, Financial Instruments-Credit Losses (Topic 326), Derivatives and Hedging (Topic 815), and Leases (Topic 842) making this ASU effective for interim and annual periods beginning after December 15, 2022. As such, the Company would be required to implement the ASU on October 1, 2023. In November 2019, the FASB issued ASU No. 2019-11, Codification Improvements to Topic 326, Financial Instruments-Credit Losses, which provides guidance on stakeholders’ specific issues about certain aspects of the amendments in ASU 2016-13. The Company formed a cross functional implementation team to review the requirements of ASU 2016-13 and contracted with a third-party provider to assist in the development and implementation of the revised credit loss methodology. The impact on the consolidated earnings, financial position, and cash flows of the Company upon adoption of this ASU are currently unknown. The Company plans to adopt this guidance when required to on October 1, 2023. In March 2022, the FASB issued ASU 2022-02, Financial Instruments—Credit Losses (Topic 326): Troubled Debt Restructurings and Vintage Disclosures. These amendments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For public business entities, these amendments require that an entity disclose current-period gross writeoffs by year of origination for financing receivables and net investment in leases within the scope of Subtopic 326-20. This ASU is effective for fiscal years beginning after December 15, 2022, including interim periods within those fiscal years. The Company is currently evaluating the effects that the adoption of this amendment will have on its consolidated financial statements. Reference Rate Reform. In March 2020, the FASB issued Accounting Standards Update (“ASU”) No. 2020-04, Reference Rate Reform (Topic 848) . The guidance allows for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is available for adoption by the Company and applies prospectively to contract modifications and hedging relationships. The one-time election to sell and/or transfer debt securities classified as held-to-maturity may be made at any time. ASU 2020-04 is effective March 12, 2020, through December 31, 2022. The Company has elected certain optional expedient related to hedge accounting and will continue to monitor and assess the impact as the reference rate transition occurs over the next two years and proactively adopt applicable expedient(s). In connection with ongoing procedures to monitor the work of the Alternative Rates Committee of the FRB and Federal Reserve Bank of New York in identifying an alternative U.S. dollar reference interest rate the bank will continue to assess the Secured Overnight Financing Rate (“SOFR”) as the currently identified benchmark rate. Income Taxes. In December 2019, the FASB issued ASU No. 2019-12, Income Taxes (Topic 740). This ASU identifies, evaluates, and improves areas of GAAP for which cost and complexity can be reduced while maintaining or improving the usefulness of the information provided to users of financial statements. The ASU is effective for fiscal years beginning after December 15, 2020, with early adoption permitted. The Company plans to adopt ASU 2019-12 during the current fiscal year and does not expect it to have a material impact on its consolidated financial statements or disclos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 [Abstract]</t>
        </is>
      </c>
    </row>
    <row r="4">
      <c r="A4" s="4" t="inlineStr">
        <is>
          <t>Earnings Per Share</t>
        </is>
      </c>
      <c r="B4" s="4" t="inlineStr">
        <is>
          <t>Note 3 – Earnings Per Share Basic earnings per common share is computed based on the weighted average number of shares outstanding reduced by unearned Employee Stock Ownership Plan (“ESOP”) shares. Diluted earnings per share is computed based on the weighted average number of shares outstanding and common stock equivalents that would arise from the exercise of dilutive securities, reduced by unearned ESOP shares. During the three and six months ended March 31, 2022 the company granted 5,131 restricted shares, respectively, and 2,336 shares were forfeited for the six months ended March 31, 2022. There were no stock options granted during the three and six months ended March 31, 2022. The following table sets forth the composition of the weighted average shares (denominator) used in the earnings per share computations:
Three Months Ended March 31,
Six Months Ended March 31,
2022
2021
2022
2021
(In thousands, except share and per share data)
Net Income
$
522
$
2,224
$
2,539
$
4,497
Weighted average shares outstanding
7,621,100
7,609,953
7,621,227
7,609,953
Average unearned ESOP shares
(66,145
)
(80,545
)
(67,965
)
(82,365
)
Basic weighted average shares outstanding
7,554,955
7,529,408
7,553,262
7,527,588
Plus: effect of potential dilutive common stock equivalents - stock options
1,239
743
1,197
601
Diluted weighted average common shares outstanding
7,556,194
7,530,151
7,554,459
7,528,189
Earnings per common share:
Basic
$
0.07
$
0.30
$
0.34
$
0.60
Diluted
$
0.07
$
0.30
$
0.34
$
0.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Stock Ownership Plan</t>
        </is>
      </c>
      <c r="B1" s="2" t="inlineStr">
        <is>
          <t>6 Months Ended</t>
        </is>
      </c>
    </row>
    <row r="2">
      <c r="B2" s="2" t="inlineStr">
        <is>
          <t>Mar. 31, 2022</t>
        </is>
      </c>
    </row>
    <row r="3">
      <c r="A3" s="3" t="inlineStr">
        <is>
          <t>Employee Stock Ownership Plan E S O P Shares In E S O P [Abstract]</t>
        </is>
      </c>
    </row>
    <row r="4">
      <c r="A4" s="4" t="inlineStr">
        <is>
          <t>Employee Stock Ownership Plan</t>
        </is>
      </c>
      <c r="B4" s="4" t="inlineStr">
        <is>
          <t xml:space="preserve">Note 4 – Employee Stock Ownership Plan The Company maintains 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Company common stock for approximately $2.6 million, at an average price of $10.86 per share, which was funded by a loan from Malvern Federal Bancorp, Inc. (the Company’s predecessor). The ESOP loan, which bears an interest rate of 5%, is being repaid in quarterly installments through 2026 principally from the Bank’s contributions to the ESO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Mar. 31, 2022</t>
        </is>
      </c>
    </row>
    <row r="3">
      <c r="A3" s="3" t="inlineStr">
        <is>
          <t>Investments Debt And Equity Securities [Abstract]</t>
        </is>
      </c>
    </row>
    <row r="4">
      <c r="A4" s="4" t="inlineStr">
        <is>
          <t>Investment Securities</t>
        </is>
      </c>
      <c r="B4" s="4" t="inlineStr">
        <is>
          <t>Note 5 - Investment Securities The Company’s investment securities are classified as available-for-sale or held-to-maturity at March 31, 2022 and at September 30, 2021.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Held-to-maturity securities, which are carried at amortized cost, are investments where there is positive intent and ability to hold to maturity. Equity securities are stated at fair value with any changes in fair value reported in non-interest income.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March 31, 2022 and September 30, 2021:
March 31, 2022
Amortized Cost
Gross Unrealized Gains
Gross Unrealized Losses
Fair Value
(In thousands)
Investment Securities Available-for-Sale:
U.S. government agencies
$
5,000
$
-
$
(558
)
$
4,442
State and municipal obligations
10,886
-
(935
)
9,951
Single issuer trust preferred security
1,000
-
(78
)
922
Corporate debt securities
35,989
94
(1,133
)
34,950
MBS Securities
2,505
-
(66
)
2,439
U.S. Treasury Note
1,483
-
(4
)
1,479
Total
$
56,863
$
94
$
(2,774
)
$
54,183
Investment Securities Held-to-Maturity:
U.S. government agencies
$
23,500
$
-
$
(1,659
)
$
21,841
State and municipal obligations
13,764
12
(731
)
13,045
Corporate debt securities
3,324
14
-
3,338
Mortgage-backed securities:
Mortgage Backed Security ("MBS"), fixed-rate
2,358
-
(203
)
2,155
Collateralized mortgage obligations (“CMO”), fixed-rate
5,566
-
(229
)
5,337
Total
$
48,512
$
26
$
(2,822
)
$
45,716
Equity Securities:
Mutual Funds
$
1,500
$
-
$
(55
)
$
1,445
Total equity securities
$
1,500
$
-
$
(55
)
$
1,445
Total investment securities
$
106,875
$
120
$
(5,651
)
$
101,344
September 30, 2021
Amortized Cost
Gross Unrealized Gains
Gross Unrealized Losses
Fair Value
(In thousands)
Investment Securities Available-for-Sale:
U.S. government agencies
$
5,000
$
-
$
(7
)
$
4,993
State and municipal obligations
2,767
1
(3
)
2,765
Single issuer trust preferred security
1,000
-
(125
)
875
Corporate debt securities
31,989
243
(52
)
32,180
Total
$
40,756
$
244
$
(187
)
$
40,813
Investment Securities Held-to-Maturity:
U.S. government agencies
$
10,000
$
11
$
-
$
10,011
State and municipal obligations
$
6,062
$
104
$
(49
)
$
6,117
Corporate debt securities
3,383
224
-
3,607
Mortgage-backed securities:
Mortgage-backed securities:
2,461
-
(13
)
2,448
Collateralized mortgage obligations (“CMO”), fixed-rate
6,601
129
-
6,730
Total
$
28,507
$
468
$
(62
)
$
28,913
Equity Securities:
Mutual Funds
$
1,500
$
-
$
-
#
$
1,500
Total equity securities
$
1,500
$
-
$
-
$
1,500
Total investment securities
$
70,763
$
712
$
(249
)
$
71,226
There were no sales of available for sale securities for the six months ended March 31, 2022. The following tables indicate gross unrealized losses not recognized in income and fair value, aggregated by investment category, and the length of time individual securities have been in a continuous unrealized loss position at March 31, 2022 and September 30, 2021:
March 31, 2022
Less than 12 Months
More than 12 Months
Total
Fair Value
Unrealized Losses
Fair Value
Unrealized Losses
Fair Value
Unrealized Losses
(In thousands)
Investment Securities Available for Sale:
U.S. government agencies
$
4,442
$
(558
)
$
-
$
-
$
4,442
$
(558
)
State and municipal obligations
9,951
(935
)
-
-
9,951
(935
)
Single issuer trust preferred security
-
-
922
(78
)
922
(78
)
Corporate debt securities
28,408
(1,092
)
1,459
(41
)
29,867
(1,133
)
MBS Securities
2,438
(66
)
-
-
2,438
(66
)
U.S. Treasury Note
1,479
(4
)
-
-
1,479
(4
)
Total
$
46,718
$
(2,655
)
$
2,381
$
(119
)
$
49,099
$
(2,774
)
September 30, 2021
Less than 12 Months
More than 12 Months
Total
Fair Value
Unrealized Losses
Fair Value
Unrealized Losses
Fair Value
Unrealized Losses
(In thousands)
Investment Securities Available for Sale:
U.S. government agencies
$
4,993
$
(7
)
$
-
$
-
$
4,993
$
(7
)
State and municipal obligations
1,819
(3
)
-
-
1,819
(3
)
Single issuer trust preferred security
-
-
875
(125
)
875
(125
)
Corporate debt securities
8,475
(25
)
2,973
(27
)
11,448
(52
)
Total investment securities
$
15,287
$
(35
)
$
3,848
$
(152
)
$
19,135
$
(187
) As of March 31, 2022, the estimated fair value of the securities disclosed above was primarily dependent upon the movement in market interest rates, particularly given the inherent credit risk associated with these securities. These investment securities are comprised of securities that are rated investment grade by at least one bond credit rating service. Management believes that the unrealized losses on these securities are a function of changes in market interest rates and credit spreads, not changes in credit quality. No allowance for credit losses was recorded at March 31, 2022 on available for sale securities. As of March 31, 2022, the Company held eleven corporate debt securities, seven municipal bonds, one U.S. government agency, one U.S. Tressury note, one mortgage-backed security, and one single issuer trust preferred security which were in an unrealized loss position. The Company does not intend to sell, and expects that it is unlikely that it will be required to sell, these securities until such time as the value recovers or the securities mature. Management does not believe any individual unrealized loss as of March 31, 2022 represents an other-than-temporary impairment. Investment securities having a carrying value of approximately $2.4 million and $2.9 million at March 31, 2022 and September 30, 2021, respectively, were pledged to secure public funds deposits, and prospective FRB discount window borrowings. No investment securities were pledged to secure hedges at March 31, 2022 or September 30, 2021. The following table presents information for investment securities at March 31, 2022, based on scheduled maturities. Actual maturities can be expected to differ from scheduled maturities due to prepayment or early call options of the issuer.
March 31, 2022
Amortized Cost
Fair Value
(In thousands)
Available-for-Sale:
Within 1 year
$
-
$
-
Over 1 year through five years
4,984
4,915
After 5 years through ten years
31,989
30,969
Over 10 years
19,890
18,299
Total
$
56,863
$
54,183
Held-to-Maturity:
Within 1 year
$
254
$
254
Over 1 year through five years
10,036
10,062
After 5 years through ten years
3,122
2,929
Over 10 years
27,176
24,979
Mortgage-backed securities:
Mortgage Backed Security ("MBS"), fixed-rate
2,358
2,155
Collateralized mortgage obligations (“CMO”), fixed-rate
5,566
5,337
Total
$
48,512
$
45,716
Equity Securities:
Within 1 year
$
500
$
500
After 5 years through ten years
1,000
945
$
1,500
$
1,445
Total investment securities
$
106,875
$
101,3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Receivable and Related Allowance for Loan Losses</t>
        </is>
      </c>
      <c r="B1" s="2" t="inlineStr">
        <is>
          <t>6 Months Ended</t>
        </is>
      </c>
    </row>
    <row r="2">
      <c r="B2" s="2" t="inlineStr">
        <is>
          <t>Mar. 31, 2022</t>
        </is>
      </c>
    </row>
    <row r="3">
      <c r="A3" s="3" t="inlineStr">
        <is>
          <t>Receivables [Abstract]</t>
        </is>
      </c>
    </row>
    <row r="4">
      <c r="A4" s="4" t="inlineStr">
        <is>
          <t>Loans Receivable and Related Allowance for Loan Losses</t>
        </is>
      </c>
      <c r="B4" s="4" t="inlineStr">
        <is>
          <t xml:space="preserve">Note 6 – Loans Receivable and Related Allowance for Loan Losses Loans receivable in the Company’s portfolio consisted of the following at the dates indicated below:
March 31, 2022
September 30, 2021
(In thousands)
Residential mortgage
$
177,669
$
198,710
Construction and Development:
Residential and commercial
25,558
61,492
Land
4,603
2,204
Total Construction and Development
30,161
63,696
Commercial:
Commercial real estate
400,974
426,915
Farmland
15,624
10,297
Multi-family
54,789
66,332
Commercial and industrial
101,354
115,246
Other
7,977
10,954
Total Commercial
580,718
629,744
Consumer:
Home equity lines of credit
12,283
13,491
Second mortgages
4,969
5,884
Other
2,237
2,299
Total Consumer
19,489
21,674
Total loans
808,037
913,824
Deferred loan costs, net
574
629
Allowance for loan losses
(9,301
)
(11,472
)
Total loans receivable, net
$
799,310
$
902,981
The following tables summarize the primary classes of the allowance for loan losses (“ALLL”), segregated into the amount required for loans individually evaluated for impairment and the amount required for loans collectively evaluated for impairment, as of March 31, 2022 and September 30, 2021. Activity in the ALLL is presented for the three and six months ended March 31, 2022 and 2021 and the fiscal year ended September 30, 2021: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March 31,2022
Beginning balance
$
935
$
428
$
15
$
7,118
$
56
$
450
$
791
$
54
$
76
$
6
$
20
$
88
$
10,037
Charge-offs
-
-
-
-
-
-
(764
)
-
-
(21
)
-
-
(785
)
Recoveries
-
-
-
1
-
-
1
-
-
47
-
-
49
Provisions
(121
)
(276
)
12
(914
)
218
(123
)
1,169
(54
)
2
69
(3
)
21
-
Ending balance
$
814
$
152
$
27
$
6,205
$
274
$
327
$
1,197
$
-
$
78
$
101
$
17
$
109
$
9,301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March 31,2021
Beginning balance
$
1,603
$
508
$
24
$
7,973
$
352
$
508
$
600
$
50
$
125
$
179
$
25
$
1,088
$
13,035
Charge-offs
-
-
-
(484
)
-
-
-
-
-
-
-
-
(484
)
Recoveries
-
-
-
-
-
-
-
-
1
48
1
-
50
Provisions
(175
)
24
-
888
(317
)
(2
)
(43
)
(1
)
(7
)
(113
)
(1
)
(253
)
-
Ending balance
$
1,428
$
532
$
24
$
8,377
$
35
$
506
$
557
$
49
$
119
$
114
$
25
$
835
$
12,601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Six Months Ended March 31, 2022
Beginning balance
$
934
$
428
$
15
$
7,043
$
56
$
450
$
2,221
$
54
$
76
$
87
$
20
$
88
$
11,472
Charge-offs
-
-
-
-
-
-
(2,194
)
-
-
(105
)
-
-
(2,299
)
Recoveries
1
-
-
76
-
-
1
-
-
50
-
-
128
Provisions
(121
)
(276
)
12
(914
)
218
(123
)
1,169
(54
)
2
69
(3
)
21
-
Ending balance
$
814
$
152
$
27
$
6,205
$
274
$
327
$
1,197
$
-
$
78
$
101
$
17
$
109
$
9,301
Ending balance: individually evaluated for impairment
$
58
$
-
$
-
$
-
$
180
$
-
$
5
$
-
$
-
$
-
$
-
$
-
$
243
Ending balance: collectively evaluated for impairment
$
756
$
152
$
27
$
6,205
$
94
$
327
$
1,192
$
-
$
78
$
101
$
17
$
109
$
9,058
Loans receivable:
Ending balance
$
177,669
$
25,558
$
4,603
$
400,974
$
15,624
$
54,789
$
101,354
$
7,977
$
12,283
$
4,969
$
2,237
$
808,037
Ending balance: individually evaluated for impairment
$
482
$
-
$
-
$
-
$
2,232
$
-
$
625
$
-
$
-
$
-
$
-
$
3,339
Ending balance: collectively evaluated for impairment
$
177,187
$
25,558
$
4,603
$
400,974
$
13,392
$
54,789
$
100,729
$
7,977
$
12,283
$
4,969
$
2,237
$
804,698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Six Months Ended March 31,2021
Beginning balance
$
1,667
$
465
$
23
$
8,682
$
47
$
511
$
578
$
51
$
130
$
196
$
29
$
54
$
12,433
Charge-offs
-
-
-
(484
)
-
-
-
-
-
-
(1
)
-
(485
)
Recoveries
1
-
-
1
-
-
1
-
1
98
1
-
103
Provisions
(240
)
67
1
178
(12
)
(5
)
(22
)
(2
)
(12
)
(180
)
(4
)
781
550
Ending balance
$
1,428
$
532
$
24
$
8,377
$
35
$
506
$
557
$
49
$
119
$
114
$
25
$
835
$
12,601
Ending balance: individually evaluated for impairment
$
-
$
-
$
-
$
1,476
$
-
$
-
$
-
$
-
$
-
$
38
$
-
$
-
$
1,514
Ending balance: collectively evaluated for impairment
$
1,428
$
532
$
24
$
6,901
$
35
$
506
$
557
$
49
$
119
$
76
$
25
$
835
$
11,087
Loans receivable:
Ending balance
$
218,165
$
76,257
$
3,596
$
482,611
$
7,344
$
67,122
$
94,706
$
9,927
$
15,936
$
8,114
$
2,650
$
986,428
Ending balance: individually evaluated for impairment
$
3,671
$
-
$
-
$
38,838
$
2,266
$
-
#
$
549
$
-
$
24
$
352
$
-
$
45,700
Ending balance: collectively evaluated for impairment
$
214,494
$
76,257
$
3,596
$
443,773
$
5,078
$
67,122
$
94,157
$
9,927
$
15,912
$
7,762
$
2,650
$
940,728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Year Ended September 30, 2021
Beginning balance
$
1,667
$
465
$
23
$
8,682
$
47
$
511
$
578
$
51
$
130
$
196
$
29
$
54
$
12,433
Charge-offs
-
-
-
(11,930
)
-
-
(379
)
-
-
-
(4
)
-
(12,313
)
Recoveries
41
4
-
1
-
-
2
-
17
108
2
-
176
Provisions
(774
)
(41
)
(8
)
10,290
9
(61
)
2,020
3
(71
)
(217
)
(7
)
34
11,176
Ending balance
$
934
$
428
$
15
$
7,043
$
56
$
450
$
2,221
$
54
$
76
$
87
$
20
$
88
$
11,472
Ending balance: individually evaluated for impairment
$
-
$
-
$
-
$
18
$
-
$
-
$
1,488
$
-
$
-
$
38
$
-
$
-
$
1,544
Ending balance: collectively evaluated for impairment
$
934
$
428
$
15
$
7,025
$
56
$
450
$
733
$
54
$
76
$
49
$
20
$
88
$
9,928
Loans receivable:
Ending balance
$
198,710
$
61,492
$
2,204
$
426,915
$
10,297
$
66,332
$
115,246
$
10,954
$
13,491
$
5,884
$
2,299
$
913,824
Ending balance: individually evaluated for impairment
$
-
$
-
$
-
$
286
$
-
$
-
$
2,517
$
-
$
-
$
102
$
-
$
2,905
Ending balance: collectively evaluated for impairment
$
198,710
$
61,492
$
2,204
$
426,629
$
10,297
$
66,332
$
112,729
$
10,954
$
13,491
$
5,782
$
2,299
$
910,919
In assessing the adequacy of the ALLL, it is recognized that the process, methodology and underlying assumptions require a significant degree of judgment. The estimation of loan losses is not precise; the range of factors considered is wide and is significantly dependent upon management’s judgment, including the outlook and potential changes in the economic environment. Any unallocated portion of the ALLL in conjunction with the quarterly review and changes to the qualitative factors to adjust for the risk due to current economic conditions reflects management’s estimate of probable inherent but undetected losses within the portfolio due to uncertainties in economic conditions, regulatory requirement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The Company recorded no provision for loan losses for the three month period ended March 31, 2022 or 2021. During the three months period ended March 31, 2022, the Company recorded two charge offs of $785,000 and recoveries of $49,000. During the three months period ended March 31, 2021, the Company recorded one charge off of $484,000 and recoveries of $50,000. The Company recorded no provision for loan losses for the six month period ended March 31, 2022 and a $550,000 provision during the six months period ended March 31, 2021. For the six months period ended March 31, 2022, the Company recorded charge offs of $2.3 million and recoveries of $128,000. During the six months period ended March 31, 2021, the Company recorded charge offs of $485,000 and recoveries of $103,000. Impaired loans with no specific allowance decreased by $22.9 million from $39.7 million at September 30, 2021 to $16.9 million at March 31, 2022, due primarily to three commercial real estate loans totaling $18.9 million being sold during the six months period, as part of the note sale, previously announced, $2.2 million partial charge down of one commercial and industrial loan and a $1.7 million valuation allowance recorded on loans held for sale. The valuation allowance adjustment consists of approximately $395,000 in reduced value and approximately $1.3 million in real estate tax expense.
Impaired Loans with Specific Allowance
Impaired Loans with No Specific Allowance
Total Impaired Loans
Recorded Investment
Related Allowance
Recorded Investment
Recorded Investment
Unpaid Principal Balance
(In thousands)
March 31, 2022
Residential mortgage
$
482
$
58
$
2,394
$
2,876
$
2,876
Commercial:
Commercial real estate
-
-
13,840
13,840
13,840
Farmland
2,232
180
-
2,232
2,232
Commercial and industrial
625
5
356
981
981
Consumer:
Home equity lines of credit
-
-
21
21
21
Second mortgages
-
-
253
253
253
Total impaired loans
$
3,339
$
243
$
16,864
$
20,203
$
20,203
September 30, 2021
Residential mortgage
$
-
$
-
$
2,594
$
2,594
$
2,766
Commercial:
Commercial real estate
286
18
33,543
33,829
33,368
Farmland
2,254
2,254
2,254
Commercial and industrial
2,517
1,488
630
3,147
3,584
Consumer:
Home equity lines of credit
-
-
23
23
28
Second mortgages
102
38
696
798
874
Total impaired loans
$
2,905
$
1,544
$
39,740
$
42,645
$
42,874
The following table presents the average recorded investment in impaired loans in the loan portfolio and related interest income recognized for the three and six months ended March 31, 2022 and 2021:
Three Months Ended March 31, 2022
Six Months Ended March 31, 2022
Average Impaired Loans
Interest Income Recognized on Impaired Loans
Average Impaired Loans
Interest Income Recognized on Impaired Loans
(In thousands)
Residential mortgage
$
2,610
$
25
$
1,727
$
47
Commercial:
Commercial real estate
12,757
7
8,626
9
Farmland
2,236
20
1,494
40
Commercial and industrial
1,476
5
1,381
10
Consumer:
Home equity lines of credit
22
-
10
-
Second mortgages
685
-
528
-
Total
$
19,786
$
57
$
13,766
$
106
Three Months Ended March 31, 2021
Six Months Ended March 31, 2021
Average Impaired Loans
Interest Income Recognized on Impaired Loans
Average Impaired Loans
Interest Income Recognized on Impaired Loans
(In thousands)
Residential mortgage
$
3,383
$
19
$
3,434
$
34
Commercial:
Commercial real estate
34,226
145
29,930
250
Farmland
2,278
19
1,516
19
Commercial and industrial
549
5
365
7
Consumer:
Home equity lines of credit
56
-
65
-
Second mortgages
658
2
679
3
Total
$
41,150
$
190
$
35,989
$
313
No additional funds are committed to be advanced in connection with impaired loans.] The following table presents the classes of the loan portfolio categorized as pass, special mention, substandard and doubtful within the Company’s internal risk rating system as of March 31, 2022 and September 30, 2021:
Pass
Special Mention
Substandard
Doubtful
Total
(In thousands)
March 31, 2022:
Residential mortgage
$
174,594
$
-
$
3,075
$
-
$
177,669
Construction and Development:
Residential and commercial
25,558
-
-
-
25,558
Land
4,603
-
-
-
4,603
Commercial:
Commercial real estate
357,298
42,972
704
-
400,974
Farmland
13,392
-
2,232
-
15,624
Multi-family
54,789
-
-
-
54,789
Commercial and industrial
95,347
-
6,007
-
101,354
Other
7,977
-
-
-
7,977
Consumer:
Home equity lines of credit
12,107
-
176
-
12,283
Second mortgages
4,560
63
346
-
4,969
Other
2,234
-
3
-
2,237
Total
$
752,459
$
43,035
$
12,543
$
-
$
808,037
Pass
Special Mention
Substandard
Doubtful
Total
(In thousands)
September 30, 2021:
Residential mortgage
$
195,658
$
-
$
3,052
$
-
$
198,710
Construction and Development:
Residential and commercial
61,492
-
-
-
61,492
Land
2,204
-
-
-
2,204
Commercial:
Commercial real estate
376,721
48,705
1,489
-
426,915
Farmland
8,043
-
2,254
-
10,297
Multi-family
57,052
9,280
-
-
66,332
Commercial and industrial
106,910
-
8,336
-
115,246
Other
10,954
-
-
-
10,954
Consumer:
Home equity lines of credit
13,390
-
101
-
13,491
Second mortgages
4,908
68
908
-
5,884
Other
2,299
-
-
-
2,299
Total
$
839,631
$
58,053
$
16,140
$
-
$
913,824
The following table presents loans that are no longer accruing interest as of March 31, 2022 and September 30, 2021, by portfolio class:
March 31, 2022
September 30, 2021
(In thousands)
Non-accrual loans:
Residential mortgage
$
610
$
879
Commercial:
Commercial and industrial
285
2,517
Consumer:
Home equity lines of credit
22
23
Second mortgages
184
278
Total non-accrual loans
$
1,101
$
3,697
Under the Bank’s loan policy, once a loan has been placed on non-accrual status, we do not resume interest accruals until the loan has been brought current and has maintained a current payment status for not less than six consecutive months. Total non-accrual loans exclude loans held-for-sale. Non-accrual loans totaled $1.1 million at March 31, 2022, and $3.7 million at September 30, 2021. The decrease in non-accrual loans was primarily due a partial charge down of $2.2 million related to one non-accrual commercial and industrial loan. This loan had a specific allocation of $1.5 million previously reported at September 30, 2021. The partial charge down was the result of the ongoing monitoring and evaluation of the loan’s value in light of indications of interest received with respect to the note. Interest income that would have been recognized on non-accrual loans had they been current in accordance with their original terms was approximately $20,000 for the three months ended March 31, 2022, and $23,000 for the six months ended March 31, 2022. Interest income that would have been recognized on non-accrual loans had they been current in accordance with their original terms was approximately $407,000 for the three months ended March 31, 2021 and $545,000 for the six months ended March 31, 2021. Management monitors the performance and credit quality of the loan portfolio by analyzing the age of the loan portfolio and categorizing each loan as “current”, meaning payment is received from a borrower by the scheduled due date, or by the length of time a scheduled payment is past due. The following table presents the classes of the loan portfolio categorized by the following aging categories as of March 31, 2022 and September 30, 2021:
Current
30-59 Days Past Due
60-89 Days Past Due
90 Days and More Past Due
Total Past Due
Total Loans Receivable
Loans Receivable &gt; 90 Days and Accruing
(In thousands)
March 31, 2022:
Residential mortgage
$
176,171
$
1,311
$
-
$
187
$
1,498
$
177,669
$
-
Construction and Development:
Residential and commercial
25,558
-
-
-
-
25,558
-
Land
4,603
-
-
-
-
4,603
-
Commercial:
Commercial real estate
400,471
503
-
-
503
400,974
-
Farmland
15,624
-
-
-
-
15,624
-
Multi-family
54,789
-
-
-
-
54,789
-
Commercial and industrial
101,069
285
-
-
285
101,354
-
Other
7,977
-
-
-
-
7,977
-
Consumer:
-
Home equity lines of credit
12,206
77
-
-
77
12,283
-
Second mortgages
4,961
-
-
8
8
4,969
-
Other
2,234
-
-
3
3
2,237
-
Total
$
805,663
$
2,176
$
-
$
198
$
2,374
$
808,037
$
-
Current
30-59 Days Past Due
60-89 Days Past Due
Greater than 90 Days Past Due
Total Past Due
Total Loans Receivable
Loans Receivable &gt; 90 Days and Accruing
(In thousands)
September 30, 2021:
Residential mortgage
$
197,062
$
796
$
241
$
611
$
1,648
$
198,710
$
-
Construction and Development:
Residential and commercial
61,492
-
-
-
-
61,492
-
Land
2,204
-
-
-
-
2,204
-
Commercial:
Commercial real estate
426,915
-
-
-
-
426,915
-
Farmland
10,297
-
-
-
-
10,297
-
Multi-family
66,332
-
-
-
-
66,332
-
Commercial and industrial
115,246
-
-
-
-
115,246
-
Other
10,954
-
-
-
-
10,954
-
Consumer:
Home equity lines of credit
13,394
97
-
-
97
13,491
-
Second mortgages
5,697
4
83
100
187
5,884
-
Other
2,296
3
-
-
3
2,299
-
Total
$
911,889
$
900
$
324
$
711
$
1,935
$
913,824
$
-
Restructured loans deemed to be TDRs are typically the result of an extension of the loan maturity date or a reduction of the interest rate of the loan to a rate that is below market, a combination of rate and maturity extension, or by other means, including covenant modifications, forbearance and other concessions. However, the Bank generally restructures loans by modifying the payment structure to require payments of interest only for a specified period or by reducing the actual interest rate. Once a loan becomes a TDR, it will continue to be reported as a TDR during the term of the restructuring. The Company had 22 and 26 loans classified as TDRs at March 31, 2022 and September 30, 2021, respectively, with an aggregate outstanding balance of $6.2 million and $18.2 million, respectively. At March 31, 2022, these loans were also classified as impaired. The decrease is primarily related to two TDR commercial real estate loans totaling $11.4 million that were sold during the period, with no gains or losses recognized on the sale, as part of the note sale previously announced. 19 of the TDR loans continue to perform under the restructured terms through March 31, 2022 and the Company continued to accrue interest on such loans through such date. Loans that have been classified as TDRs have modified payment terms and in some cases modified interest rates from the original agreements, which allow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could result in potential incremental losses. These potential incremental losses have been factored into our overall estimate of the ALLL. The level of any defaults will likely be affected by future economic conditions. A default on a TDR loan for purposes of this disclosure occurs when the borrower is 90 days past due or a foreclosure or repossession of the applicable collateral has occurred. TDRs may arise in cases where,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ther real estate owned (“OREO”), which is included within other assets in the Consolidated Statements of Financial Condition.
Total Troubled Debt Restructurings
Troubled Debt Restructured Loans That Have Defaulted on Modified Terms Within The Past 12 Months
Number of Loans
Recorded Investment
Number of Loans
Recorded Investment
(Dollars in thousands)
December 31, 2021:
Residential mortgage
14
$
2,689
-
$
-
Commercial:
Commercial real estate
3
595
2
504
Farmland
1
2,232
-
-
Commercial and industrial
1
625
-
-
Consumer:
Second mortgages
3
69
-
-
Total
22
$
6,210
2
$
504
September 30, 2021:
Residential mortgage
16
$
3,180
4
$
640
Commercial:
-
Commercial real estate
5
12,180
-
-
Farmland
1
2,254
-
-
Commercial and industrial
1
549
-
-
Consumer:
Second mortgages
3
78
-
-
Total
26
$
18,241
4
$
640
The following table reports the performing status of all TDR loans. The performing status is determined by a loan’s compliance with the modified terms:
March 31, 2022
September 30, 2021
Performing
Non-Performing
Performing
Non-Performing
(In thousands)
Residential mortgage
$
2,266
$
423
$
2,540
$
640
Commercial:
Commercial real estate
595
-
12,180
-
Farmland
2,232
-
2,254
-
Commercial and industrial
625
-
549
-
Consumer:
Second mortgages
69
-
78
-
Total
$
5,787
$
423
$
17,601
$
640
There were two new TDRs for the six months ended March 31, 2022. The following tables show the new TDRs for the three and six months ended March 31, 2022 compared to the three and six months ended March 31, 2021:
For the Three Months Ended March 31,
2022
2021
Number of Contracts
Pre- Modifications Outstanding Recorded Investment
Post- Modification Outstanding Recorded Investment
Number of Contracts
Pre- Modifications Outstanding Recorded Investment
Post- Modification Outstanding Recorded Investment
(In thousands)
Troubled Debt Restructurings:
Residential mortgage
-
$
-
$
-
-
$
-
$
-
Commercial:
Commercial real estate
-
$
-
$
-
-
$
-
$
-
Farmland
-
$
-
$
-
1
$
2,287
$
2,287
Commercial and industrial
-
$
-
$
-
1
$
549
$
549
Consumer:
Second mortgages
-
$
-
$
-
-
$
-
$
-
Total troubled debt restructurings
-
$
-
$
-
2
$
2,836
$
2,836
For the Six Months Ended March 31,
2022
2021
Number of Contracts
Pre- Modifications Outstanding Recorded Investment
Post- Modification Outstanding Recorded Investment
Number of Contracts
Pre- Modifications Outstanding Recorded Investment
Post- Modification Outstanding Recorded Investment
(Dollars in thousands)
Troubled Debt Restructurings:
Residential mortgage
1
$
482
$
482
-
$
-
$
-
Commercial:
Commercial real estate
-
$
-
$
-
-
$
-
$
-
Farmland
-
$
-
$
-
1
$
2,287
$
2,287
Commercial and industrial
1
$
504
$
504
1
$
549
$
549
Total troubled debt restructurings
2
$
986
$
986
2
$
2,836
$
2,836
Under Section 4013 of the CARES Act, and separately based upon regulatory guidance promulgated by federal banking regulators (collectively, “Interagency Statement”), qualifying short-term loan modifications resulting in payment deferrals that are attributable to the adverse impact of COVID-19 are not considered to be TDRs. As such, the applicable loans are reported as current with regard to payment status and continue to accrue interest during the payment deferral period. The following tables set forth the composition of these loans by loan segments as of March 31, 2022 and September 30, 2021:
March 31 ,2022
Number of Loans
Loan Modified Exposure
Gross Loans March 31 ,2022
Percentage of Gross Loans on Modified
(Dollars in thousands)
Residential mortgage
-
$
-
$
177,669
0.00
%
Construction and Development:
Residential and commercial
-
-
25,558
0.00
%
Land loans
-
-
4,603
0.00
%
Total Construction and Development
-
-
30,161
0.00
%
Commercial:
Commercial real estate
4
42,321
400,974
5.24
%
Farmland
-
-
15,624
0.00
%
Multi-family
-
-
54,789
0.00
%
Commercial and industrial
-
-
101,354
0.00
%
Other
-
-
7,977
0.00
%
Total Commercial
4
42,321
580,718
5.24
%
Consumer:
Home equity lines of credit
-
-
12,283
0.00
%
Second mortgages
-
-
4,969
0.00
%
Other
-
-
2,237
0.00
%
Total Consumer
-
-
19,489
0.00
%
Total loans
4
$
42,321
$
808,037
5.24
%
September 30, 2021
Number of Loans
Loan Modified Exposure
Gross Loans September 30, 2021
Percentage of Gross Loans on Modified
(Dollars in thousands)
Residential mortgage
2
$
667
$
198,710
0.07
%
Construction and Development:
Residential and commercial
-
-
61,492
0.00
%
Land loans
-
-
2,204
0.00
%
Total Construction and Development
-
-
63,696
0.00
%
Commercial:
Commercial real estate
6
60,567
426,915
6.63
%
Farmland
-
-
10,297
0.00
%
Multi-family
-
-
66,332
0.00
%
Commercial and industrial
-
-
115,246
0.00
%
Other
-
-
10,954
0.00
%
Total Commercial
6
60,567
629,744
6.63
%
Consumer:
Home equity lines of credit
-
-
13,491
0.00
%
Second mortgages
-
-
5,884
0.00
%
Other
-
-
2,299
0.00
%
Total Consumer
-
-
21,674
0.00
%
Total loans
8
$
61,234
$
913,824
6.7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6 Months Ended</t>
        </is>
      </c>
    </row>
    <row r="2">
      <c r="B2" s="2" t="inlineStr">
        <is>
          <t>Mar. 31, 2022</t>
        </is>
      </c>
    </row>
    <row r="3">
      <c r="A3" s="3" t="inlineStr">
        <is>
          <t>Regulatory Matters Disclosure [Abstract]</t>
        </is>
      </c>
    </row>
    <row r="4">
      <c r="A4" s="4" t="inlineStr">
        <is>
          <t>Regulatory Matters</t>
        </is>
      </c>
      <c r="B4" s="4" t="inlineStr">
        <is>
          <t xml:space="preserve">Note 7 - Regulatory Matters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 l r iv U S r a a f a e d F r a a r r to l a J n 1 r a a b e b a a r r r m r r for r w R W A ratio b r a a a w r r r a a r a s e a a r r a a a r l r s F m the a a r a of f iv J n 1 e a a a r m a a r a r J n 1 Quantitative measures established by regulation to ensure capital adequacy require the Bank to maintain minimum amounts and ratios (set forth in the table below) of tangible and core capital (as defined in the regulations) to total adjusted tangible assets (as defined in the regulations) and of risk-based capital (as defined in the regulations) to risk-weighted assets (as defined in the regulations). As of March 31, 2022 and as of September 30, 2021, the Company’s and the Bank’s current capital levels exceeded the required capital amounts to be considered “well capitalized” and they also met the fully-phased in minimum capital requirements, including the related capital conservation buffers, as required by the Basel III capital rules. The following table summarizes the Company’s compliance with applicable regulatory capital requirements as of March 31, 2022 and September 30, 2021:
Actual
For Capital Adequacy Purposes
To be Well Capitalized Under Prompt Corrective Action Provisions (1)
Amount
Ratio
Amount
Ratio
Amount
Ratio
(Dollars in thousands)
As of March 31, 2022
Tier 1 Leverage (Core) Capital (to adjusted assets)
$
144,898
12.83
%
$
45,158
4.00
%
N/A
N/A
Common Equity Tier 1 Capital (to risk weighted assets)
144,898
16.38
%
39,804
4.50
%
N/A
N/A
Tier 1 Capital (to risk weighted assets)
144,898
16.38
%
53,073
6.00
%
N/A
N/A
Total Risk Based Capital (to risk weighted assets)
179,280
20.27
%
70,763
8.00
%
N/A
N/A
As of September 30, 2021
Tier 1 Leverage (Core) Capital (to adjusted assets)
$
142,132
11.84
%
$
48,020
4.00
%
N/A
N/A
Common Equity Tier 1 Capital (to risk weighted assets)
142,132
14.53
%
44,024
4.50
%
N/A
N/A
Tier 1 Capital (to risk weighted assets)
142,132
14.53
%
58,699
6.00
%
N/A
N/A
Total Risk Based Capital (to risk weighted assets)
178,620
18.26
%
78,265
8.00
%
N/A
N/A (1) The Company is not subject to the regulatory capital ratios imposed by Basel III on bank holding companies because the Company was deemed to be a small bank holding company as of March 31, 2022 and September 20, 2021. The following table summarizes the Bank’s compliance with applicable regulatory capital requirements as of March 31, 2022 and September 30, 2021:
Actual
For Capital Adequacy Purposes
To be Well Capitalized Under Prompt Corrective Action Provisions
Amount
Ratio
Amount
Ratio
Amount
Ratio
(Dollars in thousands)
As of March 31, 2022
Tier 1 Leverage (Core) Capital (to adjusted assets)
$
160,992
14.29
%
$
45,074
4.00
%
$
56,343
5.00
%
Common Equity Tier 1 Capital (to risk weighted assets)
160,992
18.25
%
39,802
4.50
%
57,347
6.50
%
Tier 1 Capital (to risk weighted assets)
160,992
18.25
%
52,936
6.00
%
70,582
8.00
%
Total Risk Based Capital (to risk weighted assets)
170,374
19.31
%
70,582
8.00
%
88,227
10.00
%
As of September 30, 2021
Tier 1 Leverage (Core) Capital (to adjusted assets)
$
157,518
13.14
%
$
47,946
4.00
%
$
59,933
5.00
%
Common Equity Tier 1 Capital (to risk weighted assets)
157,518
16.13
%
43,934
4.50
%
63,460
6.50
%
Tier 1 Capital (to risk weighted assets)
157,518
16.13
%
58,579
6.00
%
78,105
8.00
%
Total Risk Based Capital (to risk weighted assets)
169,072
17.32
%
78,105
8.00
%
97,632
1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 xml:space="preserve">Note 8 –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At March 31, 2022, such derivatives were used to hedge the variable cash flows associated with advances from the Federal Home Loan Bank of Pittsburgh. Amounts reported in accumulated other comprehensive income (loss) related to derivatives will be reclassified to interest expense as interest payments are made on the Company’s variable-rate debt. During the next twelve months, the Company estimates approximately $10,000 to be reclassified to earnings as a decrease to interest expense. The Company is hedging its exposure to the variability in future cash flows for forecasted transactions over a maximum period of twenty months (excluding forecasted transactions related to the payment of variable interest on existing financial instrument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se derivatives are not designated as hedges and are not speculative. Rather, these derivatives result from a service the Company provides to certain customers. As the interest rate swaps associated with this program do not meet the hedge accounting requirements, changes in the fair value of both the customer swaps and the offsetting swaps are recognized directly in earnings. The tables below present the fair value of the Company’s derivative financial instruments as well as their classification on the Consolidated Statements of Financial Condition as of March 31, 2022 and September 30, 2021:
`
March 31, 2022
Asset derivatives
Liability derivatives
Notional Amount
Fair Value
Statement of Financial Condition Location
Notional Amount
Fair Value
Statement of Financial Condition Location
(In thousands)
Derivatives designated as a hedging instrument:
Interest rate swap agreement
$
60,000
$
2,224
Other assets
$
—
$
—
Other liabilities
Derivatives not designated as a hedging instrument:
Interest rate swap agreement
$
44,535
$
2,860
Other assets
$
44,535
$
2,862
Other liabilities
September 30, 2021
Asset derivatives
Liability derivatives
Notional Amount
Fair Value
Statement of Financial Condition Location
Notional Amount
Fair Value
Statement of Financial Condition Location
(In thousands)
Derivatives designated as a hedging instrument:
Interest rate swap agreement
$
40,000
$
14
Other assets
$
30,000
$
47
Other liabilities
Derivatives not designated as a hedging instrument:
Interest rate swap agreement
$
44,748
$
4,671
Other assets
$
44,748
$
4,673
Other liabilities For the period ended March 31, 2022, $20.0 million short-term fixed-rate advances was hedged for aperiod of 4 years with a rolling 90 day maturity. The tables below present the derivative assets and liabilities offsetting as of March 31, 2022 and September 30, 2021:
Offsetting of Derivative Assets
(In thousands)
as of March 31, 2022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5,084
$
-
$
5,084
$
1,975
$
-
$
3,109
Offsetting of Derivative Liabilities
(In thousands)
as of March 31, 2022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2,862
$
-
$
2,862
$
1,975
$
-
$
887
Offsetting of Derivative Assets
(In thousands)
as of September 30, 2021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4,685
$
-
$
4,685
$
-
$
-
$
4,685
Offsetting of Derivative Liabilities
(In thousands)
as of September 30, 2021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4,720
$
-
$
4,720
$
221
$
8,257
$
(3,758
) The tables below present the net gains (losses) recorded in accumulated other comprehensive income (loss) and the Consolidated Statements of Operations relating to the cash flow derivative instruments for the three and six months ended March 31, 2022 and 2021:
Three Months Ended March 31, 2022
Amount of Gain Recognized in OCI on Derivative
Amount of Loss Reclassified from OCI to Interest Expense
(In thousands)
Interest rate swap agreements
$
1,748
$
(26
)
Total derivatives
1,748
(26
)
Six Months Ended March 31, 2022
Amount of Gain Recognized in OCI on Derivative
Amount of Loss Reclassified from OCI to Interest Expense
(In thousands)
Interest rate swap agreements
$
2,142
$
(111
)
Total derivatives
2,142
(111
)
Three Months Ended March 31, 2021
Amount of Gain Recognized in OCI on Derivative
Amount of Loss Reclassified from OCI to Interest Expense
(In thousands)
Interest rate swap agreements
$
322
$
(243
)
Total derivatives
322
(243
)
Six Months Ended March 31, 2021
Amount of Gain Recognized in OCI on Derivative
Amount of Loss Reclassified from OCI to Interest Expense
(In thousands)
Interest rate swap agreements
$
314
$
(523
)
Total derivatives
314
(523
)
The tables below present the effect of the Company’s derivative financial instruments on the Consolidated Statements of Operations for the three and six months ended March 31, 2022 and 2021:
Three Months Ended March 31, 2022
Consolidated Statements of Operations
Amount of Gain Recognized in Income on derivatives
(In thousands)
Derivatives not designated as a hedging instrument:
Interest rate swap agreement
Other income
$
1
Total
$
1
Six Months Ended March 31, 2022
Consolidated Statements of Operations
Amount of Gain Recognized in Income on derivatives
(In thousands)
Derivatives not designated as a hedging instrument:
Interest rate swap agreement
Other income
$
2
Total
$
2
Three Months Ended March 31, 2021
Consolidated Statements of Operations
Amount of Loss Recognized in Income on derivatives
(In thousands)
Derivatives not designated as a hedging instrument:
Interest rate swap agreement
Other income
$
2
Total
$
2
Six Months Ended March 31, 2021
Consolidated Statements of Operations
Amount of Loss Recognized in Income on derivatives
(In thousands)
Derivatives not designated as a hedging instrument:
Interest rate swap agreement
Other income
$
3
Total
$
3
The Company has agreements with each of its derivative counterparties that contain a provision providing that if the Company defaults on any of its indebtedness, including defaults where repayment of the indebtedness has not been accelerated by the lender, then the Company could also be declared in default on its derivative obligations. At March 31, 2022 and September 30, 2021, the fair value of derivatives was in a net liability position, which includes accrued interest but excludes any adjustment for nonperformance risk, related to these agreements. There were no adjustments for nonperformance risk at March 31, 2022 and September 30, 2021. zer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Note 9 - Fair Value Measurements The Company follows FASB ASC Topic 820 Fair Value Measurement The Company groups it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t March 31, 2022 or September 30, 2021. The tables below present the balances of assets measured at fair value on a recurring basis as of March 31, 2022 and September 30, 2021:
March 31, 2022
Total
Level 1
Level 2
Level 3
(In thousands)
Assets:
Investment securities available for sale:
Debt securities:
U.S. government agencies
4,442
$
-
$
4,442
$
-
State and municipal obligations
9,951
-
9,951
-
Single issuer trust preferred security
922
-
922
-
Corporate debt securities
34,950
-
34,950
-
Mortgage backed securities
2,439
-
2,439
-
U.S. treasury note
1,479
-
1,479
-
Total investment Securities available -for-sale
54,183
-
54,183
-
Equity Securities:
Mutual Funds
1,445
945
-
500
Total equity investment securities
1,445
945
-
500
Total investment securities available for sale
$
55,628
$
945
$
54,183
$
500
Assets:
Derivative instruments
$
5,804
$
-
$
5,804
$
-
Liabilities:
Derivative instruments
$
2,862
$
-
$
2,862
$
-
September 30, 2021
Total
Level 1
Level 2
Level 3
(In thousands)
Assets:
Investment securities available for sale:
Debt securities:
U.S. government agencies
$
4,993
$
-
$
4,993
$
-
State and municipal obligations
2,765
-
2,765
-
Single issuer trust preferred security
875
-
875
-
Corporate debt securities
32,180
-
32,180
-
Total investment Securities available -for-sale
40,813
-
40,813
-
Equity Securities:
Mutual Funds
1,500
1,000
-
500
Total equity investment securities
1,500
1,000
-
500
Total investment securities available for sale
$
42,313
$
1,000
$
40,813
$
500
Assets:
Derivative instruments
$
4,685
$
-
$
4,685
$
-
Liabilities:
Derivative instruments
$
4,720
$
-
$
4,720
$
-
The following tables present additional information about the equity securities measured at fair value on a recurring basis and for which the Company utilized significant unobservable inputs (Level 3 inputs) to determine fair value for the six months ended March 31, 2022 and March 31, 2021
Fair value measurements
using significant
unobservable inputs
(Level 3)
(In thousands)
Balance, October 1, 2021
$
500
Payments received
-
Total gains or losses (realized/unrealized)
Included in earnings
-
Included in other comprehensive income
-
Purchases
-
Transfers in and/or out of Level 3
-
Balance, March 31, 2022
$
500
Fair value measurements
using significant
unobservable inputs
(Level 3)
(In thousands)
Balance, October 1, 2020
$
500
Payments received
-
Total gains or losses (realized/unrealized)
Included in earnings
-
Included in other comprehensive income
-
Purchases
-
Transfers in and/or out of Level 3
-
Balance, March 31, 2021
$
500
All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For assets measured at fair value on a nonrecurring basis that were still held at the end of the period, the following tables provide the level of valuation assumptions used to determine each adjustment and the carrying value of the related individual assets or portfolios at March 31, 2022 and September 30, 2021:
March 31, 2022
Total
Level 1
Level 2
Level 3
(In thousands)
Other real estate owned
$
4,961
$
-
$
-
$
4,961
Impaired loans (1)
16,819
-
-
16,819
Total
$
21,780
$
-
$
-
$
21,780
March 31, 2022
Fair Value at March 31, 2022
Valuation Technique
Unobservable Input
Range/(Weighted Average)
(Dollars in thousands)
Other real estate owned
$
4,961
Appraisal of Collateral(2)
Collateral discount(3)
4%/(4%)
Impaired loans ( 1)
16,819
Appraisal of Collateral(2)
Collateral discount(3)
12%/(12%)
Total
$
21,780
(1)
Consisted of three loans with an aggregate balance of $16.5 million and with $243,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21
Total
Level 1
Level 2
Level 3
(In thousands)
Other real estate owned
$
4,961
$
-
$
-
$
4,961
Impaired loans (1)
33,876
18,900
-
14,976
Total
$
38,837
$
18,900
$
-
$
19,937
September 30, 2021
Fair Value at September 30, 2021
Valuation Technique
Unobservable Input
Range/(Weighted Average)
(Dollars in thousands)
Other real estate owned
$
4,961
Appraisal of Collateral(2)
Collateral discount(3)
6.4%/(6.4%)
Impaired loans (1)
33,876
Appraisal of Collateral(2)
Collateral discount(3)
(4.0%)-(12.0%)/(8%)
Total
$
38,837
(1)
Consisted of eight loans with an aggregate balance of $35.4 million and with $1.5 million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At March 31, 2022 and September 30, 2021, the Company did not have any additions to our mortgage servicing assets. At March 31, 2022 and September 30, 2021, the Company only sold loans with servicing released.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The fair value estimates presented herein are based on pertinent information available to management as of March 31, 2022 and September 30, 2021. Although management is not aware of any factors that would significantly affect the estimated fair value amounts, such amounts have not been comprehensively revalued for purposes of these financial statements since March 31, 2022 and, therefore, current estimates of fair value may differ significantly from the amounts presented herein. The following assumptions were used to estimate the fair value of the Company’s financial instruments: Cash and Cash Equivalents —These assets are carried at historical cost. The carrying amount is a reasonable estimate of fair value because of the relatively short time between the origination of the instrument and its expected realization. Investment Securities —Investment and mortgage-backed securities available for sale, and mutual funds(carried at fair value), are measured at fair value on a recurring basis. Fair value measurements for these securities are typically obtained from independent pricing services that the Company has engaged for this purpose. When available, the Company, or its independent pricing service, use quoted market prices to measure fair value. If market prices are not available, fair value measurement is based upon models that incorporate available trade, bid and other market information and for structured securities, cash flow and, when available, loan performance data. Because many fixed income securities do not trade on a daily basis, our independent pricing service’s applications apply available information through processes such as benchmark curves, benchmarking of like securities, sector groupings and matrix pricing to prepare evaluations. For each asset class, pricing applications and models are based on information from market sources and integrate relevant credit information. All of our securities available for sale are valued using either of the foregoing methodologies to determine fair value adjustments recorded to our financial statements. Loans Receivable —The Company does not record loans at fair value on a recurring basis. As such, valuation techniques discussed herein for loans are primarily for estimating fair value for FASB ASC 825 disclosure purposes. However, from time to time, we record nonrecurring fair value adjustments to loans to reflect partial write-downs for impairment or the full charge-off of the loan carrying value. The valuation of impaired loans is discussed below. The fair value estimate for FASB ASC 825 purposes differentiates loans based on their financial characteristics, such as product classification, loan category, pricing features and remaining maturity. Prepayment and credit loss estimates are evaluated by loan type and rate. The fair value of loans is estimated by discounting contractual cash flows using discount rates based on current industry pricing, adjusted for prepayment and credit loss estimates. Impaired Loans —Impaired loans are valued utilizing independent appraisals that rely upon quoted market prices for similar assets in active markets. These appraisals include adjustments to comparable assets based on the appraisers’ market knowledge and experience. The appraisals are adjusted downward by management, as necessary, for changes in relevant valuation factors subsequent to the appraisal date and are considered Level 3 inputs. At September 30, 2021, four of the Company’s real estate loans totaling $33.2 million classified as held-for-sale were deemed impaired. Three of the commercial real estate loans totaling $19.6 million were fair valued at level 1 input as based off of a subsequent sale, and the other commercial real estate loan totaling $13.6 million was fair valued at level 3 is based off an appraisal. Accrued Interest Receivable —This asset is carried at historical cost. The carrying amount is a reasonable estimate of fair value because of the relatively short time between the origination of the instrument and its expected realization. Restricted Stock —Although restricted stock is an equity interest in the Federal Reserve Bank, FHLB and ACBB, it is carried at cost because it does not have a readily determinable fair value as its ownership is restricted and it lacks a market. The estimated fair value approximates the carrying amount. Other Real Estate Owned —Assets acquired through foreclosure or deed in lieu of foreclosure are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L. If the estimated fair value of the asset declines, a write-down is recorded through expense. The valuation of foreclosed assets is subjective in nature and may be adjusted in the future because of, among other factors, changes in the economic conditions. Deposits —Deposit liabilities are carried at cost. As such, valuation techniques discussed herein for deposits are primarily for estimating fair value for FASB ASC 825 disclosure purposes. The fair value of deposits is discounted based on rates available for time deposits of similar maturities. Fair value approximates book value for saving accounts, checking and negotiable order of withdrawal accounts (“NOW accounts”), and money market accounts. Borrowings — Advances from the FHLB are carried at amortized cost. However, the Company is required to estimate the fair value of long-term debt under FASB ASC 825. The fair value is based on the contractual cash flows discounted using rates currently offered for new notes with similar remaining maturities . Subordinated Debt —The calculation of fair value in Level 2 is based on observable market values where available. Derivatives —The fair value of derivative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is actively quoted and can be validated through external sources, including brokers, market transactions and third-party pricing services. Accrued Interest Payable —This liability is carried at historical cost. The carrying amount is a reasonable estimate of fair value because of the relatively short time between the origination of the instrument and its expected realization. Commitments to Extend Credit and Letters of Credit — The majority of the Company’s commitments to extend credit and letters of credit carry current market interest rates if converted to loans and are not included in the table below. Because commitments to extend credit and letters of credit are generally unassignable by either the Bank or the borrower, they only have value to the Company and the borrower. The estimated fair value approximates the recorded deferred fee amounts, which are not significant. Mortgage Servicing Rights —The fair value of mortgage servicing rights is based on observable market prices when available or the present value of expected future cash flows when not available. Assumptions, such as loan default rates, costs to service, and prepayment speeds significantly affect the estimate of future cash flows. The carrying amount and estimated fair value of the Company’s financial instruments as of March 31, 2022 and September 30, 2021 are presented below:
March 31, 2022
Carrying Amount
Fair Value
Level 1
Level 2
Level 3
(In thousands)
Financial assets:
Cash and cash equivalents
$
122,023
$
122,023
$
122,023
$
-
$
-
Investment securities available-for-sale
54,183
54,183
-
54,183
-
Investment securities held-to-maturity
48,512
45,716
-
45,716
-
Equity investment securities
1,445
1,445
945
-
500
Loans held for sale
13,244
13,244
-
-
13,244
Loans receivable, net (including impaired loans)
799,310
785,164
-
-
785,164
Accrued interest receivable
3,478
3,478
-
3,478
-
Restricted stock
6,462
6,462
-
6,462
-
Mortgage servicing rights (included in Other Assets)
96
103
-
103
-
Derivatives (included in Other Assets)
5,084
5,084
-
5,084
-
Financial liabilities:
Savings accounts
54,074
54,074
-
54,074
-
Checking and NOW accounts
357,180
357,180
-
357,180
-
Money market accounts
328,324
328,324
-
328,324
-
Certificates of deposit
114,859
116,240
-
116,240
-
Borrowings (excluding sub debt)
60,000
60,066
-
60,066
-
Subordinated debt
25,000
25,043
-
25,027
-
Derivatives (included in Other Liabilities)
2,862
2,862
-
2,862
-
Accrued interest payable
352
352
-
352
-
September 30, 2021
Carrying Amount
Fair Value
Level 1
Level 2
Level 3
(In thousands)
Financial assets:
Cash and cash equivalents
$
136,590
$
136,590
$
136,590
$
-
$
-
Investment securities available-for-sale
40,813
40,813
-
40,813
-
Investment securities held-to-maturity
28,507
28,913
-
28,913
-
Equity investment securities
1,500
1,500
1,000
-
500
Loans receivable, net (including impaired loans)
902,981
900,357
-
-
900,357
Loans held for sale
33,199
33,199
19,583
13,616
Accrued interest receivable
3,512
3,512
-
3,512
-
Restricted stock
7,776
7,776
-
7,776
-
Mortgage servicing rights (included in Other Assets)
83
83
-
83
-
Derivatives (included in Other Assets)
4,685
4,685
-
4,685
-
Financial liabilities:
Savings accounts
50,582
50,582
-
50,582
-
Checking and NOW accounts
390,494
390,494
-
390,494
-
Money market accounts
385,480
385,480
-
385,480
-
Certificates of deposit
111,603
113,323
-
113,323
-
Borrowings (excluding sub debt)
90,000
90,215
-
90,215
-
Subordinated debt
24,934
25,027
-
25,027
-
Derivatives (included in Other Liabilities)
4,720
4,720
-
4,720
-
Accrued interest payable
572
572
-
5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Mar. 31, 2022</t>
        </is>
      </c>
    </row>
    <row r="3">
      <c r="A3" s="3" t="inlineStr">
        <is>
          <t>Equity [Abstract]</t>
        </is>
      </c>
    </row>
    <row r="4">
      <c r="A4" s="4" t="inlineStr">
        <is>
          <t>Comprehensive Income</t>
        </is>
      </c>
      <c r="B4" s="4" t="inlineStr">
        <is>
          <t>Note 10 – Comprehensive Income Other comprehensive (loss) income and related tax effects are presented in the following table:
Three Months Ended March 31,
Six Months Ended March 31,
2022
2021
2022
2021
(In thousands)
Net unrealized holding (losses) gains on available-for-sale securities
$
(2,588
)
$
7
$
(2,737
)
$
464
Reclassification adjustment for net gains arising during the period (1)
-
(259
)
-
(614
)
Amortization of unrealized holding losses on securities transferred from available-for-sale to held-to-maturity (2)
2
1
4
2
Adjustment for loss recorded on replacement of derivative
-
(2
)
-
(4
)
Fair value adjustments on derivatives
1,773
567
2,252
840
Other comprehensive (loss) income before taxes
(813
)
314
(481
)
688
Tax effect
169
(65
)
98
(144
)
Total other comprehensive (loss) income
$
(644
)
$
249
$
(383
)
$
544
(1)
Amounts are included in net gains on sale and call of investments on the Consolidated Statements of Operations in total other income.
(2)
Amounts are included in interest and dividends on investment securities o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Based Incentive Compensation Plan</t>
        </is>
      </c>
      <c r="B1" s="2" t="inlineStr">
        <is>
          <t>6 Months Ended</t>
        </is>
      </c>
    </row>
    <row r="2">
      <c r="B2" s="2" t="inlineStr">
        <is>
          <t>Mar. 31, 2022</t>
        </is>
      </c>
    </row>
    <row r="3">
      <c r="A3" s="3" t="inlineStr">
        <is>
          <t>Disclosure Of Compensation Related Costs Sharebased Payments [Abstract]</t>
        </is>
      </c>
    </row>
    <row r="4">
      <c r="A4" s="4" t="inlineStr">
        <is>
          <t>Equity Based Incentive Compensation Plan</t>
        </is>
      </c>
      <c r="B4" s="4" t="inlineStr">
        <is>
          <t xml:space="preserve">Note 11 – Equity Based Incentive Compensation Plan The Company maintains the Malvern Bancorp, Inc. 2014 Long-Term Incentive Compensation Plan (the “2014 Plan”), which permits the grant of long-term incentive and other stock and cash awards. The purpose of the 2014 Plan is to promote the success of the Company and the Bank by providing incentives to officers, employees and directors of the Company and the Bank that will link their personal interests to the financial success of the Company and to growth in shareholder value. The maximum total number of shares of the Company’s common stock available for grants under the 2014 Plan is 400,000. As of March 31, 2022, there were $294,157 remaining shares available for future grants. Restricted stock and option awards granted typically vest annually in 20% increments beginning on the one-year All awards are issued at fair value of the underlying shares at the grant date. The Company expenses the cost of the awards, which is determined to be the fair market value of the awards at the date of grant. The Company did not grant any stock options during the three and six months ended March 31, 2022 or the three and six months ended March 31, 2021. During the three and six months ended March 31, 2022, 2,000 stock options were forfeited. During the three and six months ended March 31, 2021 no stock options were forfeited and no stock options expired. Total compensation expense related to stock options granted under the 2014 Plan was approximately $9,000 and $18,000 for the three and six months ended March 31, 2022 and $8,000 and $16,000 for the six months ended March 31, 2021 . The Company awarded 5,131shares of restricted stock during the three and six months ended March 31, 2022 and no shares of restricted stock during the three and six months ended March 31, 2021. There were 2,336 shares of restricted stock forfeited during the three and six months ended March 31, 2022 and there were no shares forefeited during the three and six months ended March 31, 2021. The compensation expense related to restricted stock awards was approximately $68,000 and $111,000 for the three and six months ended March 31, 2022, and $42,000 and $86,000 for the three and six months ended March 31, 2021. Stock-based compensation expense for the cost of the restricted stock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Stock Options
Weighted Average Fair Value of Awards
$
6.06
Risk Free Rate
1.25
%
Dividend Yield
-%
Volatility
29.72
%
Expected Life
6.5 years
The following is a summary of stock option activity for the six months ended March 31, 2022
Shares
Weighted Average Exercise Price
Weighted Average Remaining Contractual Term (In Years)
Aggregate Intrinsic Value
Outstanding, beginning of year
32,830
$
20.96
6.875
$
1,940
Granted
-
$
-
$
-
Exercised
-
$
-
$
-
Forfeited/cancelled/expired
2,000
$
19.49
$
-
Outstanding, at March 31, 2022
30,830
$
21.05
6.7918
$
180
Exercisable, at March 31, 2022
17,680
$
21.70
5.8660
$
180
Nonvested, at March 31, 2022
13,150
$
20.19
8.0365
As of March 31, 2022, there was approximately 65,000 of total unrecognized compensation cost related to unvested stock options under the 2014 Plan. The cost is expected to be recognized over a weighted average period of 2.97 years. The following is a summary of stock option activity for the six months ended March 31, 2021:
Shares
Weighted Average Exercise Price
Weighted Average Remaining Contractual Term (In Years)
Aggregate Intrinsic Value
Outstanding, beginning of year
25,830
$
21.57
$
-
Granted
-
$
-
$
-
Exercised
-
$
-
$
-
Forfeited/cancelled/expired
-
$
-
$
-
Outstanding, at March 31, 2021
25,830
$
21.57
6.694
$
-
Exercisable, at March 31, 2021
13,310
$
21.53
7.988
$
-
Nonvested, at March 31, 2021
12,520
$
21.61
Restricted Stock Awards The table below summarizes the activity for the Company’s restricted stock outstanding during the six months ended March 31, 2022:
Shares
Weighted Average Fair Value
Outstanding, beginning of year
31,486
$
21.10
Granted
5,131
$
15.50
Vested
(6,711
)
$
22.17
Forfeited/cancelled/expired
(2,336
)
$
20.54
Outstanding, at March 31, 2022
27,570
$
19.82
Shares
Weighted Average Fair Value
Outstanding, beginning of year
30,653
$
21.98
Granted
-
$
-
Vested
(7,978
)
$
21.92
Forfeited/cancelled/expired
-
$
-
Outstanding, at March 31, 2022
22,675
$
22.00
As of March 31, 2022, there was approximately 436,000 of total unrecognized compensation cost related to unvested shares of restricted stock granted under the 2014 Plan. The cost is expected to be recognized over a weighted average period of 3.2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2</t>
        </is>
      </c>
      <c r="C1" s="2" t="inlineStr">
        <is>
          <t>Sep. 30, 2021</t>
        </is>
      </c>
    </row>
    <row r="2">
      <c r="A2" s="3" t="inlineStr">
        <is>
          <t>ASSETS</t>
        </is>
      </c>
    </row>
    <row r="3">
      <c r="A3" s="4" t="inlineStr">
        <is>
          <t>Cash and due from depository institutions</t>
        </is>
      </c>
      <c r="B3" s="6" t="n">
        <v>49674</v>
      </c>
      <c r="C3" s="6" t="n">
        <v>99670</v>
      </c>
    </row>
    <row r="4">
      <c r="A4" s="4" t="inlineStr">
        <is>
          <t>Interest bearing deposits in depository institutions</t>
        </is>
      </c>
      <c r="B4" s="5" t="n">
        <v>72349</v>
      </c>
      <c r="C4" s="5" t="n">
        <v>36920</v>
      </c>
    </row>
    <row r="5">
      <c r="A5" s="4" t="inlineStr">
        <is>
          <t>Cash and Cash Equivalents</t>
        </is>
      </c>
      <c r="B5" s="5" t="n">
        <v>122023</v>
      </c>
      <c r="C5" s="5" t="n">
        <v>136590</v>
      </c>
    </row>
    <row r="6">
      <c r="A6" s="4" t="inlineStr">
        <is>
          <t>Investment securities available for sale, at fair value (amortized cost of $56,863 and $40,756 at March 31, 2022 and September 30, 2021, respectively)</t>
        </is>
      </c>
      <c r="B6" s="5" t="n">
        <v>54183</v>
      </c>
      <c r="C6" s="5" t="n">
        <v>40813</v>
      </c>
    </row>
    <row r="7">
      <c r="A7" s="4" t="inlineStr">
        <is>
          <t>Equity Securities</t>
        </is>
      </c>
      <c r="B7" s="5" t="n">
        <v>1445</v>
      </c>
      <c r="C7" s="5" t="n">
        <v>1500</v>
      </c>
    </row>
    <row r="8">
      <c r="A8" s="4" t="inlineStr">
        <is>
          <t>Investment securities held to maturity (fair value of $45,716 and $28,913 at March 31, 2022 and September 30, 2021, respectively)</t>
        </is>
      </c>
      <c r="B8" s="5" t="n">
        <v>48512</v>
      </c>
      <c r="C8" s="5" t="n">
        <v>28507</v>
      </c>
    </row>
    <row r="9">
      <c r="A9" s="4" t="inlineStr">
        <is>
          <t>Restricted stock, at cost</t>
        </is>
      </c>
      <c r="B9" s="5" t="n">
        <v>6462</v>
      </c>
      <c r="C9" s="5" t="n">
        <v>7776</v>
      </c>
    </row>
    <row r="10">
      <c r="A10" s="4" t="inlineStr">
        <is>
          <t>Loans Held-for-sale</t>
        </is>
      </c>
      <c r="B10" s="5" t="n">
        <v>13244</v>
      </c>
      <c r="C10" s="5" t="n">
        <v>33199</v>
      </c>
    </row>
    <row r="11">
      <c r="A11" s="4" t="inlineStr">
        <is>
          <t>Loans receivable, net of allowance for loan losses of $9,301 and $11,472 respectively</t>
        </is>
      </c>
      <c r="B11" s="5" t="n">
        <v>799310</v>
      </c>
      <c r="C11" s="5" t="n">
        <v>902981</v>
      </c>
    </row>
    <row r="12">
      <c r="A12" s="4" t="inlineStr">
        <is>
          <t>Other real estate owned</t>
        </is>
      </c>
      <c r="B12" s="5" t="n">
        <v>4961</v>
      </c>
      <c r="C12" s="5" t="n">
        <v>4961</v>
      </c>
    </row>
    <row r="13">
      <c r="A13" s="4" t="inlineStr">
        <is>
          <t>Accrued interest receivable</t>
        </is>
      </c>
      <c r="B13" s="5" t="n">
        <v>3478</v>
      </c>
      <c r="C13" s="5" t="n">
        <v>3512</v>
      </c>
    </row>
    <row r="14">
      <c r="A14" s="4" t="inlineStr">
        <is>
          <t>Operating lease right-of-use assets</t>
        </is>
      </c>
      <c r="B14" s="5" t="n">
        <v>1523</v>
      </c>
      <c r="C14" s="5" t="n">
        <v>1796</v>
      </c>
    </row>
    <row r="15">
      <c r="A15" s="4" t="inlineStr">
        <is>
          <t>Property and equipment, net</t>
        </is>
      </c>
      <c r="B15" s="5" t="n">
        <v>5486</v>
      </c>
      <c r="C15" s="5" t="n">
        <v>5777</v>
      </c>
    </row>
    <row r="16">
      <c r="A16" s="4" t="inlineStr">
        <is>
          <t>Deferred income taxes</t>
        </is>
      </c>
      <c r="B16" s="5" t="n">
        <v>3632</v>
      </c>
      <c r="C16" s="5" t="n">
        <v>3530</v>
      </c>
    </row>
    <row r="17">
      <c r="A17" s="4" t="inlineStr">
        <is>
          <t>Bank-owned life insurance</t>
        </is>
      </c>
      <c r="B17" s="5" t="n">
        <v>25896</v>
      </c>
      <c r="C17" s="5" t="n">
        <v>26056</v>
      </c>
    </row>
    <row r="18">
      <c r="A18" s="4" t="inlineStr">
        <is>
          <t>Other assets</t>
        </is>
      </c>
      <c r="B18" s="5" t="n">
        <v>13441</v>
      </c>
      <c r="C18" s="5" t="n">
        <v>12145</v>
      </c>
    </row>
    <row r="19">
      <c r="A19" s="4" t="inlineStr">
        <is>
          <t>Total Assets</t>
        </is>
      </c>
      <c r="B19" s="5" t="n">
        <v>1103596</v>
      </c>
      <c r="C19" s="5" t="n">
        <v>1209143</v>
      </c>
    </row>
    <row r="20">
      <c r="A20" s="3" t="inlineStr">
        <is>
          <t>Deposits:</t>
        </is>
      </c>
    </row>
    <row r="21">
      <c r="A21" s="4" t="inlineStr">
        <is>
          <t>Deposits-non-interest-bearing</t>
        </is>
      </c>
      <c r="B21" s="5" t="n">
        <v>54712</v>
      </c>
      <c r="C21" s="5" t="n">
        <v>53849</v>
      </c>
    </row>
    <row r="22">
      <c r="A22" s="4" t="inlineStr">
        <is>
          <t>Deposits-interest-bearing</t>
        </is>
      </c>
      <c r="B22" s="5" t="n">
        <v>799725</v>
      </c>
      <c r="C22" s="5" t="n">
        <v>884310</v>
      </c>
    </row>
    <row r="23">
      <c r="A23" s="4" t="inlineStr">
        <is>
          <t>Total Deposits</t>
        </is>
      </c>
      <c r="B23" s="5" t="n">
        <v>854437</v>
      </c>
      <c r="C23" s="5" t="n">
        <v>938159</v>
      </c>
    </row>
    <row r="24">
      <c r="A24" s="4" t="inlineStr">
        <is>
          <t>FHLB advances</t>
        </is>
      </c>
      <c r="B24" s="5" t="n">
        <v>60000</v>
      </c>
      <c r="C24" s="5" t="n">
        <v>90000</v>
      </c>
    </row>
    <row r="25">
      <c r="A25" s="4" t="inlineStr">
        <is>
          <t>Subordinated debt</t>
        </is>
      </c>
      <c r="B25" s="5" t="n">
        <v>25000</v>
      </c>
      <c r="C25" s="5" t="n">
        <v>24934</v>
      </c>
    </row>
    <row r="26">
      <c r="A26" s="4" t="inlineStr">
        <is>
          <t>Advances from borrowers for taxes and insurance</t>
        </is>
      </c>
      <c r="B26" s="5" t="n">
        <v>1841</v>
      </c>
      <c r="C26" s="5" t="n">
        <v>1022</v>
      </c>
    </row>
    <row r="27">
      <c r="A27" s="4" t="inlineStr">
        <is>
          <t>Accrued interest payable</t>
        </is>
      </c>
      <c r="B27" s="5" t="n">
        <v>352</v>
      </c>
      <c r="C27" s="5" t="n">
        <v>572</v>
      </c>
    </row>
    <row r="28">
      <c r="A28" s="4" t="inlineStr">
        <is>
          <t>Operating lease liabilities</t>
        </is>
      </c>
      <c r="B28" s="5" t="n">
        <v>1556</v>
      </c>
      <c r="C28" s="5" t="n">
        <v>1830</v>
      </c>
    </row>
    <row r="29">
      <c r="A29" s="4" t="inlineStr">
        <is>
          <t>Other liabilities</t>
        </is>
      </c>
      <c r="B29" s="5" t="n">
        <v>15860</v>
      </c>
      <c r="C29" s="5" t="n">
        <v>10458</v>
      </c>
    </row>
    <row r="30">
      <c r="A30" s="4" t="inlineStr">
        <is>
          <t>Total Liabilities</t>
        </is>
      </c>
      <c r="B30" s="5" t="n">
        <v>959046</v>
      </c>
      <c r="C30" s="5" t="n">
        <v>1066975</v>
      </c>
    </row>
    <row r="31">
      <c r="A31" s="3" t="inlineStr">
        <is>
          <t>Shareholders’ Equity</t>
        </is>
      </c>
    </row>
    <row r="32">
      <c r="A32" s="4" t="inlineStr">
        <is>
          <t>Preferred stock, $0.01 par value, 10,000,000 shares authorized, none issued</t>
        </is>
      </c>
      <c r="B32" s="4" t="inlineStr">
        <is>
          <t xml:space="preserve"> </t>
        </is>
      </c>
      <c r="C32" s="4" t="inlineStr">
        <is>
          <t xml:space="preserve"> </t>
        </is>
      </c>
    </row>
    <row r="33">
      <c r="A33" s="4" t="inlineStr">
        <is>
          <t>Common stock, $0.01 par value, 50,000,000 shares authorized; 7,819,627 and 7,625,111 shares issued and outstanding, respectively, at March 31, 2022 and 7,816,832 and 7,622,316 shares issued and outstanding, respectively, at September 30, 2021</t>
        </is>
      </c>
      <c r="B33" s="5" t="n">
        <v>76</v>
      </c>
      <c r="C33" s="5" t="n">
        <v>76</v>
      </c>
    </row>
    <row r="34">
      <c r="A34" s="4" t="inlineStr">
        <is>
          <t>Additional paid-in-capital</t>
        </is>
      </c>
      <c r="B34" s="5" t="n">
        <v>85678</v>
      </c>
      <c r="C34" s="5" t="n">
        <v>85524</v>
      </c>
    </row>
    <row r="35">
      <c r="A35" s="4" t="inlineStr">
        <is>
          <t>Retained earnings</t>
        </is>
      </c>
      <c r="B35" s="5" t="n">
        <v>62835</v>
      </c>
      <c r="C35" s="5" t="n">
        <v>60296</v>
      </c>
    </row>
    <row r="36">
      <c r="A36" s="4" t="inlineStr">
        <is>
          <t>Unearned Employee Stock Ownership Plan (ESOP) shares</t>
        </is>
      </c>
      <c r="B36" s="5" t="n">
        <v>-829</v>
      </c>
      <c r="C36" s="5" t="n">
        <v>-901</v>
      </c>
    </row>
    <row r="37">
      <c r="A37" s="4" t="inlineStr">
        <is>
          <t>Accumulated other comprehensive (loss) income</t>
        </is>
      </c>
      <c r="B37" s="5" t="n">
        <v>-347</v>
      </c>
      <c r="C37" s="5" t="n">
        <v>36</v>
      </c>
    </row>
    <row r="38">
      <c r="A38" s="4" t="inlineStr">
        <is>
          <t>Treasury stock, at cost: 194,516 shares at March 31, 2022 and September 30, 2021</t>
        </is>
      </c>
      <c r="B38" s="5" t="n">
        <v>-2863</v>
      </c>
      <c r="C38" s="5" t="n">
        <v>-2863</v>
      </c>
    </row>
    <row r="39">
      <c r="A39" s="4" t="inlineStr">
        <is>
          <t>Total Shareholders’ Equity</t>
        </is>
      </c>
      <c r="B39" s="5" t="n">
        <v>144550</v>
      </c>
      <c r="C39" s="5" t="n">
        <v>142168</v>
      </c>
    </row>
    <row r="40">
      <c r="A40" s="4" t="inlineStr">
        <is>
          <t>Total Liabilities and Shareholders’ Equity</t>
        </is>
      </c>
      <c r="B40" s="6" t="n">
        <v>1103596</v>
      </c>
      <c r="C40" s="6" t="n">
        <v>1209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Mar. 31, 2022</t>
        </is>
      </c>
    </row>
    <row r="3">
      <c r="A3" s="3" t="inlineStr">
        <is>
          <t>Deposits [Abstract]</t>
        </is>
      </c>
    </row>
    <row r="4">
      <c r="A4" s="4" t="inlineStr">
        <is>
          <t>Deposits</t>
        </is>
      </c>
      <c r="B4" s="4" t="inlineStr">
        <is>
          <t>Note 12 – Deposits Deposits classified by type with percentages to total deposits at March 31, 2022 and September 30, 2021 consisted of the following:
March 31,
September 30,
2022
2021
(Dollars in thousands)
Balances by types of deposit:
Savings
$
54,074
6.33
%
$
50,582
5.39
%
Money market accounts
328,324
38.43
385,480
41.09
Interest-bearing demand
302,468
35.40
336,645
35.88
Non-interest-bearing demand
54,712
6.40
53,849
5.74
739,578
86.56
%
826,556
88.10
%
Certificates of deposit
114,859
13.44
%
111,603
11.90
%
Total Deposits
$
854,437
100.00
%
$
938,159
100.00
% The total amount of certificates of deposit greater than or equal to $250,000 at March 31, 2022 and September 30, 2021 was $17.1 million and $16.5 million, respectively. The Company had brokered deposits totaling $9.0 million and $6.1 million at March 31, 2022 and September 30, 2021, respectively. Interest expense on deposits consisted of the following:
Three Months Ended March 31
Six Months Ended March 31,
2022
2021
2022
2021
(In thousands)
Savings accounts
$
12
$
16
$
24
$
34
Money market accounts
219
676
497
1,467
Interest-bearing demand
323
478
780
1,026
Certificates of deposit
274
635
572
1,535
Total
$
828
$
1,805
$
1,873
$
4,062
As of March 31, 2022, the scheduled maturities of certificates of deposits are as follows:
Scheduled Maturities
(In thousands)
Period Ending December 31
2023
$
59,415
2024
34,728
2025
8,365
2026
7,079
2027
4,122
Thereafter
1,150
Total
$
114,859
As of March 31, 2022, the scheduled maturities of certificates of deposits in amounts greater than $100,000 are as follows:
Scheduled Maturities
(In thousands)
Three months or less
$
10,277
Over three through six months
8,090
Over six through twelve months
15,093
Over twelve months
31,085
Total
$
64,5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6 Months Ended</t>
        </is>
      </c>
    </row>
    <row r="2">
      <c r="B2" s="2" t="inlineStr">
        <is>
          <t>Mar. 31, 2022</t>
        </is>
      </c>
    </row>
    <row r="3">
      <c r="A3" s="3" t="inlineStr">
        <is>
          <t>Debt Disclosure [Abstract]</t>
        </is>
      </c>
    </row>
    <row r="4">
      <c r="A4" s="4" t="inlineStr">
        <is>
          <t>Subordinated Debt</t>
        </is>
      </c>
      <c r="B4" s="4" t="inlineStr">
        <is>
          <t>Note 13 – Subordinated Debt On February 7, 2017, the Company issued $25.0 million in aggregate principal amount of its 6.125% fixed-to-floating rate subordinated notes (the “Notes”). From February 7, 2017 to February 15, 2022, the Notes had a fixed rate of 6.125%. During the period ended March 31, 2022, the note rate converted from fixed to a variable interest rate. The rate at march 31, 2022 was 5.10%. All costs related to 2017 issuance have been amortized. As of March 31, 2022, the Notes bear interest until the maturity date or early redemption date at a variable rat equal to the then current three-month LIBOR rate plus 414.5 basis poi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row>
    <row r="4">
      <c r="A4" s="4" t="inlineStr">
        <is>
          <t>Basis of Financial Statement Presentation</t>
        </is>
      </c>
      <c r="B4" s="4" t="inlineStr">
        <is>
          <t xml:space="preserve">Basis of financial statement presentation. The unaudited condensed consolidated financial statements of the Company include the accounts of the Company and its subsidiaries. All significant intercompany accounts and transactions have been eliminated in consolidation. The accompanying unaudited condensed consolidated financial statements present the Company’s financial condition at March 31, 2022 and the results of operations for the three and six months ended March 31, 2022 and 2021, and cash flows for the six months ended March 31, 2022 and 2021. The consolidated statement of financial condition as of September 30, 2021 was derived from the audited consolidated statement of financial condition as of that date.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2021 Annual Report filed with the SEC. The consolidated statements of operations for the three and six months ended March 31, 2022 and the consolidated statements of cash flows for the six months ended March 31, 2022 are not necessarily indicative of the results of operations or cash flows for the full year ending September 30, 2022 or any interim period. </t>
        </is>
      </c>
    </row>
    <row r="5">
      <c r="A5" s="4" t="inlineStr">
        <is>
          <t>Recent Accounting Pronouncements Yet to Be Adopted</t>
        </is>
      </c>
      <c r="B5" s="4" t="inlineStr">
        <is>
          <t xml:space="preserve">Recent Accounting Pronouncements Yet to Be Adopted Credit Losses. In June 2016, the FASB issued ASU No. 2016-13, Financial Instruments-Credit Losses (Topic 326): Measurement of Credit Losses on Financial Instruments .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currently will still be permitted, although the inputs to those techniques will change to reflect the full amount of expected credit losses. Organizations will continue to use judgment to determine which loss estimation method is appropriate for their circumstances. Additionally, this ASU amends the accounting for credit losses on available-for-sale debt securities and purchased financial assets with credit deterioration. In April 2019, the FASB issued ASU 2019-04, Codification Improvements ,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is ASU will be effective for interim and annual periods beginning after December 15, 2019, with early adoption permitted . The Bank has a software system in place to assist with the calculation of Current Expected Credit Losses (“CECL”). In November 2019, the FASB issued ASU No. 2019-10, Financial Instruments-Credit Losses (Topic 326), Derivatives and Hedging (Topic 815), and Leases (Topic 842) making this ASU effective for interim and annual periods beginning after December 15, 2022. As such, the Company would be required to implement the ASU on October 1, 2023. In November 2019, the FASB issued ASU No. 2019-11, Codification Improvements to Topic 326, Financial Instruments-Credit Losses, which provides guidance on stakeholders’ specific issues about certain aspects of the amendments in ASU 2016-13. The Company formed a cross functional implementation team to review the requirements of ASU 2016-13 and contracted with a third-party provider to assist in the development and implementation of the revised credit loss methodology. The impact on the consolidated earnings, financial position, and cash flows of the Company upon adoption of this ASU are currently unknown. The Company plans to adopt this guidance when required to on October 1, 2023. In March 2022, the FASB issued ASU 2022-02, Financial Instruments—Credit Losses (Topic 326): Troubled Debt Restructurings and Vintage Disclosures. These amendments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For public business entities, these amendments require that an entity disclose current-period gross writeoffs by year of origination for financing receivables and net investment in leases within the scope of Subtopic 326-20. This ASU is effective for fiscal years beginning after December 15, 2022, including interim periods within those fiscal years. The Company is currently evaluating the effects that the adoption of this amendment will have on its consolidated financial statements. Reference Rate Reform. In March 2020, the FASB issued Accounting Standards Update (“ASU”) No. 2020-04, Reference Rate Reform (Topic 848) . The guidance allows for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is available for adoption by the Company and applies prospectively to contract modifications and hedging relationships. The one-time election to sell and/or transfer debt securities classified as held-to-maturity may be made at any time. ASU 2020-04 is effective March 12, 2020, through December 31, 2022. The Company has elected certain optional expedient related to hedge accounting and will continue to monitor and assess the impact as the reference rate transition occurs over the next two years and proactively adopt applicable expedient(s). In connection with ongoing procedures to monitor the work of the Alternative Rates Committee of the FRB and Federal Reserve Bank of New York in identifying an alternative U.S. dollar reference interest rate the bank will continue to assess the Secured Overnight Financing Rate (“SOFR”) as the currently identified benchmark rate. Income Taxes. In December 2019, the FASB issued ASU No. 2019-12, Income Taxes (Topic 740). This ASU identifies, evaluates, and improves areas of GAAP for which cost and complexity can be reduced while maintaining or improving the usefulness of the information provided to users of financial statements. The ASU is effective for fiscal years beginning after December 15, 2020, with early adoption permitted. The Company plans to adopt ASU 2019-12 during the current fiscal year and does not expect it to have a material impact on its consolidated financial statements or disclos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Schedule of composition of weighted average shares (denominator) used in earnings per share computations</t>
        </is>
      </c>
      <c r="B4" s="4" t="inlineStr">
        <is>
          <t>The following table sets forth the composition of the weighted average shares (denominator) used in the earnings per share computations:
Three Months Ended March 31,
Six Months Ended March 31,
2022
2021
2022
2021
(In thousands, except share and per share data)
Net Income
$
522
$
2,224
$
2,539
$
4,497
Weighted average shares outstanding
7,621,100
7,609,953
7,621,227
7,609,953
Average unearned ESOP shares
(66,145
)
(80,545
)
(67,965
)
(82,365
)
Basic weighted average shares outstanding
7,554,955
7,529,408
7,553,262
7,527,588
Plus: effect of potential dilutive common stock equivalents - stock options
1,239
743
1,197
601
Diluted weighted average common shares outstanding
7,556,194
7,530,151
7,554,459
7,528,189
Earnings per common share:
Basic
$
0.07
$
0.30
$
0.34
$
0.60
Diluted
$
0.07
$
0.30
$
0.34
$
0.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Mar. 31, 2022</t>
        </is>
      </c>
    </row>
    <row r="3">
      <c r="A3" s="3" t="inlineStr">
        <is>
          <t>Investments Debt And Equity Securities [Abstract]</t>
        </is>
      </c>
    </row>
    <row r="4">
      <c r="A4" s="4" t="inlineStr">
        <is>
          <t>Schedule of Investment securities</t>
        </is>
      </c>
      <c r="B4" s="4" t="inlineStr">
        <is>
          <t>The following tables present information related to the Company’s investment securities at March 31, 2022 and September 30, 2021:
March 31, 2022
Amortized Cost
Gross Unrealized Gains
Gross Unrealized Losses
Fair Value
(In thousands)
Investment Securities Available-for-Sale:
U.S. government agencies
$
5,000
$
-
$
(558
)
$
4,442
State and municipal obligations
10,886
-
(935
)
9,951
Single issuer trust preferred security
1,000
-
(78
)
922
Corporate debt securities
35,989
94
(1,133
)
34,950
MBS Securities
2,505
-
(66
)
2,439
U.S. Treasury Note
1,483
-
(4
)
1,479
Total
$
56,863
$
94
$
(2,774
)
$
54,183
Investment Securities Held-to-Maturity:
U.S. government agencies
$
23,500
$
-
$
(1,659
)
$
21,841
State and municipal obligations
13,764
12
(731
)
13,045
Corporate debt securities
3,324
14
-
3,338
Mortgage-backed securities:
Mortgage Backed Security ("MBS"), fixed-rate
2,358
-
(203
)
2,155
Collateralized mortgage obligations (“CMO”), fixed-rate
5,566
-
(229
)
5,337
Total
$
48,512
$
26
$
(2,822
)
$
45,716
Equity Securities:
Mutual Funds
$
1,500
$
-
$
(55
)
$
1,445
Total equity securities
$
1,500
$
-
$
(55
)
$
1,445
Total investment securities
$
106,875
$
120
$
(5,651
)
$
101,344
September 30, 2021
Amortized Cost
Gross Unrealized Gains
Gross Unrealized Losses
Fair Value
(In thousands)
Investment Securities Available-for-Sale:
U.S. government agencies
$
5,000
$
-
$
(7
)
$
4,993
State and municipal obligations
2,767
1
(3
)
2,765
Single issuer trust preferred security
1,000
-
(125
)
875
Corporate debt securities
31,989
243
(52
)
32,180
Total
$
40,756
$
244
$
(187
)
$
40,813
Investment Securities Held-to-Maturity:
U.S. government agencies
$
10,000
$
11
$
-
$
10,011
State and municipal obligations
$
6,062
$
104
$
(49
)
$
6,117
Corporate debt securities
3,383
224
-
3,607
Mortgage-backed securities:
Mortgage-backed securities:
2,461
-
(13
)
2,448
Collateralized mortgage obligations (“CMO”), fixed-rate
6,601
129
-
6,730
Total
$
28,507
$
468
$
(62
)
$
28,913
Equity Securities:
Mutual Funds
$
1,500
$
-
$
-
#
$
1,500
Total equity securities
$
1,500
$
-
$
-
$
1,500
Total investment securities
$
70,763
$
712
$
(249
)
$
71,226</t>
        </is>
      </c>
    </row>
    <row r="5">
      <c r="A5" s="4" t="inlineStr">
        <is>
          <t>Schedule of aggregate investments in an unrealized loss position</t>
        </is>
      </c>
      <c r="B5" s="4" t="inlineStr">
        <is>
          <t>The following tables indicate gross unrealized losses not recognized in income and fair value, aggregated by investment category, and the length of time individual securities have been in a continuous unrealized loss position at March 31, 2022 and September 30, 2021:
March 31, 2022
Less than 12 Months
More than 12 Months
Total
Fair Value
Unrealized Losses
Fair Value
Unrealized Losses
Fair Value
Unrealized Losses
(In thousands)
Investment Securities Available for Sale:
U.S. government agencies
$
4,442
$
(558
)
$
-
$
-
$
4,442
$
(558
)
State and municipal obligations
9,951
(935
)
-
-
9,951
(935
)
Single issuer trust preferred security
-
-
922
(78
)
922
(78
)
Corporate debt securities
28,408
(1,092
)
1,459
(41
)
29,867
(1,133
)
MBS Securities
2,438
(66
)
-
-
2,438
(66
)
U.S. Treasury Note
1,479
(4
)
-
-
1,479
(4
)
Total
$
46,718
$
(2,655
)
$
2,381
$
(119
)
$
49,099
$
(2,774
)
September 30, 2021
Less than 12 Months
More than 12 Months
Total
Fair Value
Unrealized Losses
Fair Value
Unrealized Losses
Fair Value
Unrealized Losses
(In thousands)
Investment Securities Available for Sale:
U.S. government agencies
$
4,993
$
(7
)
$
-
$
-
$
4,993
$
(7
)
State and municipal obligations
1,819
(3
)
-
-
1,819
(3
)
Single issuer trust preferred security
-
-
875
(125
)
875
(125
)
Corporate debt securities
8,475
(25
)
2,973
(27
)
11,448
(52
)
Total investment securities
$
15,287
$
(35
)
$
3,848
$
(152
)
$
19,135
$
(187
)</t>
        </is>
      </c>
    </row>
    <row r="6">
      <c r="A6" s="4" t="inlineStr">
        <is>
          <t>Schedule of amortized cost and fair value of debt securities by contractual maturity</t>
        </is>
      </c>
      <c r="B6" s="4" t="inlineStr">
        <is>
          <t>The following table presents information for investment securities at March 31, 2022, based on scheduled maturities. Actual maturities can be expected to differ from scheduled maturities due to prepayment or early call options of the issuer.
March 31, 2022
Amortized Cost
Fair Value
(In thousands)
Available-for-Sale:
Within 1 year
$
-
$
-
Over 1 year through five years
4,984
4,915
After 5 years through ten years
31,989
30,969
Over 10 years
19,890
18,299
Total
$
56,863
$
54,183
Held-to-Maturity:
Within 1 year
$
254
$
254
Over 1 year through five years
10,036
10,062
After 5 years through ten years
3,122
2,929
Over 10 years
27,176
24,979
Mortgage-backed securities:
Mortgage Backed Security ("MBS"), fixed-rate
2,358
2,155
Collateralized mortgage obligations (“CMO”), fixed-rate
5,566
5,337
Total
$
48,512
$
45,716
Equity Securities:
Within 1 year
$
500
$
500
After 5 years through ten years
1,000
945
$
1,500
$
1,445
Total investment securities
$
106,875
$
101,3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Related Allowance for Loan Losses (Tables)</t>
        </is>
      </c>
      <c r="B1" s="2" t="inlineStr">
        <is>
          <t>6 Months Ended</t>
        </is>
      </c>
    </row>
    <row r="2">
      <c r="B2" s="2" t="inlineStr">
        <is>
          <t>Mar. 31, 2022</t>
        </is>
      </c>
    </row>
    <row r="3">
      <c r="A3" s="3" t="inlineStr">
        <is>
          <t>Receivables [Abstract]</t>
        </is>
      </c>
    </row>
    <row r="4">
      <c r="A4" s="4" t="inlineStr">
        <is>
          <t>Schedule of loans receivable</t>
        </is>
      </c>
      <c r="B4" s="4" t="inlineStr">
        <is>
          <t>Loans receivable in the Company’s portfolio consisted of the following at the dates indicated below:
March 31, 2022
September 30, 2021
(In thousands)
Residential mortgage
$
177,669
$
198,710
Construction and Development:
Residential and commercial
25,558
61,492
Land
4,603
2,204
Total Construction and Development
30,161
63,696
Commercial:
Commercial real estate
400,974
426,915
Farmland
15,624
10,297
Multi-family
54,789
66,332
Commercial and industrial
101,354
115,246
Other
7,977
10,954
Total Commercial
580,718
629,744
Consumer:
Home equity lines of credit
12,283
13,491
Second mortgages
4,969
5,884
Other
2,237
2,299
Total Consumer
19,489
21,674
Total loans
808,037
913,824
Deferred loan costs, net
574
629
Allowance for loan losses
(9,301
)
(11,472
)
Total loans receivable, net
$
799,310
$
902,981</t>
        </is>
      </c>
    </row>
    <row r="5">
      <c r="A5" s="4" t="inlineStr">
        <is>
          <t>Schedule of allowance for loan losses</t>
        </is>
      </c>
      <c r="B5" s="4" t="inlineStr">
        <is>
          <t>The following tables summarize the primary classes of the allowance for loan losses (“ALLL”), segregated into the amount required for loans individually evaluated for impairment and the amount required for loans collectively evaluated for impairment, as of March 31, 2022 and September 30, 2021. Activity in the ALLL is presented for the three and six months ended March 31, 2022 and 2021 and the fiscal year ended September 30, 2021: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March 31,2022
Beginning balance
$
935
$
428
$
15
$
7,118
$
56
$
450
$
791
$
54
$
76
$
6
$
20
$
88
$
10,037
Charge-offs
-
-
-
-
-
-
(764
)
-
-
(21
)
-
-
(785
)
Recoveries
-
-
-
1
-
-
1
-
-
47
-
-
49
Provisions
(121
)
(276
)
12
(914
)
218
(123
)
1,169
(54
)
2
69
(3
)
21
-
Ending balance
$
814
$
152
$
27
$
6,205
$
274
$
327
$
1,197
$
-
$
78
$
101
$
17
$
109
$
9,301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March 31,2021
Beginning balance
$
1,603
$
508
$
24
$
7,973
$
352
$
508
$
600
$
50
$
125
$
179
$
25
$
1,088
$
13,035
Charge-offs
-
-
-
(484
)
-
-
-
-
-
-
-
-
(484
)
Recoveries
-
-
-
-
-
-
-
-
1
48
1
-
50
Provisions
(175
)
24
-
888
(317
)
(2
)
(43
)
(1
)
(7
)
(113
)
(1
)
(253
)
-
Ending balance
$
1,428
$
532
$
24
$
8,377
$
35
$
506
$
557
$
49
$
119
$
114
$
25
$
835
$
12,601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Six Months Ended March 31, 2022
Beginning balance
$
934
$
428
$
15
$
7,043
$
56
$
450
$
2,221
$
54
$
76
$
87
$
20
$
88
$
11,472
Charge-offs
-
-
-
-
-
-
(2,194
)
-
-
(105
)
-
-
(2,299
)
Recoveries
1
-
-
76
-
-
1
-
-
50
-
-
128
Provisions
(121
)
(276
)
12
(914
)
218
(123
)
1,169
(54
)
2
69
(3
)
21
-
Ending balance
$
814
$
152
$
27
$
6,205
$
274
$
327
$
1,197
$
-
$
78
$
101
$
17
$
109
$
9,301
Ending balance: individually evaluated for impairment
$
58
$
-
$
-
$
-
$
180
$
-
$
5
$
-
$
-
$
-
$
-
$
-
$
243
Ending balance: collectively evaluated for impairment
$
756
$
152
$
27
$
6,205
$
94
$
327
$
1,192
$
-
$
78
$
101
$
17
$
109
$
9,058
Loans receivable:
Ending balance
$
177,669
$
25,558
$
4,603
$
400,974
$
15,624
$
54,789
$
101,354
$
7,977
$
12,283
$
4,969
$
2,237
$
808,037
Ending balance: individually evaluated for impairment
$
482
$
-
$
-
$
-
$
2,232
$
-
$
625
$
-
$
-
$
-
$
-
$
3,339
Ending balance: collectively evaluated for impairment
$
177,187
$
25,558
$
4,603
$
400,974
$
13,392
$
54,789
$
100,729
$
7,977
$
12,283
$
4,969
$
2,237
$
804,698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Six Months Ended March 31,2021
Beginning balance
$
1,667
$
465
$
23
$
8,682
$
47
$
511
$
578
$
51
$
130
$
196
$
29
$
54
$
12,433
Charge-offs
-
-
-
(484
)
-
-
-
-
-
-
(1
)
-
(485
)
Recoveries
1
-
-
1
-
-
1
-
1
98
1
-
103
Provisions
(240
)
67
1
178
(12
)
(5
)
(22
)
(2
)
(12
)
(180
)
(4
)
781
550
Ending balance
$
1,428
$
532
$
24
$
8,377
$
35
$
506
$
557
$
49
$
119
$
114
$
25
$
835
$
12,601
Ending balance: individually evaluated for impairment
$
-
$
-
$
-
$
1,476
$
-
$
-
$
-
$
-
$
-
$
38
$
-
$
-
$
1,514
Ending balance: collectively evaluated for impairment
$
1,428
$
532
$
24
$
6,901
$
35
$
506
$
557
$
49
$
119
$
76
$
25
$
835
$
11,087
Loans receivable:
Ending balance
$
218,165
$
76,257
$
3,596
$
482,611
$
7,344
$
67,122
$
94,706
$
9,927
$
15,936
$
8,114
$
2,650
$
986,428
Ending balance: individually evaluated for impairment
$
3,671
$
-
$
-
$
38,838
$
2,266
$
-
#
$
549
$
-
$
24
$
352
$
-
$
45,700
Ending balance: collectively evaluated for impairment
$
214,494
$
76,257
$
3,596
$
443,773
$
5,078
$
67,122
$
94,157
$
9,927
$
15,912
$
7,762
$
2,650
$
940,728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Year Ended September 30, 2021
Beginning balance
$
1,667
$
465
$
23
$
8,682
$
47
$
511
$
578
$
51
$
130
$
196
$
29
$
54
$
12,433
Charge-offs
-
-
-
(11,930
)
-
-
(379
)
-
-
-
(4
)
-
(12,313
)
Recoveries
41
4
-
1
-
-
2
-
17
108
2
-
176
Provisions
(774
)
(41
)
(8
)
10,290
9
(61
)
2,020
3
(71
)
(217
)
(7
)
34
11,176
Ending balance
$
934
$
428
$
15
$
7,043
$
56
$
450
$
2,221
$
54
$
76
$
87
$
20
$
88
$
11,472
Ending balance: individually evaluated for impairment
$
-
$
-
$
-
$
18
$
-
$
-
$
1,488
$
-
$
-
$
38
$
-
$
-
$
1,544
Ending balance: collectively evaluated for impairment
$
934
$
428
$
15
$
7,025
$
56
$
450
$
733
$
54
$
76
$
49
$
20
$
88
$
9,928
Loans receivable:
Ending balance
$
198,710
$
61,492
$
2,204
$
426,915
$
10,297
$
66,332
$
115,246
$
10,954
$
13,491
$
5,884
$
2,299
$
913,824
Ending balance: individually evaluated for impairment
$
-
$
-
$
-
$
286
$
-
$
-
$
2,517
$
-
$
-
$
102
$
-
$
2,905
Ending balance: collectively evaluated for impairment
$
198,710
$
61,492
$
2,204
$
426,629
$
10,297
$
66,332
$
112,729
$
10,954
$
13,491
$
5,782
$
2,299
$
910,919</t>
        </is>
      </c>
    </row>
    <row r="6">
      <c r="A6" s="4" t="inlineStr">
        <is>
          <t>Schedule of impaired loans</t>
        </is>
      </c>
      <c r="B6" s="4" t="inlineStr">
        <is>
          <t>Impaired loans with no specific allowance decreased by $22.9 million from $39.7 million at September 30, 2021 to $16.9 million at March 31, 2022, due primarily to three commercial real estate loans totaling $18.9 million being sold during the six months period, as part of the note sale, previously announced, $2.2 million partial charge down of one commercial and industrial loan and a $1.7 million valuation allowance recorded on loans held for sale. The valuation allowance adjustment consists of approximately $395,000 in reduced value and approximately $1.3 million in real estate tax expense.
Impaired Loans with Specific Allowance
Impaired Loans with No Specific Allowance
Total Impaired Loans
Recorded Investment
Related Allowance
Recorded Investment
Recorded Investment
Unpaid Principal Balance
(In thousands)
March 31, 2022
Residential mortgage
$
482
$
58
$
2,394
$
2,876
$
2,876
Commercial:
Commercial real estate
-
-
13,840
13,840
13,840
Farmland
2,232
180
-
2,232
2,232
Commercial and industrial
625
5
356
981
981
Consumer:
Home equity lines of credit
-
-
21
21
21
Second mortgages
-
-
253
253
253
Total impaired loans
$
3,339
$
243
$
16,864
$
20,203
$
20,203
September 30, 2021
Residential mortgage
$
-
$
-
$
2,594
$
2,594
$
2,766
Commercial:
Commercial real estate
286
18
33,543
33,829
33,368
Farmland
2,254
2,254
2,254
Commercial and industrial
2,517
1,488
630
3,147
3,584
Consumer:
Home equity lines of credit
-
-
23
23
28
Second mortgages
102
38
696
798
874
Total impaired loans
$
2,905
$
1,544
$
39,740
$
42,645
$
42,874</t>
        </is>
      </c>
    </row>
    <row r="7">
      <c r="A7" s="4" t="inlineStr">
        <is>
          <t>Schedule of average recorded investment in impaired loans and related interest income recognized</t>
        </is>
      </c>
      <c r="B7" s="4" t="inlineStr">
        <is>
          <t>The following table presents the average recorded investment in impaired loans in the loan portfolio and related interest income recognized for the three and six months ended March 31, 2022 and 2021:
Three Months Ended March 31, 2022
Six Months Ended March 31, 2022
Average Impaired Loans
Interest Income Recognized on Impaired Loans
Average Impaired Loans
Interest Income Recognized on Impaired Loans
(In thousands)
Residential mortgage
$
2,610
$
25
$
1,727
$
47
Commercial:
Commercial real estate
12,757
7
8,626
9
Farmland
2,236
20
1,494
40
Commercial and industrial
1,476
5
1,381
10
Consumer:
Home equity lines of credit
22
-
10
-
Second mortgages
685
-
528
-
Total
$
19,786
$
57
$
13,766
$
106
Three Months Ended March 31, 2021
Six Months Ended March 31, 2021
Average Impaired Loans
Interest Income Recognized on Impaired Loans
Average Impaired Loans
Interest Income Recognized on Impaired Loans
(In thousands)
Residential mortgage
$
3,383
$
19
$
3,434
$
34
Commercial:
Commercial real estate
34,226
145
29,930
250
Farmland
2,278
19
1,516
19
Commercial and industrial
549
5
365
7
Consumer:
Home equity lines of credit
56
-
65
-
Second mortgages
658
2
679
3
Total
$
41,150
$
190
$
35,989
$
313</t>
        </is>
      </c>
    </row>
    <row r="8">
      <c r="A8" s="4" t="inlineStr">
        <is>
          <t>Schedule of classes of loan portfolio</t>
        </is>
      </c>
      <c r="B8" s="4" t="inlineStr">
        <is>
          <t>No additional funds are committed to be advanced in connection with impaired loans.] The following table presents the classes of the loan portfolio categorized as pass, special mention, substandard and doubtful within the Company’s internal risk rating system as of March 31, 2022 and September 30, 2021:
Pass
Special Mention
Substandard
Doubtful
Total
(In thousands)
March 31, 2022:
Residential mortgage
$
174,594
$
-
$
3,075
$
-
$
177,669
Construction and Development:
Residential and commercial
25,558
-
-
-
25,558
Land
4,603
-
-
-
4,603
Commercial:
Commercial real estate
357,298
42,972
704
-
400,974
Farmland
13,392
-
2,232
-
15,624
Multi-family
54,789
-
-
-
54,789
Commercial and industrial
95,347
-
6,007
-
101,354
Other
7,977
-
-
-
7,977
Consumer:
Home equity lines of credit
12,107
-
176
-
12,283
Second mortgages
4,560
63
346
-
4,969
Other
2,234
-
3
-
2,237
Total
$
752,459
$
43,035
$
12,543
$
-
$
808,037
Pass
Special Mention
Substandard
Doubtful
Total
(In thousands)
September 30, 2021:
Residential mortgage
$
195,658
$
-
$
3,052
$
-
$
198,710
Construction and Development:
Residential and commercial
61,492
-
-
-
61,492
Land
2,204
-
-
-
2,204
Commercial:
Commercial real estate
376,721
48,705
1,489
-
426,915
Farmland
8,043
-
2,254
-
10,297
Multi-family
57,052
9,280
-
-
66,332
Commercial and industrial
106,910
-
8,336
-
115,246
Other
10,954
-
-
-
10,954
Consumer:
Home equity lines of credit
13,390
-
101
-
13,491
Second mortgages
4,908
68
908
-
5,884
Other
2,299
-
-
-
2,299
Total
$
839,631
$
58,053
$
16,140
$
-
$
913,824</t>
        </is>
      </c>
    </row>
    <row r="9">
      <c r="A9" s="4" t="inlineStr">
        <is>
          <t>Schedule of loans that are no longer accruing interest by portfolio class</t>
        </is>
      </c>
      <c r="B9" s="4" t="inlineStr">
        <is>
          <t>The following table presents loans that are no longer accruing interest as of March 31, 2022 and September 30, 2021, by portfolio class:
March 31, 2022
September 30, 2021
(In thousands)
Non-accrual loans:
Residential mortgage
$
610
$
879
Commercial:
Commercial and industrial
285
2,517
Consumer:
Home equity lines of credit
22
23
Second mortgages
184
278
Total non-accrual loans
$
1,101
$
3,697</t>
        </is>
      </c>
    </row>
    <row r="10">
      <c r="A10" s="4" t="inlineStr">
        <is>
          <t>Schedule of classes of loan portfolio summarized by aging categories</t>
        </is>
      </c>
      <c r="B10" s="4" t="inlineStr">
        <is>
          <t>The following table presents the classes of the loan portfolio categorized by the following aging categories as of March 31, 2022 and September 30, 2021:
Current
30-59 Days Past Due
60-89 Days Past Due
90 Days and More Past Due
Total Past Due
Total Loans Receivable
Loans Receivable &gt; 90 Days and Accruing
(In thousands)
March 31, 2022:
Residential mortgage
$
176,171
$
1,311
$
-
$
187
$
1,498
$
177,669
$
-
Construction and Development:
Residential and commercial
25,558
-
-
-
-
25,558
-
Land
4,603
-
-
-
-
4,603
-
Commercial:
Commercial real estate
400,471
503
-
-
503
400,974
-
Farmland
15,624
-
-
-
-
15,624
-
Multi-family
54,789
-
-
-
-
54,789
-
Commercial and industrial
101,069
285
-
-
285
101,354
-
Other
7,977
-
-
-
-
7,977
-
Consumer:
-
Home equity lines of credit
12,206
77
-
-
77
12,283
-
Second mortgages
4,961
-
-
8
8
4,969
-
Other
2,234
-
-
3
3
2,237
-
Total
$
805,663
$
2,176
$
-
$
198
$
2,374
$
808,037
$
-
Current
30-59 Days Past Due
60-89 Days Past Due
Greater than 90 Days Past Due
Total Past Due
Total Loans Receivable
Loans Receivable &gt; 90 Days and Accruing
(In thousands)
September 30, 2021:
Residential mortgage
$
197,062
$
796
$
241
$
611
$
1,648
$
198,710
$
-
Construction and Development:
Residential and commercial
61,492
-
-
-
-
61,492
-
Land
2,204
-
-
-
-
2,204
-
Commercial:
Commercial real estate
426,915
-
-
-
-
426,915
-
Farmland
10,297
-
-
-
-
10,297
-
Multi-family
66,332
-
-
-
-
66,332
-
Commercial and industrial
115,246
-
-
-
-
115,246
-
Other
10,954
-
-
-
-
10,954
-
Consumer:
Home equity lines of credit
13,394
97
-
-
97
13,491
-
Second mortgages
5,697
4
83
100
187
5,884
-
Other
2,296
3
-
-
3
2,299
-
Total
$
911,889
$
900
$
324
$
711
$
1,935
$
913,824
$
-</t>
        </is>
      </c>
    </row>
    <row r="11">
      <c r="A11" s="4" t="inlineStr">
        <is>
          <t>Schedule of TDR loans</t>
        </is>
      </c>
      <c r="B11" s="4" t="inlineStr">
        <is>
          <t>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zero and $185,000 of residential real estate properties in the process of foreclosure at March 31, 2022 and September 30, 2021, respectively. The following table presents total TDRs as of December 31, 2021 and September 30, 2021:
Total Troubled Debt Restructurings
Troubled Debt Restructured Loans That Have Defaulted on Modified Terms Within The Past 12 Months
Number of Loans
Recorded Investment
Number of Loans
Recorded Investment
(Dollars in thousands)
December 31, 2021:
Residential mortgage
14
$
2,689
-
$
-
Commercial:
Commercial real estate
3
595
2
504
Farmland
1
2,232
-
-
Commercial and industrial
1
625
-
-
Consumer:
Second mortgages
3
69
-
-
Total
22
$
6,210
2
$
504
September 30, 2021:
Residential mortgage
16
$
3,180
4
$
640
Commercial:
-
Commercial real estate
5
12,180
-
-
Farmland
1
2,254
-
-
Commercial and industrial
1
549
-
-
Consumer:
Second mortgages
3
78
-
-
Total
26
$
18,241
4
$
640</t>
        </is>
      </c>
    </row>
    <row r="12">
      <c r="A12" s="4" t="inlineStr">
        <is>
          <t>Schedule of performing status of TDR loans</t>
        </is>
      </c>
      <c r="B12" s="4" t="inlineStr">
        <is>
          <t>The following table reports the performing status of all TDR loans. The performing status is determined by a loan’s compliance with the modified terms:
March 31, 2022
September 30, 2021
Performing
Non-Performing
Performing
Non-Performing
(In thousands)
Residential mortgage
$
2,266
$
423
$
2,540
$
640
Commercial:
Commercial real estate
595
-
12,180
-
Farmland
2,232
-
2,254
-
Commercial and industrial
625
-
549
-
Consumer:
Second mortgages
69
-
78
-
Total
$
5,787
$
423
$
17,601
$
640</t>
        </is>
      </c>
    </row>
    <row r="13">
      <c r="A13" s="4" t="inlineStr">
        <is>
          <t>Schedule of new TDR's</t>
        </is>
      </c>
      <c r="B13" s="4" t="inlineStr">
        <is>
          <t>There were two new TDRs for the six months ended March 31, 2022. The following tables show the new TDRs for the three and six months ended March 31, 2022 compared to the three and six months ended March 31, 2021:
For the Three Months Ended March 31,
2022
2021
Number of Contracts
Pre- Modifications Outstanding Recorded Investment
Post- Modification Outstanding Recorded Investment
Number of Contracts
Pre- Modifications Outstanding Recorded Investment
Post- Modification Outstanding Recorded Investment
(In thousands)
Troubled Debt Restructurings:
Residential mortgage
-
$
-
$
-
-
$
-
$
-
Commercial:
Commercial real estate
-
$
-
$
-
-
$
-
$
-
Farmland
-
$
-
$
-
1
$
2,287
$
2,287
Commercial and industrial
-
$
-
$
-
1
$
549
$
549
Consumer:
Second mortgages
-
$
-
$
-
-
$
-
$
-
Total troubled debt restructurings
-
$
-
$
-
2
$
2,836
$
2,836
For the Six Months Ended March 31,
2022
2021
Number of Contracts
Pre- Modifications Outstanding Recorded Investment
Post- Modification Outstanding Recorded Investment
Number of Contracts
Pre- Modifications Outstanding Recorded Investment
Post- Modification Outstanding Recorded Investment
(Dollars in thousands)
Troubled Debt Restructurings:
Residential mortgage
1
$
482
$
482
-
$
-
$
-
Commercial:
Commercial real estate
-
$
-
$
-
-
$
-
$
-
Farmland
-
$
-
$
-
1
$
2,287
$
2,287
Commercial and industrial
1
$
504
$
504
1
$
549
$
549
Total troubled debt restructurings
2
$
986
$
986
2
$
2,836
$
2,836</t>
        </is>
      </c>
    </row>
    <row r="14">
      <c r="A14" s="4" t="inlineStr">
        <is>
          <t>Schedule of composition of loans by loan segment</t>
        </is>
      </c>
      <c r="B14" s="4" t="inlineStr">
        <is>
          <t xml:space="preserve">The following tables set forth the composition of these loans by loan segments as of March 31, 2022 and September 30, 2021:
March 31 ,2022
Number of Loans
Loan Modified Exposure
Gross Loans March 31 ,2022
Percentage of Gross Loans on Modified
(Dollars in thousands)
Residential mortgage
-
$
-
$
177,669
0.00
%
Construction and Development:
Residential and commercial
-
-
25,558
0.00
%
Land loans
-
-
4,603
0.00
%
Total Construction and Development
-
-
30,161
0.00
%
Commercial:
Commercial real estate
4
42,321
400,974
5.24
%
Farmland
-
-
15,624
0.00
%
Multi-family
-
-
54,789
0.00
%
Commercial and industrial
-
-
101,354
0.00
%
Other
-
-
7,977
0.00
%
Total Commercial
4
42,321
580,718
5.24
%
Consumer:
Home equity lines of credit
-
-
12,283
0.00
%
Second mortgages
-
-
4,969
0.00
%
Other
-
-
2,237
0.00
%
Total Consumer
-
-
19,489
0.00
%
Total loans
4
$
42,321
$
808,037
5.24
%
September 30, 2021
Number of Loans
Loan Modified Exposure
Gross Loans September 30, 2021
Percentage of Gross Loans on Modified
(Dollars in thousands)
Residential mortgage
2
$
667
$
198,710
0.07
%
Construction and Development:
Residential and commercial
-
-
61,492
0.00
%
Land loans
-
-
2,204
0.00
%
Total Construction and Development
-
-
63,696
0.00
%
Commercial:
Commercial real estate
6
60,567
426,915
6.63
%
Farmland
-
-
10,297
0.00
%
Multi-family
-
-
66,332
0.00
%
Commercial and industrial
-
-
115,246
0.00
%
Other
-
-
10,954
0.00
%
Total Commercial
6
60,567
629,744
6.63
%
Consumer:
Home equity lines of credit
-
-
13,491
0.00
%
Second mortgages
-
-
5,884
0.00
%
Other
-
-
2,299
0.00
%
Total Consumer
-
-
21,674
0.00
%
Total loans
8
$
61,234
$
913,824
6.7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6 Months Ended</t>
        </is>
      </c>
    </row>
    <row r="2">
      <c r="B2" s="2" t="inlineStr">
        <is>
          <t>Mar. 31, 2022</t>
        </is>
      </c>
    </row>
    <row r="3">
      <c r="A3" s="3" t="inlineStr">
        <is>
          <t>Regulatory Matters Disclosure [Abstract]</t>
        </is>
      </c>
    </row>
    <row r="4">
      <c r="A4" s="4" t="inlineStr">
        <is>
          <t>Schedule of actual capital amounts and ratios</t>
        </is>
      </c>
      <c r="B4" s="4" t="inlineStr">
        <is>
          <t>The following table summarizes the Company’s compliance with applicable regulatory capital requirements as of March 31, 2022 and September 30, 2021:
Actual
For Capital Adequacy Purposes
To be Well Capitalized Under Prompt Corrective Action Provisions (1)
Amount
Ratio
Amount
Ratio
Amount
Ratio
(Dollars in thousands)
As of March 31, 2022
Tier 1 Leverage (Core) Capital (to adjusted assets)
$
144,898
12.83
%
$
45,158
4.00
%
N/A
N/A
Common Equity Tier 1 Capital (to risk weighted assets)
144,898
16.38
%
39,804
4.50
%
N/A
N/A
Tier 1 Capital (to risk weighted assets)
144,898
16.38
%
53,073
6.00
%
N/A
N/A
Total Risk Based Capital (to risk weighted assets)
179,280
20.27
%
70,763
8.00
%
N/A
N/A
As of September 30, 2021
Tier 1 Leverage (Core) Capital (to adjusted assets)
$
142,132
11.84
%
$
48,020
4.00
%
N/A
N/A
Common Equity Tier 1 Capital (to risk weighted assets)
142,132
14.53
%
44,024
4.50
%
N/A
N/A
Tier 1 Capital (to risk weighted assets)
142,132
14.53
%
58,699
6.00
%
N/A
N/A
Total Risk Based Capital (to risk weighted assets)
178,620
18.26
%
78,265
8.00
%
N/A
N/A (1) The Company is not subject to the regulatory capital ratios imposed by Basel III on bank holding companies because the Company was deemed to be a small bank holding company as of March 31, 2022 and September 20, 2021. The following table summarizes the Bank’s compliance with applicable regulatory capital requirements as of March 31, 2022 and September 30, 2021:
Actual
For Capital Adequacy Purposes
To be Well Capitalized Under Prompt Corrective Action Provisions
Amount
Ratio
Amount
Ratio
Amount
Ratio
(Dollars in thousands)
As of March 31, 2022
Tier 1 Leverage (Core) Capital (to adjusted assets)
$
160,992
14.29
%
$
45,074
4.00
%
$
56,343
5.00
%
Common Equity Tier 1 Capital (to risk weighted assets)
160,992
18.25
%
39,802
4.50
%
57,347
6.50
%
Tier 1 Capital (to risk weighted assets)
160,992
18.25
%
52,936
6.00
%
70,582
8.00
%
Total Risk Based Capital (to risk weighted assets)
170,374
19.31
%
70,582
8.00
%
88,227
10.00
%
As of September 30, 2021
Tier 1 Leverage (Core) Capital (to adjusted assets)
$
157,518
13.14
%
$
47,946
4.00
%
$
59,933
5.00
%
Common Equity Tier 1 Capital (to risk weighted assets)
157,518
16.13
%
43,934
4.50
%
63,460
6.50
%
Tier 1 Capital (to risk weighted assets)
157,518
16.13
%
58,579
6.00
%
78,105
8.00
%
Total Risk Based Capital (to risk weighted assets)
169,072
17.32
%
78,105
8.00
%
97,632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Mar. 31, 2022</t>
        </is>
      </c>
    </row>
    <row r="3">
      <c r="A3" s="3" t="inlineStr">
        <is>
          <t>Derivative Instruments And Hedging Activities Disclosure [Abstract]</t>
        </is>
      </c>
    </row>
    <row r="4">
      <c r="A4" s="4" t="inlineStr">
        <is>
          <t>Schedule of effects of derivative instruments on the Consolidated Financial Statements</t>
        </is>
      </c>
      <c r="B4" s="4" t="inlineStr">
        <is>
          <t>The tables below present the fair value of the Company’s derivative financial instruments as well as their classification on the Consolidated Statements of Financial Condition as of March 31, 2022 and September 30, 2021:
`
March 31, 2022
Asset derivatives
Liability derivatives
Notional Amount
Fair Value
Statement of Financial Condition Location
Notional Amount
Fair Value
Statement of Financial Condition Location
(In thousands)
Derivatives designated as a hedging instrument:
Interest rate swap agreement
$
60,000
$
2,224
Other assets
$
—
$
—
Other liabilities
Derivatives not designated as a hedging instrument:
Interest rate swap agreement
$
44,535
$
2,860
Other assets
$
44,535
$
2,862
Other liabilities
September 30, 2021
Asset derivatives
Liability derivatives
Notional Amount
Fair Value
Statement of Financial Condition Location
Notional Amount
Fair Value
Statement of Financial Condition Location
(In thousands)
Derivatives designated as a hedging instrument:
Interest rate swap agreement
$
40,000
$
14
Other assets
$
30,000
$
47
Other liabilities
Derivatives not designated as a hedging instrument:
Interest rate swap agreement
$
44,748
$
4,671
Other assets
$
44,748
$
4,673
Other liabilities</t>
        </is>
      </c>
    </row>
    <row r="5">
      <c r="A5" s="4" t="inlineStr">
        <is>
          <t>Schedule of offsetting of derivative assets and liabilities</t>
        </is>
      </c>
      <c r="B5" s="4" t="inlineStr">
        <is>
          <t xml:space="preserve">The tables below present the derivative assets and liabilities offsetting as of March 31, 2022 and September 30, 2021:
Offsetting of Derivative Assets
(In thousands)
as of March 31, 2022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5,084
$
-
$
5,084
$
1,975
$
-
$
3,109
Offsetting of Derivative Liabilities
(In thousands)
as of March 31, 2022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2,862
$
-
$
2,862
$
1,975
$
-
$
887
Offsetting of Derivative Assets
(In thousands)
as of September 30, 2021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4,685
$
-
$
4,685
$
-
$
-
$
4,685
Offsetting of Derivative Liabilities
(In thousands)
as of September 30, 2021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4,720
$
-
$
4,720
$
221
$
8,257
$
(3,758
) </t>
        </is>
      </c>
    </row>
    <row r="6">
      <c r="A6" s="4" t="inlineStr">
        <is>
          <t>Schedule of net gains (losses) recorded in accumulated other comprehensive income (loss) and the Consolidated Statements of Operations</t>
        </is>
      </c>
      <c r="B6" s="4" t="inlineStr">
        <is>
          <t>The tables below present the net gains (losses) recorded in accumulated other comprehensive income (loss) and the Consolidated Statements of Operations relating to the cash flow derivative instruments for the three and six months ended March 31, 2022 and 2021:
Three Months Ended March 31, 2022
Amount of Gain Recognized in OCI on Derivative
Amount of Loss Reclassified from OCI to Interest Expense
(In thousands)
Interest rate swap agreements
$
1,748
$
(26
)
Total derivatives
1,748
(26
)
Six Months Ended March 31, 2022
Amount of Gain Recognized in OCI on Derivative
Amount of Loss Reclassified from OCI to Interest Expense
(In thousands)
Interest rate swap agreements
$
2,142
$
(111
)
Total derivatives
2,142
(111
)
Three Months Ended March 31, 2021
Amount of Gain Recognized in OCI on Derivative
Amount of Loss Reclassified from OCI to Interest Expense
(In thousands)
Interest rate swap agreements
$
322
$
(243
)
Total derivatives
322
(243
)
Six Months Ended March 31, 2021
Amount of Gain Recognized in OCI on Derivative
Amount of Loss Reclassified from OCI to Interest Expense
(In thousands)
Interest rate swap agreements
$
314
$
(523
)
Total derivatives
314
(523
)</t>
        </is>
      </c>
    </row>
    <row r="7">
      <c r="A7" s="4" t="inlineStr">
        <is>
          <t>Schedule of effects of derivative instruments on Consolidated Statements of Operations</t>
        </is>
      </c>
      <c r="B7" s="4" t="inlineStr">
        <is>
          <t>The tables below present the effect of the Company’s derivative financial instruments on the Consolidated Statements of Operations for the three and six months ended March 31, 2022 and 2021:
Three Months Ended March 31, 2022
Consolidated Statements of Operations
Amount of Gain Recognized in Income on derivatives
(In thousands)
Derivatives not designated as a hedging instrument:
Interest rate swap agreement
Other income
$
1
Total
$
1
Six Months Ended March 31, 2022
Consolidated Statements of Operations
Amount of Gain Recognized in Income on derivatives
(In thousands)
Derivatives not designated as a hedging instrument:
Interest rate swap agreement
Other income
$
2
Total
$
2
Three Months Ended March 31, 2021
Consolidated Statements of Operations
Amount of Loss Recognized in Income on derivatives
(In thousands)
Derivatives not designated as a hedging instrument:
Interest rate swap agreement
Other income
$
2
Total
$
2
Six Months Ended March 31, 2021
Consolidated Statements of Operations
Amount of Loss Recognized in Income on derivatives
(In thousands)
Derivatives not designated as a hedging instrument:
Interest rate swap agreement
Other income
$
3
Total
$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Schedule of balances of assets measured at fair value on a recurring basis</t>
        </is>
      </c>
      <c r="B4" s="4" t="inlineStr">
        <is>
          <t>The tables below present the balances of assets measured at fair value on a recurring basis as of March 31, 2022 and September 30, 2021:
March 31, 2022
Total
Level 1
Level 2
Level 3
(In thousands)
Assets:
Investment securities available for sale:
Debt securities:
U.S. government agencies
4,442
$
-
$
4,442
$
-
State and municipal obligations
9,951
-
9,951
-
Single issuer trust preferred security
922
-
922
-
Corporate debt securities
34,950
-
34,950
-
Mortgage backed securities
2,439
-
2,439
-
U.S. treasury note
1,479
-
1,479
-
Total investment Securities available -for-sale
54,183
-
54,183
-
Equity Securities:
Mutual Funds
1,445
945
-
500
Total equity investment securities
1,445
945
-
500
Total investment securities available for sale
$
55,628
$
945
$
54,183
$
500
Assets:
Derivative instruments
$
5,804
$
-
$
5,804
$
-
Liabilities:
Derivative instruments
$
2,862
$
-
$
2,862
$
-
September 30, 2021
Total
Level 1
Level 2
Level 3
(In thousands)
Assets:
Investment securities available for sale:
Debt securities:
U.S. government agencies
$
4,993
$
-
$
4,993
$
-
State and municipal obligations
2,765
-
2,765
-
Single issuer trust preferred security
875
-
875
-
Corporate debt securities
32,180
-
32,180
-
Total investment Securities available -for-sale
40,813
-
40,813
-
Equity Securities:
Mutual Funds
1,500
1,000
-
500
Total equity investment securities
1,500
1,000
-
500
Total investment securities available for sale
$
42,313
$
1,000
$
40,813
$
500
Assets:
Derivative instruments
$
4,685
$
-
$
4,685
$
-
Liabilities:
Derivative instruments
$
4,720
$
-
$
4,720
$
-</t>
        </is>
      </c>
    </row>
    <row r="5">
      <c r="A5" s="4" t="inlineStr">
        <is>
          <t>Schedule of securities available-for-sale measured at fair value on a recurring basis using significant unobservable inputs</t>
        </is>
      </c>
      <c r="B5" s="4" t="inlineStr">
        <is>
          <t>The following tables present additional information about the equity securities measured at fair value on a recurring basis and for which the Company utilized significant unobservable inputs (Level 3 inputs) to determine fair value for the six months ended March 31, 2022 and March 31, 2021
Fair value measurements
using significant
unobservable inputs
(Level 3)
(In thousands)
Balance, October 1, 2021
$
500
Payments received
-
Total gains or losses (realized/unrealized)
Included in earnings
-
Included in other comprehensive income
-
Purchases
-
Transfers in and/or out of Level 3
-
Balance, March 31, 2022
$
500
Fair value measurements
using significant
unobservable inputs
(Level 3)
(In thousands)
Balance, October 1, 2020
$
500
Payments received
-
Total gains or losses (realized/unrealized)
Included in earnings
-
Included in other comprehensive income
-
Purchases
-
Transfers in and/or out of Level 3
-
Balance, March 31, 2021
$
500</t>
        </is>
      </c>
    </row>
    <row r="6">
      <c r="A6" s="4" t="inlineStr">
        <is>
          <t>Schedule of assets measured at fair value on a non recurring basis</t>
        </is>
      </c>
      <c r="B6" s="4" t="inlineStr">
        <is>
          <t>For assets measured at fair value on a nonrecurring basis that were still held at the end of the period, the following tables provide the level of valuation assumptions used to determine each adjustment and the carrying value of the related individual assets or portfolios at March 31, 2022 and September 30, 2021:
March 31, 2022
Total
Level 1
Level 2
Level 3
(In thousands)
Other real estate owned
$
4,961
$
-
$
-
$
4,961
Impaired loans (1)
16,819
-
-
16,819
Total
$
21,780
$
-
$
-
$
21,780
March 31, 2022
Fair Value at March 31, 2022
Valuation Technique
Unobservable Input
Range/(Weighted Average)
(Dollars in thousands)
Other real estate owned
$
4,961
Appraisal of Collateral(2)
Collateral discount(3)
4%/(4%)
Impaired loans ( 1)
16,819
Appraisal of Collateral(2)
Collateral discount(3)
12%/(12%)
Total
$
21,780
(1)
Consisted of three loans with an aggregate balance of $16.5 million and with $243,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21
Total
Level 1
Level 2
Level 3
(In thousands)
Other real estate owned
$
4,961
$
-
$
-
$
4,961
Impaired loans (1)
33,876
18,900
-
14,976
Total
$
38,837
$
18,900
$
-
$
19,937
September 30, 2021
Fair Value at September 30, 2021
Valuation Technique
Unobservable Input
Range/(Weighted Average)
(Dollars in thousands)
Other real estate owned
$
4,961
Appraisal of Collateral(2)
Collateral discount(3)
6.4%/(6.4%)
Impaired loans (1)
33,876
Appraisal of Collateral(2)
Collateral discount(3)
(4.0%)-(12.0%)/(8%)
Total
$
38,837
(1)
Consisted of eight loans with an aggregate balance of $35.4 million and with $1.5 million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t>
        </is>
      </c>
    </row>
    <row r="7">
      <c r="A7" s="4" t="inlineStr">
        <is>
          <t>Schedule of carrying amount and estimated fair value of the Company's financial instruments</t>
        </is>
      </c>
      <c r="B7" s="4" t="inlineStr">
        <is>
          <t>The carrying amount and estimated fair value of the Company’s financial instruments as of March 31, 2022 and September 30, 2021 are presented below:
March 31, 2022
Carrying Amount
Fair Value
Level 1
Level 2
Level 3
(In thousands)
Financial assets:
Cash and cash equivalents
$
122,023
$
122,023
$
122,023
$
-
$
-
Investment securities available-for-sale
54,183
54,183
-
54,183
-
Investment securities held-to-maturity
48,512
45,716
-
45,716
-
Equity investment securities
1,445
1,445
945
-
500
Loans held for sale
13,244
13,244
-
-
13,244
Loans receivable, net (including impaired loans)
799,310
785,164
-
-
785,164
Accrued interest receivable
3,478
3,478
-
3,478
-
Restricted stock
6,462
6,462
-
6,462
-
Mortgage servicing rights (included in Other Assets)
96
103
-
103
-
Derivatives (included in Other Assets)
5,084
5,084
-
5,084
-
Financial liabilities:
Savings accounts
54,074
54,074
-
54,074
-
Checking and NOW accounts
357,180
357,180
-
357,180
-
Money market accounts
328,324
328,324
-
328,324
-
Certificates of deposit
114,859
116,240
-
116,240
-
Borrowings (excluding sub debt)
60,000
60,066
-
60,066
-
Subordinated debt
25,000
25,043
-
25,027
-
Derivatives (included in Other Liabilities)
2,862
2,862
-
2,862
-
Accrued interest payable
352
352
-
352
-
September 30, 2021
Carrying Amount
Fair Value
Level 1
Level 2
Level 3
(In thousands)
Financial assets:
Cash and cash equivalents
$
136,590
$
136,590
$
136,590
$
-
$
-
Investment securities available-for-sale
40,813
40,813
-
40,813
-
Investment securities held-to-maturity
28,507
28,913
-
28,913
-
Equity investment securities
1,500
1,500
1,000
-
500
Loans receivable, net (including impaired loans)
902,981
900,357
-
-
900,357
Loans held for sale
33,199
33,199
19,583
13,616
Accrued interest receivable
3,512
3,512
-
3,512
-
Restricted stock
7,776
7,776
-
7,776
-
Mortgage servicing rights (included in Other Assets)
83
83
-
83
-
Derivatives (included in Other Assets)
4,685
4,685
-
4,685
-
Financial liabilities:
Savings accounts
50,582
50,582
-
50,582
-
Checking and NOW accounts
390,494
390,494
-
390,494
-
Money market accounts
385,480
385,480
-
385,480
-
Certificates of deposit
111,603
113,323
-
113,323
-
Borrowings (excluding sub debt)
90,000
90,215
-
90,215
-
Subordinated debt
24,934
25,027
-
25,027
-
Derivatives (included in Other Liabilities)
4,720
4,720
-
4,720
-
Accrued interest payable
572
572
-
5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rehensive Income (Tables)</t>
        </is>
      </c>
      <c r="B1" s="2" t="inlineStr">
        <is>
          <t>6 Months Ended</t>
        </is>
      </c>
    </row>
    <row r="2">
      <c r="B2" s="2" t="inlineStr">
        <is>
          <t>Mar. 31, 2022</t>
        </is>
      </c>
    </row>
    <row r="3">
      <c r="A3" s="3" t="inlineStr">
        <is>
          <t>Equity [Abstract]</t>
        </is>
      </c>
    </row>
    <row r="4">
      <c r="A4" s="4" t="inlineStr">
        <is>
          <t>Schedule of other comprehensive income (loss) and related tax effects</t>
        </is>
      </c>
      <c r="B4" s="4" t="inlineStr">
        <is>
          <t>Other comprehensive (loss) income and related tax effects are presented in the following table:
Three Months Ended March 31,
Six Months Ended March 31,
2022
2021
2022
2021
(In thousands)
Net unrealized holding (losses) gains on available-for-sale securities
$
(2,588
)
$
7
$
(2,737
)
$
464
Reclassification adjustment for net gains arising during the period (1)
-
(259
)
-
(614
)
Amortization of unrealized holding losses on securities transferred from available-for-sale to held-to-maturity (2)
2
1
4
2
Adjustment for loss recorded on replacement of derivative
-
(2
)
-
(4
)
Fair value adjustments on derivatives
1,773
567
2,252
840
Other comprehensive (loss) income before taxes
(813
)
314
(481
)
688
Tax effect
169
(65
)
98
(144
)
Total other comprehensive (loss) income
$
(644
)
$
249
$
(383
)
$
544
(1)
Amounts are included in net gains on sale and call of investments on the Consolidated Statements of Operations in total other income.
(2)
Amounts are included in interest and dividends on investment securities o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2</t>
        </is>
      </c>
      <c r="C1" s="2" t="inlineStr">
        <is>
          <t>Sep. 30, 2021</t>
        </is>
      </c>
    </row>
    <row r="2">
      <c r="A2" s="3" t="inlineStr">
        <is>
          <t>Statement Of Financial Position [Abstract]</t>
        </is>
      </c>
    </row>
    <row r="3">
      <c r="A3" s="4" t="inlineStr">
        <is>
          <t>Investment securities available for sale, amortized cost</t>
        </is>
      </c>
      <c r="B3" s="6" t="n">
        <v>56863</v>
      </c>
      <c r="C3" s="6" t="n">
        <v>40756</v>
      </c>
    </row>
    <row r="4">
      <c r="A4" s="4" t="inlineStr">
        <is>
          <t>Investment securities held to maturity, fair value</t>
        </is>
      </c>
      <c r="B4" s="5" t="n">
        <v>45716</v>
      </c>
      <c r="C4" s="5" t="n">
        <v>28913</v>
      </c>
    </row>
    <row r="5">
      <c r="A5" s="4" t="inlineStr">
        <is>
          <t>Allowance for loan losses</t>
        </is>
      </c>
      <c r="B5" s="6" t="n">
        <v>9301</v>
      </c>
      <c r="C5" s="6" t="n">
        <v>11472</v>
      </c>
    </row>
    <row r="6">
      <c r="A6" s="4" t="inlineStr">
        <is>
          <t>Preferred stock, par value (in dollars per share)</t>
        </is>
      </c>
      <c r="B6" s="7" t="n">
        <v>0.01</v>
      </c>
      <c r="C6" s="7" t="n">
        <v>0.01</v>
      </c>
    </row>
    <row r="7">
      <c r="A7" s="4" t="inlineStr">
        <is>
          <t>Preferred stock, authorized</t>
        </is>
      </c>
      <c r="B7" s="5" t="n">
        <v>10000000</v>
      </c>
      <c r="C7" s="5" t="n">
        <v>10000000</v>
      </c>
    </row>
    <row r="8">
      <c r="A8" s="4" t="inlineStr">
        <is>
          <t>Preferred stock, shares issued</t>
        </is>
      </c>
      <c r="B8" s="5" t="n">
        <v>0</v>
      </c>
      <c r="C8" s="5" t="n">
        <v>0</v>
      </c>
    </row>
    <row r="9">
      <c r="A9" s="4" t="inlineStr">
        <is>
          <t>Common stock, par value (in dollars per share)</t>
        </is>
      </c>
      <c r="B9" s="7" t="n">
        <v>0.01</v>
      </c>
      <c r="C9" s="7" t="n">
        <v>0.01</v>
      </c>
    </row>
    <row r="10">
      <c r="A10" s="4" t="inlineStr">
        <is>
          <t>Common stock, authorized</t>
        </is>
      </c>
      <c r="B10" s="5" t="n">
        <v>50000000</v>
      </c>
      <c r="C10" s="5" t="n">
        <v>50000000</v>
      </c>
    </row>
    <row r="11">
      <c r="A11" s="4" t="inlineStr">
        <is>
          <t>Common stock, issued</t>
        </is>
      </c>
      <c r="B11" s="5" t="n">
        <v>7819627</v>
      </c>
      <c r="C11" s="5" t="n">
        <v>7816832</v>
      </c>
    </row>
    <row r="12">
      <c r="A12" s="4" t="inlineStr">
        <is>
          <t>Common stock, outstanding</t>
        </is>
      </c>
      <c r="B12" s="5" t="n">
        <v>7625111</v>
      </c>
      <c r="C12" s="5" t="n">
        <v>7622316</v>
      </c>
    </row>
    <row r="13">
      <c r="A13" s="4" t="inlineStr">
        <is>
          <t>Treasury stock, shares</t>
        </is>
      </c>
      <c r="B13" s="5" t="n">
        <v>194516</v>
      </c>
      <c r="C13" s="5" t="n">
        <v>194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Based Incentive Compensation Plan (Tables)</t>
        </is>
      </c>
      <c r="B1" s="2" t="inlineStr">
        <is>
          <t>6 Months Ended</t>
        </is>
      </c>
    </row>
    <row r="2">
      <c r="B2" s="2" t="inlineStr">
        <is>
          <t>Mar. 31, 2022</t>
        </is>
      </c>
    </row>
    <row r="3">
      <c r="A3" s="3" t="inlineStr">
        <is>
          <t>Disclosure Of Compensation Related Costs Sharebased Payments [Abstract]</t>
        </is>
      </c>
    </row>
    <row r="4">
      <c r="A4" s="4" t="inlineStr">
        <is>
          <t>Schedule of assumptions used in determining fair value of stock option</t>
        </is>
      </c>
      <c r="B4" s="4" t="inlineStr">
        <is>
          <t>Weighted Average Fair Value of Awards
$
6.06
Risk Free Rate
1.25
%
Dividend Yield
-%
Volatility
29.72
%
Expected Life
6.5 years</t>
        </is>
      </c>
    </row>
    <row r="5">
      <c r="A5" s="4" t="inlineStr">
        <is>
          <t>Schedule of stock option activity</t>
        </is>
      </c>
      <c r="B5" s="4" t="inlineStr">
        <is>
          <t>The following is a summary of stock option activity for the six months ended March 31, 2022
Shares
Weighted Average Exercise Price
Weighted Average Remaining Contractual Term (In Years)
Aggregate Intrinsic Value
Outstanding, beginning of year
32,830
$
20.96
6.875
$
1,940
Granted
-
$
-
$
-
Exercised
-
$
-
$
-
Forfeited/cancelled/expired
2,000
$
19.49
$
-
Outstanding, at March 31, 2022
30,830
$
21.05
6.7918
$
180
Exercisable, at March 31, 2022
17,680
$
21.70
5.8660
$
180
Nonvested, at March 31, 2022
13,150
$
20.19
8.0365
The following is a summary of stock option activity for the six months ended March 31, 2021:
Shares
Weighted Average Exercise Price
Weighted Average Remaining Contractual Term (In Years)
Aggregate Intrinsic Value
Outstanding, beginning of year
25,830
$
21.57
$
-
Granted
-
$
-
$
-
Exercised
-
$
-
$
-
Forfeited/cancelled/expired
-
$
-
$
-
Outstanding, at March 31, 2021
25,830
$
21.57
6.694
$
-
Exercisable, at March 31, 2021
13,310
$
21.53
7.988
$
-
Nonvested, at March 31, 2021
12,520
$
21.61</t>
        </is>
      </c>
    </row>
    <row r="6">
      <c r="A6" s="4" t="inlineStr">
        <is>
          <t>Schedule of restricted stock outstanding</t>
        </is>
      </c>
      <c r="B6" s="4" t="inlineStr">
        <is>
          <t>The table below summarizes the activity for the Company’s restricted stock outstanding during the six months ended March 31, 2022:
Shares
Weighted Average Fair Value
Outstanding, beginning of year
31,486
$
21.10
Granted
5,131
$
15.50
Vested
(6,711
)
$
22.17
Forfeited/cancelled/expired
(2,336
)
$
20.54
Outstanding, at March 31, 2022
27,570
$
19.82
Shares
Weighted Average Fair Value
Outstanding, beginning of year
30,653
$
21.98
Granted
-
$
-
Vested
(7,978
)
$
21.92
Forfeited/cancelled/expired
-
$
-
Outstanding, at March 31, 2022
22,675
$
22.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posits (Tables)</t>
        </is>
      </c>
      <c r="B1" s="2" t="inlineStr">
        <is>
          <t>6 Months Ended</t>
        </is>
      </c>
    </row>
    <row r="2">
      <c r="B2" s="2" t="inlineStr">
        <is>
          <t>Mar. 31, 2022</t>
        </is>
      </c>
    </row>
    <row r="3">
      <c r="A3" s="3" t="inlineStr">
        <is>
          <t>Deposits [Abstract]</t>
        </is>
      </c>
    </row>
    <row r="4">
      <c r="A4" s="4" t="inlineStr">
        <is>
          <t>Schedule of deposits classified by type with percentages to total deposits</t>
        </is>
      </c>
      <c r="B4" s="4" t="inlineStr">
        <is>
          <t>Deposits classified by type with percentages to total deposits at March 31, 2022 and September 30, 2021 consisted of the following:
March 31,
September 30,
2022
2021
(Dollars in thousands)
Balances by types of deposit:
Savings
$
54,074
6.33
%
$
50,582
5.39
%
Money market accounts
328,324
38.43
385,480
41.09
Interest-bearing demand
302,468
35.40
336,645
35.88
Non-interest-bearing demand
54,712
6.40
53,849
5.74
739,578
86.56
%
826,556
88.10
%
Certificates of deposit
114,859
13.44
%
111,603
11.90
%
Total Deposits
$
854,437
100.00
%
$
938,159
100.00
%</t>
        </is>
      </c>
    </row>
    <row r="5">
      <c r="A5" s="4" t="inlineStr">
        <is>
          <t>Schedule of interest expense on deposits</t>
        </is>
      </c>
      <c r="B5" s="4" t="inlineStr">
        <is>
          <t>Interest expense on deposits consisted of the following:
Three Months Ended March 31
Six Months Ended March 31,
2022
2021
2022
2021
(In thousands)
Savings accounts
$
12
$
16
$
24
$
34
Money market accounts
219
676
497
1,467
Interest-bearing demand
323
478
780
1,026
Certificates of deposit
274
635
572
1,535
Total
$
828
$
1,805
$
1,873
$
4,062</t>
        </is>
      </c>
    </row>
    <row r="6">
      <c r="A6" s="4" t="inlineStr">
        <is>
          <t>Schedule of certificates of deposit maturities</t>
        </is>
      </c>
      <c r="B6" s="4" t="inlineStr">
        <is>
          <t>As of March 31, 2022, the scheduled maturities of certificates of deposits are as follows:
Scheduled Maturities
(In thousands)
Period Ending December 31
2023
$
59,415
2024
34,728
2025
8,365
2026
7,079
2027
4,122
Thereafter
1,150
Total
$
114,859
As of March 31, 2022, the scheduled maturities of certificates of deposits in amounts greater than $100,000 are as follows:
Scheduled Maturities
(In thousands)
Three months or less
$
10,277
Over three through six months
8,090
Over six through twelve months
15,093
Over twelve months
31,085
Total
$
64,5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Earnings Per Share (Narrative) (Detail)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Earnings Per Share [Line Items]</t>
        </is>
      </c>
    </row>
    <row r="4">
      <c r="A4" s="4" t="inlineStr">
        <is>
          <t>Restricted shares issued</t>
        </is>
      </c>
      <c r="B4" s="5" t="n">
        <v>5131</v>
      </c>
      <c r="C4" s="5" t="n">
        <v>0</v>
      </c>
      <c r="D4" s="5" t="n">
        <v>5131</v>
      </c>
      <c r="E4" s="5" t="n">
        <v>0</v>
      </c>
    </row>
    <row r="5">
      <c r="A5" s="4" t="inlineStr">
        <is>
          <t>Stock options</t>
        </is>
      </c>
      <c r="B5" s="5" t="n">
        <v>0</v>
      </c>
      <c r="C5" s="5" t="n">
        <v>0</v>
      </c>
      <c r="D5" s="5" t="n">
        <v>0</v>
      </c>
      <c r="E5" s="5" t="n">
        <v>0</v>
      </c>
    </row>
    <row r="6">
      <c r="A6" s="4" t="inlineStr">
        <is>
          <t>Restricted Stock [Member]</t>
        </is>
      </c>
    </row>
    <row r="7">
      <c r="A7" s="3" t="inlineStr">
        <is>
          <t>Earnings Per Share [Line Items]</t>
        </is>
      </c>
    </row>
    <row r="8">
      <c r="A8" s="4" t="inlineStr">
        <is>
          <t>Forfeited shares</t>
        </is>
      </c>
      <c r="D8" s="5" t="n">
        <v>233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Detail) - USD ($) $ / shares in Unit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Net Income</t>
        </is>
      </c>
      <c r="B4" s="6" t="n">
        <v>522</v>
      </c>
      <c r="C4" s="6" t="n">
        <v>2224</v>
      </c>
      <c r="D4" s="6" t="n">
        <v>2539</v>
      </c>
      <c r="E4" s="6" t="n">
        <v>4497</v>
      </c>
    </row>
    <row r="5">
      <c r="A5" s="4" t="inlineStr">
        <is>
          <t>Weighted average shares outstanding</t>
        </is>
      </c>
      <c r="B5" s="5" t="n">
        <v>7621100</v>
      </c>
      <c r="C5" s="5" t="n">
        <v>7609953</v>
      </c>
      <c r="D5" s="5" t="n">
        <v>7621227</v>
      </c>
      <c r="E5" s="5" t="n">
        <v>7609953</v>
      </c>
    </row>
    <row r="6">
      <c r="A6" s="4" t="inlineStr">
        <is>
          <t>Average unearned ESOP shares</t>
        </is>
      </c>
      <c r="B6" s="5" t="n">
        <v>-66145</v>
      </c>
      <c r="C6" s="5" t="n">
        <v>-80545</v>
      </c>
      <c r="D6" s="5" t="n">
        <v>-67965</v>
      </c>
      <c r="E6" s="5" t="n">
        <v>-82365</v>
      </c>
    </row>
    <row r="7">
      <c r="A7" s="4" t="inlineStr">
        <is>
          <t>Basic weighted average shares outstanding</t>
        </is>
      </c>
      <c r="B7" s="5" t="n">
        <v>7554955</v>
      </c>
      <c r="C7" s="5" t="n">
        <v>7529408</v>
      </c>
      <c r="D7" s="5" t="n">
        <v>7553262</v>
      </c>
      <c r="E7" s="5" t="n">
        <v>7527588</v>
      </c>
    </row>
    <row r="8">
      <c r="A8" s="4" t="inlineStr">
        <is>
          <t>Plus: effect of potential dilutive common stock equivalents - stock options</t>
        </is>
      </c>
      <c r="B8" s="5" t="n">
        <v>1239</v>
      </c>
      <c r="C8" s="5" t="n">
        <v>743</v>
      </c>
      <c r="D8" s="5" t="n">
        <v>1197</v>
      </c>
      <c r="E8" s="5" t="n">
        <v>601</v>
      </c>
    </row>
    <row r="9">
      <c r="A9" s="4" t="inlineStr">
        <is>
          <t>Diluted weighted average common shares outstanding</t>
        </is>
      </c>
      <c r="B9" s="5" t="n">
        <v>7556194</v>
      </c>
      <c r="C9" s="5" t="n">
        <v>7530151</v>
      </c>
      <c r="D9" s="5" t="n">
        <v>7554459</v>
      </c>
      <c r="E9" s="5" t="n">
        <v>7528189</v>
      </c>
    </row>
    <row r="10">
      <c r="A10" s="3" t="inlineStr">
        <is>
          <t>Earnings per common share:</t>
        </is>
      </c>
    </row>
    <row r="11">
      <c r="A11" s="4" t="inlineStr">
        <is>
          <t>Basic</t>
        </is>
      </c>
      <c r="B11" s="7" t="n">
        <v>0.07000000000000001</v>
      </c>
      <c r="C11" s="7" t="n">
        <v>0.3</v>
      </c>
      <c r="D11" s="7" t="n">
        <v>0.34</v>
      </c>
      <c r="E11" s="7" t="n">
        <v>0.6</v>
      </c>
    </row>
    <row r="12">
      <c r="A12" s="4" t="inlineStr">
        <is>
          <t>Diluted</t>
        </is>
      </c>
      <c r="B12" s="7" t="n">
        <v>0.07000000000000001</v>
      </c>
      <c r="C12" s="7" t="n">
        <v>0.3</v>
      </c>
      <c r="D12" s="7" t="n">
        <v>0.34</v>
      </c>
      <c r="E12" s="7" t="n">
        <v>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s>
  <sheetData>
    <row r="1">
      <c r="A1" s="1" t="inlineStr">
        <is>
          <t>Employee Stock Ownership Plan (Narrative) (Detail) - USD ($) $ / shares in Units, $ in Millions</t>
        </is>
      </c>
      <c r="B1" s="2" t="inlineStr">
        <is>
          <t>3 Months Ended</t>
        </is>
      </c>
      <c r="D1" s="2" t="inlineStr">
        <is>
          <t>4 Months Ended</t>
        </is>
      </c>
      <c r="E1" s="2" t="inlineStr">
        <is>
          <t>6 Months Ended</t>
        </is>
      </c>
    </row>
    <row r="2">
      <c r="B2" s="2" t="inlineStr">
        <is>
          <t>Mar. 31, 2022</t>
        </is>
      </c>
      <c r="C2" s="2" t="inlineStr">
        <is>
          <t>Mar. 31, 2021</t>
        </is>
      </c>
      <c r="D2" s="2" t="inlineStr">
        <is>
          <t>Sep. 30, 2008</t>
        </is>
      </c>
      <c r="E2" s="2" t="inlineStr">
        <is>
          <t>Mar. 31, 2022</t>
        </is>
      </c>
      <c r="F2" s="2" t="inlineStr">
        <is>
          <t>Mar. 31, 2021</t>
        </is>
      </c>
    </row>
    <row r="3">
      <c r="A3" s="3" t="inlineStr">
        <is>
          <t>Employee Stock Ownership Plan (ESOP), Shares In ESOP [Abstract]</t>
        </is>
      </c>
    </row>
    <row r="4">
      <c r="A4" s="4" t="inlineStr">
        <is>
          <t>Employee stock ownership plan (ESOP), shares purchased</t>
        </is>
      </c>
      <c r="D4" s="5" t="n">
        <v>241178</v>
      </c>
    </row>
    <row r="5">
      <c r="A5" s="4" t="inlineStr">
        <is>
          <t>Employee stock ownership plan (ESOP), amount borrowed</t>
        </is>
      </c>
      <c r="D5" s="8" t="n">
        <v>2.6</v>
      </c>
    </row>
    <row r="6">
      <c r="A6" s="4" t="inlineStr">
        <is>
          <t>Average price of shares purchased (in dollars per share)</t>
        </is>
      </c>
      <c r="D6" s="7" t="n">
        <v>10.86</v>
      </c>
    </row>
    <row r="7">
      <c r="A7" s="4" t="inlineStr">
        <is>
          <t>Employee stock ownership plan (ESOP), debt structure, direct loan, description</t>
        </is>
      </c>
      <c r="E7" s="4" t="inlineStr">
        <is>
          <t>The ESOP loan, which bears an interest rate of 5%, is being repaid in quarterly installments through 2026 principally from the Bank’s contributions to the ESOP.</t>
        </is>
      </c>
    </row>
    <row r="8">
      <c r="A8" s="4" t="inlineStr">
        <is>
          <t>Committed to be released ESOP shares</t>
        </is>
      </c>
      <c r="B8" s="5" t="n">
        <v>3600</v>
      </c>
      <c r="C8" s="5" t="n">
        <v>3600</v>
      </c>
      <c r="E8" s="5" t="n">
        <v>7200</v>
      </c>
      <c r="F8" s="5" t="n">
        <v>7200</v>
      </c>
    </row>
    <row r="9">
      <c r="A9" s="4" t="inlineStr">
        <is>
          <t>Number of unallocated shares</t>
        </is>
      </c>
      <c r="B9" s="5" t="n">
        <v>64365</v>
      </c>
      <c r="E9" s="5" t="n">
        <v>64365</v>
      </c>
    </row>
    <row r="10">
      <c r="A10" s="4" t="inlineStr">
        <is>
          <t>Number of allocated shares held by the ESOP</t>
        </is>
      </c>
      <c r="B10" s="5" t="n">
        <v>194853</v>
      </c>
      <c r="E10" s="5" t="n">
        <v>194853</v>
      </c>
    </row>
    <row r="11">
      <c r="A11" s="4" t="inlineStr">
        <is>
          <t>Aggregate fair value of shares held by the ESOP</t>
        </is>
      </c>
      <c r="B11" s="6" t="n">
        <v>1</v>
      </c>
      <c r="E11" s="6" t="n">
        <v>1</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 - USD ($) $ in Thousands</t>
        </is>
      </c>
      <c r="B1" s="2" t="inlineStr">
        <is>
          <t>Mar. 31, 2022</t>
        </is>
      </c>
      <c r="C1" s="2" t="inlineStr">
        <is>
          <t>Sep. 30, 2021</t>
        </is>
      </c>
    </row>
    <row r="2">
      <c r="A2" s="3" t="inlineStr">
        <is>
          <t>Schedule of available-for-sale securities and cost-method investments [Line Items]</t>
        </is>
      </c>
    </row>
    <row r="3">
      <c r="A3" s="4" t="inlineStr">
        <is>
          <t>Amortized Cost</t>
        </is>
      </c>
      <c r="B3" s="6" t="n">
        <v>56863</v>
      </c>
      <c r="C3" s="6" t="n">
        <v>40756</v>
      </c>
    </row>
    <row r="4">
      <c r="A4" s="4" t="inlineStr">
        <is>
          <t>Gross Unrealized Gains</t>
        </is>
      </c>
      <c r="B4" s="5" t="n">
        <v>94</v>
      </c>
      <c r="C4" s="5" t="n">
        <v>244</v>
      </c>
    </row>
    <row r="5">
      <c r="A5" s="4" t="inlineStr">
        <is>
          <t>Gross Unrealized Losses</t>
        </is>
      </c>
      <c r="B5" s="5" t="n">
        <v>-2774</v>
      </c>
      <c r="C5" s="5" t="n">
        <v>-187</v>
      </c>
    </row>
    <row r="6">
      <c r="A6" s="4" t="inlineStr">
        <is>
          <t>Fair value</t>
        </is>
      </c>
      <c r="B6" s="5" t="n">
        <v>54183</v>
      </c>
      <c r="C6" s="5" t="n">
        <v>40813</v>
      </c>
    </row>
    <row r="7">
      <c r="A7" s="4" t="inlineStr">
        <is>
          <t>Amortized Cost</t>
        </is>
      </c>
      <c r="B7" s="5" t="n">
        <v>48512</v>
      </c>
      <c r="C7" s="5" t="n">
        <v>28507</v>
      </c>
    </row>
    <row r="8">
      <c r="A8" s="4" t="inlineStr">
        <is>
          <t>Gross Unrealized Gains</t>
        </is>
      </c>
      <c r="B8" s="5" t="n">
        <v>26</v>
      </c>
      <c r="C8" s="5" t="n">
        <v>468</v>
      </c>
    </row>
    <row r="9">
      <c r="A9" s="4" t="inlineStr">
        <is>
          <t>Gross Unrealized Losses</t>
        </is>
      </c>
      <c r="B9" s="5" t="n">
        <v>-2822</v>
      </c>
      <c r="C9" s="5" t="n">
        <v>-62</v>
      </c>
    </row>
    <row r="10">
      <c r="A10" s="4" t="inlineStr">
        <is>
          <t>Fair value</t>
        </is>
      </c>
      <c r="B10" s="5" t="n">
        <v>45716</v>
      </c>
      <c r="C10" s="5" t="n">
        <v>28913</v>
      </c>
    </row>
    <row r="11">
      <c r="A11" s="4" t="inlineStr">
        <is>
          <t>Equity securities Amortized Cost</t>
        </is>
      </c>
      <c r="B11" s="5" t="n">
        <v>1500</v>
      </c>
      <c r="C11" s="5" t="n">
        <v>1500</v>
      </c>
    </row>
    <row r="12">
      <c r="A12" s="4" t="inlineStr">
        <is>
          <t>Equity securities, Gross Unrealized Losses</t>
        </is>
      </c>
      <c r="B12" s="5" t="n">
        <v>-55</v>
      </c>
    </row>
    <row r="13">
      <c r="A13" s="4" t="inlineStr">
        <is>
          <t>Equity securities Fair Value</t>
        </is>
      </c>
      <c r="B13" s="5" t="n">
        <v>1445</v>
      </c>
      <c r="C13" s="5" t="n">
        <v>1500</v>
      </c>
    </row>
    <row r="14">
      <c r="A14" s="4" t="inlineStr">
        <is>
          <t>Total investment and equity securities Amortized Cost</t>
        </is>
      </c>
      <c r="B14" s="5" t="n">
        <v>106875</v>
      </c>
      <c r="C14" s="5" t="n">
        <v>70763</v>
      </c>
    </row>
    <row r="15">
      <c r="A15" s="4" t="inlineStr">
        <is>
          <t>Total investment and equity securities Gross Unrealized Gains</t>
        </is>
      </c>
      <c r="B15" s="5" t="n">
        <v>120</v>
      </c>
      <c r="C15" s="5" t="n">
        <v>712</v>
      </c>
    </row>
    <row r="16">
      <c r="A16" s="4" t="inlineStr">
        <is>
          <t>Total investment and equity securities Gross Unrealized Losses</t>
        </is>
      </c>
      <c r="B16" s="5" t="n">
        <v>-5651</v>
      </c>
      <c r="C16" s="5" t="n">
        <v>-249</v>
      </c>
    </row>
    <row r="17">
      <c r="A17" s="4" t="inlineStr">
        <is>
          <t>Total investment and equity securities Fair Value</t>
        </is>
      </c>
      <c r="B17" s="5" t="n">
        <v>101344</v>
      </c>
      <c r="C17" s="5" t="n">
        <v>71226</v>
      </c>
    </row>
    <row r="18">
      <c r="A18" s="4" t="inlineStr">
        <is>
          <t>U. S. Government Agencies [Member]</t>
        </is>
      </c>
    </row>
    <row r="19">
      <c r="A19" s="3" t="inlineStr">
        <is>
          <t>Schedule of available-for-sale securities and cost-method investments [Line Items]</t>
        </is>
      </c>
    </row>
    <row r="20">
      <c r="A20" s="4" t="inlineStr">
        <is>
          <t>Amortized Cost</t>
        </is>
      </c>
      <c r="B20" s="5" t="n">
        <v>5000</v>
      </c>
      <c r="C20" s="5" t="n">
        <v>5000</v>
      </c>
    </row>
    <row r="21">
      <c r="A21" s="4" t="inlineStr">
        <is>
          <t>Gross Unrealized Losses</t>
        </is>
      </c>
      <c r="B21" s="5" t="n">
        <v>-558</v>
      </c>
      <c r="C21" s="5" t="n">
        <v>-7</v>
      </c>
    </row>
    <row r="22">
      <c r="A22" s="4" t="inlineStr">
        <is>
          <t>Fair value</t>
        </is>
      </c>
      <c r="B22" s="5" t="n">
        <v>4442</v>
      </c>
      <c r="C22" s="5" t="n">
        <v>4993</v>
      </c>
    </row>
    <row r="23">
      <c r="A23" s="4" t="inlineStr">
        <is>
          <t>Amortized Cost</t>
        </is>
      </c>
      <c r="B23" s="5" t="n">
        <v>23500</v>
      </c>
      <c r="C23" s="5" t="n">
        <v>10000</v>
      </c>
    </row>
    <row r="24">
      <c r="A24" s="4" t="inlineStr">
        <is>
          <t>Gross Unrealized Gains</t>
        </is>
      </c>
      <c r="C24" s="5" t="n">
        <v>11</v>
      </c>
    </row>
    <row r="25">
      <c r="A25" s="4" t="inlineStr">
        <is>
          <t>Gross Unrealized Losses</t>
        </is>
      </c>
      <c r="B25" s="5" t="n">
        <v>-1659</v>
      </c>
    </row>
    <row r="26">
      <c r="A26" s="4" t="inlineStr">
        <is>
          <t>Fair value</t>
        </is>
      </c>
      <c r="B26" s="5" t="n">
        <v>21841</v>
      </c>
      <c r="C26" s="5" t="n">
        <v>10011</v>
      </c>
    </row>
    <row r="27">
      <c r="A27" s="4" t="inlineStr">
        <is>
          <t>State And Municipal Obligations [Member]</t>
        </is>
      </c>
    </row>
    <row r="28">
      <c r="A28" s="3" t="inlineStr">
        <is>
          <t>Schedule of available-for-sale securities and cost-method investments [Line Items]</t>
        </is>
      </c>
    </row>
    <row r="29">
      <c r="A29" s="4" t="inlineStr">
        <is>
          <t>Amortized Cost</t>
        </is>
      </c>
      <c r="B29" s="5" t="n">
        <v>10886</v>
      </c>
      <c r="C29" s="5" t="n">
        <v>2767</v>
      </c>
    </row>
    <row r="30">
      <c r="A30" s="4" t="inlineStr">
        <is>
          <t>Gross Unrealized Gains</t>
        </is>
      </c>
      <c r="C30" s="5" t="n">
        <v>1</v>
      </c>
    </row>
    <row r="31">
      <c r="A31" s="4" t="inlineStr">
        <is>
          <t>Gross Unrealized Losses</t>
        </is>
      </c>
      <c r="B31" s="5" t="n">
        <v>-935</v>
      </c>
      <c r="C31" s="5" t="n">
        <v>-3</v>
      </c>
    </row>
    <row r="32">
      <c r="A32" s="4" t="inlineStr">
        <is>
          <t>Fair value</t>
        </is>
      </c>
      <c r="B32" s="5" t="n">
        <v>9951</v>
      </c>
      <c r="C32" s="5" t="n">
        <v>2765</v>
      </c>
    </row>
    <row r="33">
      <c r="A33" s="4" t="inlineStr">
        <is>
          <t>Amortized Cost</t>
        </is>
      </c>
      <c r="B33" s="5" t="n">
        <v>13764</v>
      </c>
      <c r="C33" s="5" t="n">
        <v>6062</v>
      </c>
    </row>
    <row r="34">
      <c r="A34" s="4" t="inlineStr">
        <is>
          <t>Gross Unrealized Gains</t>
        </is>
      </c>
      <c r="B34" s="5" t="n">
        <v>12</v>
      </c>
      <c r="C34" s="5" t="n">
        <v>104</v>
      </c>
    </row>
    <row r="35">
      <c r="A35" s="4" t="inlineStr">
        <is>
          <t>Gross Unrealized Losses</t>
        </is>
      </c>
      <c r="B35" s="5" t="n">
        <v>-731</v>
      </c>
      <c r="C35" s="5" t="n">
        <v>-49</v>
      </c>
    </row>
    <row r="36">
      <c r="A36" s="4" t="inlineStr">
        <is>
          <t>Fair value</t>
        </is>
      </c>
      <c r="B36" s="5" t="n">
        <v>13045</v>
      </c>
      <c r="C36" s="5" t="n">
        <v>6117</v>
      </c>
    </row>
    <row r="37">
      <c r="A37" s="4" t="inlineStr">
        <is>
          <t>Single Issuer Trust Preferred Security [Member]</t>
        </is>
      </c>
    </row>
    <row r="38">
      <c r="A38" s="3" t="inlineStr">
        <is>
          <t>Schedule of available-for-sale securities and cost-method investments [Line Items]</t>
        </is>
      </c>
    </row>
    <row r="39">
      <c r="A39" s="4" t="inlineStr">
        <is>
          <t>Amortized Cost</t>
        </is>
      </c>
      <c r="B39" s="5" t="n">
        <v>1000</v>
      </c>
      <c r="C39" s="5" t="n">
        <v>1000</v>
      </c>
    </row>
    <row r="40">
      <c r="A40" s="4" t="inlineStr">
        <is>
          <t>Gross Unrealized Losses</t>
        </is>
      </c>
      <c r="B40" s="5" t="n">
        <v>-78</v>
      </c>
      <c r="C40" s="5" t="n">
        <v>-125</v>
      </c>
    </row>
    <row r="41">
      <c r="A41" s="4" t="inlineStr">
        <is>
          <t>Fair value</t>
        </is>
      </c>
      <c r="B41" s="5" t="n">
        <v>922</v>
      </c>
      <c r="C41" s="5" t="n">
        <v>875</v>
      </c>
    </row>
    <row r="42">
      <c r="A42" s="4" t="inlineStr">
        <is>
          <t>Corporate Debt Securities [Member]</t>
        </is>
      </c>
    </row>
    <row r="43">
      <c r="A43" s="3" t="inlineStr">
        <is>
          <t>Schedule of available-for-sale securities and cost-method investments [Line Items]</t>
        </is>
      </c>
    </row>
    <row r="44">
      <c r="A44" s="4" t="inlineStr">
        <is>
          <t>Amortized Cost</t>
        </is>
      </c>
      <c r="B44" s="5" t="n">
        <v>35989</v>
      </c>
      <c r="C44" s="5" t="n">
        <v>31989</v>
      </c>
    </row>
    <row r="45">
      <c r="A45" s="4" t="inlineStr">
        <is>
          <t>Gross Unrealized Gains</t>
        </is>
      </c>
      <c r="B45" s="5" t="n">
        <v>94</v>
      </c>
      <c r="C45" s="5" t="n">
        <v>243</v>
      </c>
    </row>
    <row r="46">
      <c r="A46" s="4" t="inlineStr">
        <is>
          <t>Gross Unrealized Losses</t>
        </is>
      </c>
      <c r="B46" s="5" t="n">
        <v>-1133</v>
      </c>
      <c r="C46" s="5" t="n">
        <v>-52</v>
      </c>
    </row>
    <row r="47">
      <c r="A47" s="4" t="inlineStr">
        <is>
          <t>Fair value</t>
        </is>
      </c>
      <c r="B47" s="5" t="n">
        <v>34950</v>
      </c>
      <c r="C47" s="5" t="n">
        <v>32180</v>
      </c>
    </row>
    <row r="48">
      <c r="A48" s="4" t="inlineStr">
        <is>
          <t>Amortized Cost</t>
        </is>
      </c>
      <c r="B48" s="5" t="n">
        <v>3324</v>
      </c>
      <c r="C48" s="5" t="n">
        <v>3383</v>
      </c>
    </row>
    <row r="49">
      <c r="A49" s="4" t="inlineStr">
        <is>
          <t>Gross Unrealized Gains</t>
        </is>
      </c>
      <c r="B49" s="5" t="n">
        <v>14</v>
      </c>
      <c r="C49" s="5" t="n">
        <v>224</v>
      </c>
    </row>
    <row r="50">
      <c r="A50" s="4" t="inlineStr">
        <is>
          <t>Fair value</t>
        </is>
      </c>
      <c r="B50" s="5" t="n">
        <v>3338</v>
      </c>
      <c r="C50" s="5" t="n">
        <v>3607</v>
      </c>
    </row>
    <row r="51">
      <c r="A51" s="4" t="inlineStr">
        <is>
          <t>MBS Securities {Member}</t>
        </is>
      </c>
    </row>
    <row r="52">
      <c r="A52" s="3" t="inlineStr">
        <is>
          <t>Schedule of available-for-sale securities and cost-method investments [Line Items]</t>
        </is>
      </c>
    </row>
    <row r="53">
      <c r="A53" s="4" t="inlineStr">
        <is>
          <t>Amortized Cost</t>
        </is>
      </c>
      <c r="B53" s="5" t="n">
        <v>2505</v>
      </c>
    </row>
    <row r="54">
      <c r="A54" s="4" t="inlineStr">
        <is>
          <t>Gross Unrealized Losses</t>
        </is>
      </c>
      <c r="B54" s="5" t="n">
        <v>-66</v>
      </c>
    </row>
    <row r="55">
      <c r="A55" s="4" t="inlineStr">
        <is>
          <t>Fair value</t>
        </is>
      </c>
      <c r="B55" s="5" t="n">
        <v>2439</v>
      </c>
    </row>
    <row r="56">
      <c r="A56" s="4" t="inlineStr">
        <is>
          <t>MBS Securities {Member} | Fixed Rate [Member]</t>
        </is>
      </c>
    </row>
    <row r="57">
      <c r="A57" s="3" t="inlineStr">
        <is>
          <t>Schedule of available-for-sale securities and cost-method investments [Line Items]</t>
        </is>
      </c>
    </row>
    <row r="58">
      <c r="A58" s="4" t="inlineStr">
        <is>
          <t>Amortized Cost</t>
        </is>
      </c>
      <c r="B58" s="5" t="n">
        <v>2358</v>
      </c>
      <c r="C58" s="5" t="n">
        <v>2461</v>
      </c>
    </row>
    <row r="59">
      <c r="A59" s="4" t="inlineStr">
        <is>
          <t>Gross Unrealized Losses</t>
        </is>
      </c>
      <c r="B59" s="5" t="n">
        <v>-203</v>
      </c>
      <c r="C59" s="5" t="n">
        <v>-13</v>
      </c>
    </row>
    <row r="60">
      <c r="A60" s="4" t="inlineStr">
        <is>
          <t>Fair value</t>
        </is>
      </c>
      <c r="B60" s="5" t="n">
        <v>2155</v>
      </c>
      <c r="C60" s="5" t="n">
        <v>2448</v>
      </c>
    </row>
    <row r="61">
      <c r="A61" s="4" t="inlineStr">
        <is>
          <t>U.S. Treasury Note [Member]</t>
        </is>
      </c>
    </row>
    <row r="62">
      <c r="A62" s="3" t="inlineStr">
        <is>
          <t>Schedule of available-for-sale securities and cost-method investments [Line Items]</t>
        </is>
      </c>
    </row>
    <row r="63">
      <c r="A63" s="4" t="inlineStr">
        <is>
          <t>Amortized Cost</t>
        </is>
      </c>
      <c r="B63" s="5" t="n">
        <v>1483</v>
      </c>
    </row>
    <row r="64">
      <c r="A64" s="4" t="inlineStr">
        <is>
          <t>Gross Unrealized Losses</t>
        </is>
      </c>
      <c r="B64" s="5" t="n">
        <v>-4</v>
      </c>
    </row>
    <row r="65">
      <c r="A65" s="4" t="inlineStr">
        <is>
          <t>Fair value</t>
        </is>
      </c>
      <c r="B65" s="5" t="n">
        <v>1479</v>
      </c>
    </row>
    <row r="66">
      <c r="A66" s="4" t="inlineStr">
        <is>
          <t>Mutual Fund [Member]</t>
        </is>
      </c>
    </row>
    <row r="67">
      <c r="A67" s="3" t="inlineStr">
        <is>
          <t>Schedule of available-for-sale securities and cost-method investments [Line Items]</t>
        </is>
      </c>
    </row>
    <row r="68">
      <c r="A68" s="4" t="inlineStr">
        <is>
          <t>Equity securities Amortized Cost</t>
        </is>
      </c>
      <c r="B68" s="5" t="n">
        <v>1500</v>
      </c>
      <c r="C68" s="5" t="n">
        <v>1500</v>
      </c>
    </row>
    <row r="69">
      <c r="A69" s="4" t="inlineStr">
        <is>
          <t>Equity securities, Gross Unrealized Losses</t>
        </is>
      </c>
      <c r="B69" s="5" t="n">
        <v>-55</v>
      </c>
    </row>
    <row r="70">
      <c r="A70" s="4" t="inlineStr">
        <is>
          <t>Equity securities Fair Value</t>
        </is>
      </c>
      <c r="B70" s="5" t="n">
        <v>1445</v>
      </c>
      <c r="C70" s="5" t="n">
        <v>1500</v>
      </c>
    </row>
    <row r="71">
      <c r="A71" s="4" t="inlineStr">
        <is>
          <t>Collateralized Mortgage Obligations [Member] | Fixed Rate [Member]</t>
        </is>
      </c>
    </row>
    <row r="72">
      <c r="A72" s="3" t="inlineStr">
        <is>
          <t>Schedule of available-for-sale securities and cost-method investments [Line Items]</t>
        </is>
      </c>
    </row>
    <row r="73">
      <c r="A73" s="4" t="inlineStr">
        <is>
          <t>Amortized Cost</t>
        </is>
      </c>
      <c r="B73" s="5" t="n">
        <v>5566</v>
      </c>
      <c r="C73" s="5" t="n">
        <v>6601</v>
      </c>
    </row>
    <row r="74">
      <c r="A74" s="4" t="inlineStr">
        <is>
          <t>Gross Unrealized Gains</t>
        </is>
      </c>
      <c r="C74" s="5" t="n">
        <v>129</v>
      </c>
    </row>
    <row r="75">
      <c r="A75" s="4" t="inlineStr">
        <is>
          <t>Gross Unrealized Losses</t>
        </is>
      </c>
      <c r="B75" s="5" t="n">
        <v>-229</v>
      </c>
    </row>
    <row r="76">
      <c r="A76" s="4" t="inlineStr">
        <is>
          <t>Fair value</t>
        </is>
      </c>
      <c r="B76" s="6" t="n">
        <v>5337</v>
      </c>
      <c r="C76" s="6" t="n">
        <v>67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Investment Securities - (Narrative) (Detail)</t>
        </is>
      </c>
      <c r="B1" s="2" t="inlineStr">
        <is>
          <t>6 Months Ended</t>
        </is>
      </c>
    </row>
    <row r="2">
      <c r="B2" s="2" t="inlineStr">
        <is>
          <t>Mar. 31, 2022USD ($)Investment</t>
        </is>
      </c>
      <c r="C2" s="2" t="inlineStr">
        <is>
          <t>Mar. 31, 2021USD ($)</t>
        </is>
      </c>
      <c r="D2" s="2" t="inlineStr">
        <is>
          <t>Dec. 31, 2021USD ($)</t>
        </is>
      </c>
      <c r="E2" s="2" t="inlineStr">
        <is>
          <t>Sep. 30, 2021USD ($)</t>
        </is>
      </c>
    </row>
    <row r="3">
      <c r="A3" s="3" t="inlineStr">
        <is>
          <t>Marketable Securities [Line Items]</t>
        </is>
      </c>
    </row>
    <row r="4">
      <c r="A4" s="4" t="inlineStr">
        <is>
          <t>Sales | $</t>
        </is>
      </c>
      <c r="C4" s="6" t="n">
        <v>13132000</v>
      </c>
    </row>
    <row r="5">
      <c r="A5" s="4" t="inlineStr">
        <is>
          <t>Gain on sale of securities available for sales | $</t>
        </is>
      </c>
      <c r="B5" s="6" t="n">
        <v>0</v>
      </c>
    </row>
    <row r="6">
      <c r="A6" s="4" t="inlineStr">
        <is>
          <t>Allowance for credit losses | $</t>
        </is>
      </c>
      <c r="B6" s="5" t="n">
        <v>0</v>
      </c>
    </row>
    <row r="7">
      <c r="A7" s="4" t="inlineStr">
        <is>
          <t>Fair value of available for sale securities transferred | $</t>
        </is>
      </c>
      <c r="B7" s="5" t="n">
        <v>2400000</v>
      </c>
      <c r="E7" s="6" t="n">
        <v>2900000</v>
      </c>
    </row>
    <row r="8">
      <c r="A8" s="4" t="inlineStr">
        <is>
          <t>Fair value of available for sale securities short-term borrowings transferred | $</t>
        </is>
      </c>
      <c r="D8" s="6" t="n">
        <v>0</v>
      </c>
      <c r="E8" s="5" t="n">
        <v>0</v>
      </c>
    </row>
    <row r="9">
      <c r="A9" s="4" t="inlineStr">
        <is>
          <t>Carrying value of investment securities pledged against hedge | $</t>
        </is>
      </c>
      <c r="B9" s="6" t="n">
        <v>0</v>
      </c>
      <c r="E9" s="6" t="n">
        <v>0</v>
      </c>
    </row>
    <row r="10">
      <c r="A10" s="4" t="inlineStr">
        <is>
          <t>Corporate Debt Securities [Member]</t>
        </is>
      </c>
    </row>
    <row r="11">
      <c r="A11" s="3" t="inlineStr">
        <is>
          <t>Marketable Securities [Line Items]</t>
        </is>
      </c>
    </row>
    <row r="12">
      <c r="A12" s="4" t="inlineStr">
        <is>
          <t>Number of portfolio investments | Investment</t>
        </is>
      </c>
      <c r="B12" s="5" t="n">
        <v>11</v>
      </c>
    </row>
    <row r="13">
      <c r="A13" s="4" t="inlineStr">
        <is>
          <t>Municipal Bonds [Member]</t>
        </is>
      </c>
    </row>
    <row r="14">
      <c r="A14" s="3" t="inlineStr">
        <is>
          <t>Marketable Securities [Line Items]</t>
        </is>
      </c>
    </row>
    <row r="15">
      <c r="A15" s="4" t="inlineStr">
        <is>
          <t>Number of portfolio investments | Investment</t>
        </is>
      </c>
      <c r="B15" s="5" t="n">
        <v>7</v>
      </c>
    </row>
    <row r="16">
      <c r="A16" s="4" t="inlineStr">
        <is>
          <t>U. S. Government Agencies [Member]</t>
        </is>
      </c>
    </row>
    <row r="17">
      <c r="A17" s="3" t="inlineStr">
        <is>
          <t>Marketable Securities [Line Items]</t>
        </is>
      </c>
    </row>
    <row r="18">
      <c r="A18" s="4" t="inlineStr">
        <is>
          <t>Number of portfolio investments | Investment</t>
        </is>
      </c>
      <c r="B18" s="5" t="n">
        <v>1</v>
      </c>
    </row>
    <row r="19">
      <c r="A19" s="4" t="inlineStr">
        <is>
          <t>Single Issuer Trust Preferred Security [Member]</t>
        </is>
      </c>
    </row>
    <row r="20">
      <c r="A20" s="3" t="inlineStr">
        <is>
          <t>Marketable Securities [Line Items]</t>
        </is>
      </c>
    </row>
    <row r="21">
      <c r="A21" s="4" t="inlineStr">
        <is>
          <t>Number of portfolio investments | Investment</t>
        </is>
      </c>
      <c r="B21" s="5" t="n">
        <v>1</v>
      </c>
    </row>
    <row r="22">
      <c r="A22" s="4" t="inlineStr">
        <is>
          <t>U.S. Treasury Note [Member]</t>
        </is>
      </c>
    </row>
    <row r="23">
      <c r="A23" s="3" t="inlineStr">
        <is>
          <t>Marketable Securities [Line Items]</t>
        </is>
      </c>
    </row>
    <row r="24">
      <c r="A24" s="4" t="inlineStr">
        <is>
          <t>Number of portfolio investments | Investment</t>
        </is>
      </c>
      <c r="B24" s="5" t="n">
        <v>1</v>
      </c>
    </row>
    <row r="25">
      <c r="A25" s="4" t="inlineStr">
        <is>
          <t>MBS Securities {Member}</t>
        </is>
      </c>
    </row>
    <row r="26">
      <c r="A26" s="3" t="inlineStr">
        <is>
          <t>Marketable Securities [Line Items]</t>
        </is>
      </c>
    </row>
    <row r="27">
      <c r="A27" s="4" t="inlineStr">
        <is>
          <t>Number of portfolio investments | Investment</t>
        </is>
      </c>
      <c r="B27" s="5"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 (Detail) - USD ($) $ in Thousands</t>
        </is>
      </c>
      <c r="B1" s="2" t="inlineStr">
        <is>
          <t>Mar. 31, 2022</t>
        </is>
      </c>
      <c r="C1" s="2" t="inlineStr">
        <is>
          <t>Sep. 30, 2021</t>
        </is>
      </c>
    </row>
    <row r="2">
      <c r="A2" s="3" t="inlineStr">
        <is>
          <t>Schedule of available-for-sale securities and cost-method investments [Line Items]</t>
        </is>
      </c>
    </row>
    <row r="3">
      <c r="A3" s="4" t="inlineStr">
        <is>
          <t>Total investment securities in an unrealized loss position less than 12 months fair value</t>
        </is>
      </c>
      <c r="B3" s="6" t="n">
        <v>46718</v>
      </c>
      <c r="C3" s="6" t="n">
        <v>15287</v>
      </c>
    </row>
    <row r="4">
      <c r="A4" s="4" t="inlineStr">
        <is>
          <t>Total investment securities in an unrealized loss position less than 12 months gross unrealized loss</t>
        </is>
      </c>
      <c r="B4" s="5" t="n">
        <v>-2655</v>
      </c>
      <c r="C4" s="5" t="n">
        <v>-35</v>
      </c>
    </row>
    <row r="5">
      <c r="A5" s="4" t="inlineStr">
        <is>
          <t>Total investment securities in an unrealized loss position 12 months or more fair value</t>
        </is>
      </c>
      <c r="B5" s="5" t="n">
        <v>2381</v>
      </c>
      <c r="C5" s="5" t="n">
        <v>3848</v>
      </c>
    </row>
    <row r="6">
      <c r="A6" s="4" t="inlineStr">
        <is>
          <t>Total investment securities in an unrealized loss position 12 months or more gross unrealized loss</t>
        </is>
      </c>
      <c r="B6" s="5" t="n">
        <v>-119</v>
      </c>
      <c r="C6" s="5" t="n">
        <v>-152</v>
      </c>
    </row>
    <row r="7">
      <c r="A7" s="4" t="inlineStr">
        <is>
          <t>Total investment securities in an unrealized loss position fair value</t>
        </is>
      </c>
      <c r="B7" s="5" t="n">
        <v>49099</v>
      </c>
      <c r="C7" s="5" t="n">
        <v>19135</v>
      </c>
    </row>
    <row r="8">
      <c r="A8" s="4" t="inlineStr">
        <is>
          <t>Total investment securities in an unrealized loss position gross unrealized loss</t>
        </is>
      </c>
      <c r="B8" s="5" t="n">
        <v>-2774</v>
      </c>
      <c r="C8" s="5" t="n">
        <v>-187</v>
      </c>
    </row>
    <row r="9">
      <c r="A9" s="4" t="inlineStr">
        <is>
          <t>U. S. Government Agencies [Member]</t>
        </is>
      </c>
    </row>
    <row r="10">
      <c r="A10" s="3" t="inlineStr">
        <is>
          <t>Schedule of available-for-sale securities and cost-method investments [Line Items]</t>
        </is>
      </c>
    </row>
    <row r="11">
      <c r="A11" s="4" t="inlineStr">
        <is>
          <t>Less than 12 Months: Fair Value</t>
        </is>
      </c>
      <c r="B11" s="5" t="n">
        <v>4442</v>
      </c>
      <c r="C11" s="5" t="n">
        <v>4993</v>
      </c>
    </row>
    <row r="12">
      <c r="A12" s="4" t="inlineStr">
        <is>
          <t>Less than 12 Months: Unrealized Losses</t>
        </is>
      </c>
      <c r="B12" s="5" t="n">
        <v>-558</v>
      </c>
      <c r="C12" s="5" t="n">
        <v>-7</v>
      </c>
    </row>
    <row r="13">
      <c r="A13" s="4" t="inlineStr">
        <is>
          <t>Total: Fair Value</t>
        </is>
      </c>
      <c r="B13" s="5" t="n">
        <v>4442</v>
      </c>
      <c r="C13" s="5" t="n">
        <v>4993</v>
      </c>
    </row>
    <row r="14">
      <c r="A14" s="4" t="inlineStr">
        <is>
          <t>Total: Unrealized Losses</t>
        </is>
      </c>
      <c r="B14" s="5" t="n">
        <v>-558</v>
      </c>
      <c r="C14" s="5" t="n">
        <v>-7</v>
      </c>
    </row>
    <row r="15">
      <c r="A15" s="4" t="inlineStr">
        <is>
          <t>State And Municipal Obligations [Member]</t>
        </is>
      </c>
    </row>
    <row r="16">
      <c r="A16" s="3" t="inlineStr">
        <is>
          <t>Schedule of available-for-sale securities and cost-method investments [Line Items]</t>
        </is>
      </c>
    </row>
    <row r="17">
      <c r="A17" s="4" t="inlineStr">
        <is>
          <t>Less than 12 Months: Fair Value</t>
        </is>
      </c>
      <c r="B17" s="5" t="n">
        <v>9951</v>
      </c>
      <c r="C17" s="5" t="n">
        <v>1819</v>
      </c>
    </row>
    <row r="18">
      <c r="A18" s="4" t="inlineStr">
        <is>
          <t>Less than 12 Months: Unrealized Losses</t>
        </is>
      </c>
      <c r="B18" s="5" t="n">
        <v>-935</v>
      </c>
      <c r="C18" s="5" t="n">
        <v>-3</v>
      </c>
    </row>
    <row r="19">
      <c r="A19" s="4" t="inlineStr">
        <is>
          <t>Total: Fair Value</t>
        </is>
      </c>
      <c r="B19" s="5" t="n">
        <v>9951</v>
      </c>
      <c r="C19" s="5" t="n">
        <v>1819</v>
      </c>
    </row>
    <row r="20">
      <c r="A20" s="4" t="inlineStr">
        <is>
          <t>Total: Unrealized Losses</t>
        </is>
      </c>
      <c r="B20" s="5" t="n">
        <v>-935</v>
      </c>
      <c r="C20" s="5" t="n">
        <v>-3</v>
      </c>
    </row>
    <row r="21">
      <c r="A21" s="4" t="inlineStr">
        <is>
          <t>Single Issuer Trust Preferred Security [Member]</t>
        </is>
      </c>
    </row>
    <row r="22">
      <c r="A22" s="3" t="inlineStr">
        <is>
          <t>Schedule of available-for-sale securities and cost-method investments [Line Items]</t>
        </is>
      </c>
    </row>
    <row r="23">
      <c r="A23" s="4" t="inlineStr">
        <is>
          <t>12 Months or longer: Fair Value</t>
        </is>
      </c>
      <c r="B23" s="5" t="n">
        <v>922</v>
      </c>
      <c r="C23" s="5" t="n">
        <v>875</v>
      </c>
    </row>
    <row r="24">
      <c r="A24" s="4" t="inlineStr">
        <is>
          <t>12 Months or longer: Unrealized Losses</t>
        </is>
      </c>
      <c r="B24" s="5" t="n">
        <v>-78</v>
      </c>
      <c r="C24" s="5" t="n">
        <v>-125</v>
      </c>
    </row>
    <row r="25">
      <c r="A25" s="4" t="inlineStr">
        <is>
          <t>Total: Fair Value</t>
        </is>
      </c>
      <c r="B25" s="5" t="n">
        <v>922</v>
      </c>
      <c r="C25" s="5" t="n">
        <v>875</v>
      </c>
    </row>
    <row r="26">
      <c r="A26" s="4" t="inlineStr">
        <is>
          <t>Total: Unrealized Losses</t>
        </is>
      </c>
      <c r="B26" s="5" t="n">
        <v>-78</v>
      </c>
      <c r="C26" s="5" t="n">
        <v>-125</v>
      </c>
    </row>
    <row r="27">
      <c r="A27" s="4" t="inlineStr">
        <is>
          <t>Corporate Debt Securities [Member]</t>
        </is>
      </c>
    </row>
    <row r="28">
      <c r="A28" s="3" t="inlineStr">
        <is>
          <t>Schedule of available-for-sale securities and cost-method investments [Line Items]</t>
        </is>
      </c>
    </row>
    <row r="29">
      <c r="A29" s="4" t="inlineStr">
        <is>
          <t>Less than 12 Months: Fair Value</t>
        </is>
      </c>
      <c r="B29" s="5" t="n">
        <v>28408</v>
      </c>
      <c r="C29" s="5" t="n">
        <v>8475</v>
      </c>
    </row>
    <row r="30">
      <c r="A30" s="4" t="inlineStr">
        <is>
          <t>Less than 12 Months: Unrealized Losses</t>
        </is>
      </c>
      <c r="B30" s="5" t="n">
        <v>-1092</v>
      </c>
      <c r="C30" s="5" t="n">
        <v>-25</v>
      </c>
    </row>
    <row r="31">
      <c r="A31" s="4" t="inlineStr">
        <is>
          <t>12 Months or longer: Fair Value</t>
        </is>
      </c>
      <c r="B31" s="5" t="n">
        <v>1459</v>
      </c>
      <c r="C31" s="5" t="n">
        <v>2973</v>
      </c>
    </row>
    <row r="32">
      <c r="A32" s="4" t="inlineStr">
        <is>
          <t>12 Months or longer: Unrealized Losses</t>
        </is>
      </c>
      <c r="B32" s="5" t="n">
        <v>-41</v>
      </c>
      <c r="C32" s="5" t="n">
        <v>-27</v>
      </c>
    </row>
    <row r="33">
      <c r="A33" s="4" t="inlineStr">
        <is>
          <t>Total: Fair Value</t>
        </is>
      </c>
      <c r="B33" s="5" t="n">
        <v>29867</v>
      </c>
      <c r="C33" s="5" t="n">
        <v>11448</v>
      </c>
    </row>
    <row r="34">
      <c r="A34" s="4" t="inlineStr">
        <is>
          <t>Total: Unrealized Losses</t>
        </is>
      </c>
      <c r="B34" s="5" t="n">
        <v>-1133</v>
      </c>
      <c r="C34" s="6" t="n">
        <v>-52</v>
      </c>
    </row>
    <row r="35">
      <c r="A35" s="4" t="inlineStr">
        <is>
          <t>MBS Securities {Member}</t>
        </is>
      </c>
    </row>
    <row r="36">
      <c r="A36" s="3" t="inlineStr">
        <is>
          <t>Schedule of available-for-sale securities and cost-method investments [Line Items]</t>
        </is>
      </c>
    </row>
    <row r="37">
      <c r="A37" s="4" t="inlineStr">
        <is>
          <t>Less than 12 Months: Fair Value</t>
        </is>
      </c>
      <c r="B37" s="5" t="n">
        <v>2438</v>
      </c>
    </row>
    <row r="38">
      <c r="A38" s="4" t="inlineStr">
        <is>
          <t>Less than 12 Months: Unrealized Losses</t>
        </is>
      </c>
      <c r="B38" s="5" t="n">
        <v>-66</v>
      </c>
    </row>
    <row r="39">
      <c r="A39" s="4" t="inlineStr">
        <is>
          <t>Total: Fair Value</t>
        </is>
      </c>
      <c r="B39" s="5" t="n">
        <v>2438</v>
      </c>
    </row>
    <row r="40">
      <c r="A40" s="4" t="inlineStr">
        <is>
          <t>Total: Unrealized Losses</t>
        </is>
      </c>
      <c r="B40" s="5" t="n">
        <v>-66</v>
      </c>
    </row>
    <row r="41">
      <c r="A41" s="4" t="inlineStr">
        <is>
          <t>U.S. Treasury Note [Member]</t>
        </is>
      </c>
    </row>
    <row r="42">
      <c r="A42" s="3" t="inlineStr">
        <is>
          <t>Schedule of available-for-sale securities and cost-method investments [Line Items]</t>
        </is>
      </c>
    </row>
    <row r="43">
      <c r="A43" s="4" t="inlineStr">
        <is>
          <t>Less than 12 Months: Fair Value</t>
        </is>
      </c>
      <c r="B43" s="5" t="n">
        <v>1479</v>
      </c>
    </row>
    <row r="44">
      <c r="A44" s="4" t="inlineStr">
        <is>
          <t>Less than 12 Months: Unrealized Losses</t>
        </is>
      </c>
      <c r="B44" s="5" t="n">
        <v>-4</v>
      </c>
    </row>
    <row r="45">
      <c r="A45" s="4" t="inlineStr">
        <is>
          <t>Total: Fair Value</t>
        </is>
      </c>
      <c r="B45" s="5" t="n">
        <v>1479</v>
      </c>
    </row>
    <row r="46">
      <c r="A46" s="4" t="inlineStr">
        <is>
          <t>Total: Unrealized Losses</t>
        </is>
      </c>
      <c r="B46" s="6"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Schedule maturities (Detail) - USD ($) $ in Thousands</t>
        </is>
      </c>
      <c r="B1" s="2" t="inlineStr">
        <is>
          <t>Mar. 31, 2022</t>
        </is>
      </c>
      <c r="C1" s="2" t="inlineStr">
        <is>
          <t>Sep. 30, 2021</t>
        </is>
      </c>
    </row>
    <row r="2">
      <c r="A2" s="3" t="inlineStr">
        <is>
          <t>Available for Sale, Amortized Cost:</t>
        </is>
      </c>
    </row>
    <row r="3">
      <c r="A3" s="4" t="inlineStr">
        <is>
          <t>Over 1 year through five years</t>
        </is>
      </c>
      <c r="B3" s="6" t="n">
        <v>4984</v>
      </c>
    </row>
    <row r="4">
      <c r="A4" s="4" t="inlineStr">
        <is>
          <t>After 5 years through ten years</t>
        </is>
      </c>
      <c r="B4" s="5" t="n">
        <v>31989</v>
      </c>
    </row>
    <row r="5">
      <c r="A5" s="4" t="inlineStr">
        <is>
          <t>Over 10 years</t>
        </is>
      </c>
      <c r="B5" s="5" t="n">
        <v>19890</v>
      </c>
    </row>
    <row r="6">
      <c r="A6" s="4" t="inlineStr">
        <is>
          <t>Amortized Cost</t>
        </is>
      </c>
      <c r="B6" s="5" t="n">
        <v>56863</v>
      </c>
      <c r="C6" s="6" t="n">
        <v>40756</v>
      </c>
    </row>
    <row r="7">
      <c r="A7" s="3" t="inlineStr">
        <is>
          <t>Held-to-Maturity, Amortized Cost:</t>
        </is>
      </c>
    </row>
    <row r="8">
      <c r="A8" s="4" t="inlineStr">
        <is>
          <t>Within 1 year</t>
        </is>
      </c>
      <c r="B8" s="5" t="n">
        <v>254</v>
      </c>
    </row>
    <row r="9">
      <c r="A9" s="4" t="inlineStr">
        <is>
          <t>Over 1 year through five years</t>
        </is>
      </c>
      <c r="B9" s="5" t="n">
        <v>10036</v>
      </c>
    </row>
    <row r="10">
      <c r="A10" s="4" t="inlineStr">
        <is>
          <t>After 5 years through ten years</t>
        </is>
      </c>
      <c r="B10" s="5" t="n">
        <v>3122</v>
      </c>
    </row>
    <row r="11">
      <c r="A11" s="4" t="inlineStr">
        <is>
          <t>Over 10 years</t>
        </is>
      </c>
      <c r="B11" s="5" t="n">
        <v>27176</v>
      </c>
    </row>
    <row r="12">
      <c r="A12" s="4" t="inlineStr">
        <is>
          <t>Mortgage Backed Security ("MBS"), fixed-rate</t>
        </is>
      </c>
      <c r="B12" s="5" t="n">
        <v>2358</v>
      </c>
    </row>
    <row r="13">
      <c r="A13" s="4" t="inlineStr">
        <is>
          <t>Collateralized mortgage obligations (“CMO”), fixed-rate</t>
        </is>
      </c>
      <c r="B13" s="5" t="n">
        <v>5566</v>
      </c>
    </row>
    <row r="14">
      <c r="A14" s="4" t="inlineStr">
        <is>
          <t>Amortized Cost</t>
        </is>
      </c>
      <c r="B14" s="5" t="n">
        <v>48512</v>
      </c>
      <c r="C14" s="5" t="n">
        <v>28507</v>
      </c>
    </row>
    <row r="15">
      <c r="A15" s="3" t="inlineStr">
        <is>
          <t>Equity Securities:</t>
        </is>
      </c>
    </row>
    <row r="16">
      <c r="A16" s="4" t="inlineStr">
        <is>
          <t>Within 1 year</t>
        </is>
      </c>
      <c r="B16" s="5" t="n">
        <v>500</v>
      </c>
    </row>
    <row r="17">
      <c r="A17" s="4" t="inlineStr">
        <is>
          <t>After 5 years through ten years</t>
        </is>
      </c>
      <c r="B17" s="5" t="n">
        <v>1000</v>
      </c>
    </row>
    <row r="18">
      <c r="A18" s="4" t="inlineStr">
        <is>
          <t>Equity securities Amortized Cost</t>
        </is>
      </c>
      <c r="B18" s="5" t="n">
        <v>1500</v>
      </c>
      <c r="C18" s="5" t="n">
        <v>1500</v>
      </c>
    </row>
    <row r="19">
      <c r="A19" s="4" t="inlineStr">
        <is>
          <t>Total investment and equity securities Amortized Cost</t>
        </is>
      </c>
      <c r="B19" s="5" t="n">
        <v>106875</v>
      </c>
      <c r="C19" s="5" t="n">
        <v>70763</v>
      </c>
    </row>
    <row r="20">
      <c r="A20" s="3" t="inlineStr">
        <is>
          <t>Available-for-Sale, Fair Value:</t>
        </is>
      </c>
    </row>
    <row r="21">
      <c r="A21" s="4" t="inlineStr">
        <is>
          <t>Over 1 year through five years</t>
        </is>
      </c>
      <c r="B21" s="5" t="n">
        <v>4915</v>
      </c>
    </row>
    <row r="22">
      <c r="A22" s="4" t="inlineStr">
        <is>
          <t>After 5 years through ten years</t>
        </is>
      </c>
      <c r="B22" s="5" t="n">
        <v>30969</v>
      </c>
    </row>
    <row r="23">
      <c r="A23" s="4" t="inlineStr">
        <is>
          <t>Over 10 years</t>
        </is>
      </c>
      <c r="B23" s="5" t="n">
        <v>18299</v>
      </c>
    </row>
    <row r="24">
      <c r="A24" s="4" t="inlineStr">
        <is>
          <t>Available-for-sale, Fair Value, Total</t>
        </is>
      </c>
      <c r="B24" s="5" t="n">
        <v>54183</v>
      </c>
      <c r="C24" s="5" t="n">
        <v>40813</v>
      </c>
    </row>
    <row r="25">
      <c r="A25" s="3" t="inlineStr">
        <is>
          <t>Held-to-Maturity, Fair Value:</t>
        </is>
      </c>
    </row>
    <row r="26">
      <c r="A26" s="4" t="inlineStr">
        <is>
          <t>Within 1 year</t>
        </is>
      </c>
      <c r="B26" s="5" t="n">
        <v>254</v>
      </c>
    </row>
    <row r="27">
      <c r="A27" s="4" t="inlineStr">
        <is>
          <t>Over 1 year through five years</t>
        </is>
      </c>
      <c r="B27" s="5" t="n">
        <v>10062</v>
      </c>
    </row>
    <row r="28">
      <c r="A28" s="4" t="inlineStr">
        <is>
          <t>After 5 years through ten years</t>
        </is>
      </c>
      <c r="B28" s="5" t="n">
        <v>2929</v>
      </c>
    </row>
    <row r="29">
      <c r="A29" s="4" t="inlineStr">
        <is>
          <t>Over 10 years</t>
        </is>
      </c>
      <c r="B29" s="5" t="n">
        <v>24979</v>
      </c>
    </row>
    <row r="30">
      <c r="A30" s="3" t="inlineStr">
        <is>
          <t>Mortgage-backed securities:</t>
        </is>
      </c>
    </row>
    <row r="31">
      <c r="A31" s="4" t="inlineStr">
        <is>
          <t>Mortgage Backed Security ("MBS"), fixed-rate</t>
        </is>
      </c>
      <c r="B31" s="5" t="n">
        <v>2155</v>
      </c>
    </row>
    <row r="32">
      <c r="A32" s="4" t="inlineStr">
        <is>
          <t>Collateralized mortgage obligations (“CMO”), fixed-rate</t>
        </is>
      </c>
      <c r="B32" s="5" t="n">
        <v>5337</v>
      </c>
    </row>
    <row r="33">
      <c r="A33" s="4" t="inlineStr">
        <is>
          <t>Held-to-Maturity, Fair Value, Total</t>
        </is>
      </c>
      <c r="B33" s="5" t="n">
        <v>45716</v>
      </c>
      <c r="C33" s="5" t="n">
        <v>28913</v>
      </c>
    </row>
    <row r="34">
      <c r="A34" s="3" t="inlineStr">
        <is>
          <t>Equity Securities:</t>
        </is>
      </c>
    </row>
    <row r="35">
      <c r="A35" s="4" t="inlineStr">
        <is>
          <t>Within 1 year</t>
        </is>
      </c>
      <c r="B35" s="5" t="n">
        <v>500</v>
      </c>
    </row>
    <row r="36">
      <c r="A36" s="4" t="inlineStr">
        <is>
          <t>After 5 years through ten years</t>
        </is>
      </c>
      <c r="B36" s="5" t="n">
        <v>945</v>
      </c>
    </row>
    <row r="37">
      <c r="A37" s="4" t="inlineStr">
        <is>
          <t>Equity securities, Fair value</t>
        </is>
      </c>
      <c r="B37" s="5" t="n">
        <v>1445</v>
      </c>
      <c r="C37" s="5" t="n">
        <v>1500</v>
      </c>
    </row>
    <row r="38">
      <c r="A38" s="4" t="inlineStr">
        <is>
          <t>Total investment and equity securities, Fair Value</t>
        </is>
      </c>
      <c r="B38" s="6" t="n">
        <v>101344</v>
      </c>
      <c r="C38" s="6" t="n">
        <v>712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Related Allowance for Loan Losses (Detail) - USD ($) $ in Thousands</t>
        </is>
      </c>
      <c r="B1" s="2" t="inlineStr">
        <is>
          <t>Mar. 31, 2022</t>
        </is>
      </c>
      <c r="C1" s="2" t="inlineStr">
        <is>
          <t>Dec. 31, 2021</t>
        </is>
      </c>
      <c r="D1" s="2" t="inlineStr">
        <is>
          <t>Sep. 30, 2021</t>
        </is>
      </c>
      <c r="E1" s="2" t="inlineStr">
        <is>
          <t>Mar. 31, 2021</t>
        </is>
      </c>
      <c r="F1" s="2" t="inlineStr">
        <is>
          <t>Dec. 31, 2020</t>
        </is>
      </c>
      <c r="G1" s="2" t="inlineStr">
        <is>
          <t>Sep. 30, 2020</t>
        </is>
      </c>
    </row>
    <row r="2">
      <c r="A2" s="3" t="inlineStr">
        <is>
          <t>Financing Receivable, Impaired [Line Items]</t>
        </is>
      </c>
    </row>
    <row r="3">
      <c r="A3" s="4" t="inlineStr">
        <is>
          <t>Total loans</t>
        </is>
      </c>
      <c r="B3" s="6" t="n">
        <v>808037</v>
      </c>
      <c r="D3" s="6" t="n">
        <v>913824</v>
      </c>
      <c r="E3" s="6" t="n">
        <v>986428</v>
      </c>
    </row>
    <row r="4">
      <c r="A4" s="4" t="inlineStr">
        <is>
          <t>Deferred loan costs, net</t>
        </is>
      </c>
      <c r="B4" s="5" t="n">
        <v>574</v>
      </c>
      <c r="D4" s="5" t="n">
        <v>629</v>
      </c>
    </row>
    <row r="5">
      <c r="A5" s="4" t="inlineStr">
        <is>
          <t>Allowance for loan losses</t>
        </is>
      </c>
      <c r="B5" s="5" t="n">
        <v>-9301</v>
      </c>
      <c r="C5" s="6" t="n">
        <v>-10037</v>
      </c>
      <c r="D5" s="5" t="n">
        <v>-11472</v>
      </c>
      <c r="E5" s="5" t="n">
        <v>-12601</v>
      </c>
      <c r="F5" s="6" t="n">
        <v>-13035</v>
      </c>
      <c r="G5" s="6" t="n">
        <v>-12433</v>
      </c>
    </row>
    <row r="6">
      <c r="A6" s="4" t="inlineStr">
        <is>
          <t>Total loans receivable, net</t>
        </is>
      </c>
      <c r="B6" s="5" t="n">
        <v>799310</v>
      </c>
      <c r="D6" s="5" t="n">
        <v>902981</v>
      </c>
    </row>
    <row r="7">
      <c r="A7" s="4" t="inlineStr">
        <is>
          <t>Commercial and Industrial [Member]</t>
        </is>
      </c>
    </row>
    <row r="8">
      <c r="A8" s="3" t="inlineStr">
        <is>
          <t>Financing Receivable, Impaired [Line Items]</t>
        </is>
      </c>
    </row>
    <row r="9">
      <c r="A9" s="4" t="inlineStr">
        <is>
          <t>Total loans</t>
        </is>
      </c>
      <c r="B9" s="5" t="n">
        <v>101354</v>
      </c>
      <c r="D9" s="5" t="n">
        <v>115246</v>
      </c>
      <c r="E9" s="5" t="n">
        <v>94706</v>
      </c>
    </row>
    <row r="10">
      <c r="A10" s="4" t="inlineStr">
        <is>
          <t>Allowance for loan losses</t>
        </is>
      </c>
      <c r="B10" s="5" t="n">
        <v>-1197</v>
      </c>
      <c r="C10" s="5" t="n">
        <v>-791</v>
      </c>
      <c r="D10" s="5" t="n">
        <v>-2221</v>
      </c>
      <c r="E10" s="5" t="n">
        <v>-557</v>
      </c>
      <c r="F10" s="5" t="n">
        <v>-600</v>
      </c>
      <c r="G10" s="5" t="n">
        <v>-578</v>
      </c>
    </row>
    <row r="11">
      <c r="A11" s="4" t="inlineStr">
        <is>
          <t>Residential Mortgage [Member]</t>
        </is>
      </c>
    </row>
    <row r="12">
      <c r="A12" s="3" t="inlineStr">
        <is>
          <t>Financing Receivable, Impaired [Line Items]</t>
        </is>
      </c>
    </row>
    <row r="13">
      <c r="A13" s="4" t="inlineStr">
        <is>
          <t>Total loans</t>
        </is>
      </c>
      <c r="B13" s="5" t="n">
        <v>177669</v>
      </c>
      <c r="D13" s="5" t="n">
        <v>198710</v>
      </c>
      <c r="E13" s="5" t="n">
        <v>218165</v>
      </c>
    </row>
    <row r="14">
      <c r="A14" s="4" t="inlineStr">
        <is>
          <t>Allowance for loan losses</t>
        </is>
      </c>
      <c r="B14" s="5" t="n">
        <v>-814</v>
      </c>
      <c r="C14" s="5" t="n">
        <v>-935</v>
      </c>
      <c r="D14" s="5" t="n">
        <v>-934</v>
      </c>
      <c r="E14" s="5" t="n">
        <v>-1428</v>
      </c>
      <c r="F14" s="5" t="n">
        <v>-1603</v>
      </c>
      <c r="G14" s="5" t="n">
        <v>-1667</v>
      </c>
    </row>
    <row r="15">
      <c r="A15" s="4" t="inlineStr">
        <is>
          <t>Construction and Development - Residential and Commercial [Member]</t>
        </is>
      </c>
    </row>
    <row r="16">
      <c r="A16" s="3" t="inlineStr">
        <is>
          <t>Financing Receivable, Impaired [Line Items]</t>
        </is>
      </c>
    </row>
    <row r="17">
      <c r="A17" s="4" t="inlineStr">
        <is>
          <t>Total loans</t>
        </is>
      </c>
      <c r="B17" s="5" t="n">
        <v>25558</v>
      </c>
      <c r="D17" s="5" t="n">
        <v>61492</v>
      </c>
      <c r="E17" s="5" t="n">
        <v>76257</v>
      </c>
    </row>
    <row r="18">
      <c r="A18" s="4" t="inlineStr">
        <is>
          <t>Allowance for loan losses</t>
        </is>
      </c>
      <c r="B18" s="5" t="n">
        <v>-152</v>
      </c>
      <c r="C18" s="5" t="n">
        <v>-428</v>
      </c>
      <c r="D18" s="5" t="n">
        <v>-428</v>
      </c>
      <c r="E18" s="5" t="n">
        <v>-532</v>
      </c>
      <c r="F18" s="5" t="n">
        <v>-508</v>
      </c>
      <c r="G18" s="5" t="n">
        <v>-465</v>
      </c>
    </row>
    <row r="19">
      <c r="A19" s="4" t="inlineStr">
        <is>
          <t>Construction and Development - Land [Member]</t>
        </is>
      </c>
    </row>
    <row r="20">
      <c r="A20" s="3" t="inlineStr">
        <is>
          <t>Financing Receivable, Impaired [Line Items]</t>
        </is>
      </c>
    </row>
    <row r="21">
      <c r="A21" s="4" t="inlineStr">
        <is>
          <t>Total loans</t>
        </is>
      </c>
      <c r="B21" s="5" t="n">
        <v>4603</v>
      </c>
      <c r="D21" s="5" t="n">
        <v>2204</v>
      </c>
      <c r="E21" s="5" t="n">
        <v>3596</v>
      </c>
    </row>
    <row r="22">
      <c r="A22" s="4" t="inlineStr">
        <is>
          <t>Allowance for loan losses</t>
        </is>
      </c>
      <c r="B22" s="5" t="n">
        <v>-27</v>
      </c>
      <c r="C22" s="5" t="n">
        <v>-15</v>
      </c>
      <c r="D22" s="5" t="n">
        <v>-15</v>
      </c>
      <c r="E22" s="5" t="n">
        <v>-24</v>
      </c>
      <c r="F22" s="5" t="n">
        <v>-24</v>
      </c>
      <c r="G22" s="5" t="n">
        <v>-23</v>
      </c>
    </row>
    <row r="23">
      <c r="A23" s="4" t="inlineStr">
        <is>
          <t>Construction And Development [Member]</t>
        </is>
      </c>
    </row>
    <row r="24">
      <c r="A24" s="3" t="inlineStr">
        <is>
          <t>Financing Receivable, Impaired [Line Items]</t>
        </is>
      </c>
    </row>
    <row r="25">
      <c r="A25" s="4" t="inlineStr">
        <is>
          <t>Total loans</t>
        </is>
      </c>
      <c r="B25" s="5" t="n">
        <v>30161</v>
      </c>
      <c r="D25" s="5" t="n">
        <v>63696</v>
      </c>
    </row>
    <row r="26">
      <c r="A26" s="4" t="inlineStr">
        <is>
          <t>Commercial Real Estate [Member]</t>
        </is>
      </c>
    </row>
    <row r="27">
      <c r="A27" s="3" t="inlineStr">
        <is>
          <t>Financing Receivable, Impaired [Line Items]</t>
        </is>
      </c>
    </row>
    <row r="28">
      <c r="A28" s="4" t="inlineStr">
        <is>
          <t>Total loans</t>
        </is>
      </c>
      <c r="B28" s="5" t="n">
        <v>400974</v>
      </c>
      <c r="D28" s="5" t="n">
        <v>426915</v>
      </c>
      <c r="E28" s="5" t="n">
        <v>482611</v>
      </c>
    </row>
    <row r="29">
      <c r="A29" s="4" t="inlineStr">
        <is>
          <t>Allowance for loan losses</t>
        </is>
      </c>
      <c r="B29" s="5" t="n">
        <v>-6205</v>
      </c>
      <c r="C29" s="5" t="n">
        <v>-7118</v>
      </c>
      <c r="D29" s="5" t="n">
        <v>-7043</v>
      </c>
      <c r="E29" s="5" t="n">
        <v>-8377</v>
      </c>
      <c r="F29" s="5" t="n">
        <v>-7973</v>
      </c>
      <c r="G29" s="5" t="n">
        <v>-8682</v>
      </c>
    </row>
    <row r="30">
      <c r="A30" s="4" t="inlineStr">
        <is>
          <t>Commercial Farmland [Member]</t>
        </is>
      </c>
    </row>
    <row r="31">
      <c r="A31" s="3" t="inlineStr">
        <is>
          <t>Financing Receivable, Impaired [Line Items]</t>
        </is>
      </c>
    </row>
    <row r="32">
      <c r="A32" s="4" t="inlineStr">
        <is>
          <t>Total loans</t>
        </is>
      </c>
      <c r="B32" s="5" t="n">
        <v>15624</v>
      </c>
      <c r="D32" s="5" t="n">
        <v>10297</v>
      </c>
      <c r="E32" s="5" t="n">
        <v>7344</v>
      </c>
    </row>
    <row r="33">
      <c r="A33" s="4" t="inlineStr">
        <is>
          <t>Allowance for loan losses</t>
        </is>
      </c>
      <c r="B33" s="5" t="n">
        <v>-274</v>
      </c>
      <c r="C33" s="5" t="n">
        <v>-56</v>
      </c>
      <c r="D33" s="5" t="n">
        <v>-56</v>
      </c>
      <c r="E33" s="5" t="n">
        <v>-35</v>
      </c>
      <c r="F33" s="5" t="n">
        <v>-352</v>
      </c>
      <c r="G33" s="5" t="n">
        <v>-47</v>
      </c>
    </row>
    <row r="34">
      <c r="A34" s="4" t="inlineStr">
        <is>
          <t>Commercial Multi Family [Member]</t>
        </is>
      </c>
    </row>
    <row r="35">
      <c r="A35" s="3" t="inlineStr">
        <is>
          <t>Financing Receivable, Impaired [Line Items]</t>
        </is>
      </c>
    </row>
    <row r="36">
      <c r="A36" s="4" t="inlineStr">
        <is>
          <t>Total loans</t>
        </is>
      </c>
      <c r="B36" s="5" t="n">
        <v>54789</v>
      </c>
      <c r="D36" s="5" t="n">
        <v>66332</v>
      </c>
      <c r="E36" s="5" t="n">
        <v>67122</v>
      </c>
    </row>
    <row r="37">
      <c r="A37" s="4" t="inlineStr">
        <is>
          <t>Allowance for loan losses</t>
        </is>
      </c>
      <c r="B37" s="5" t="n">
        <v>-327</v>
      </c>
      <c r="C37" s="5" t="n">
        <v>-450</v>
      </c>
      <c r="D37" s="5" t="n">
        <v>-450</v>
      </c>
      <c r="E37" s="5" t="n">
        <v>-506</v>
      </c>
      <c r="F37" s="5" t="n">
        <v>-508</v>
      </c>
      <c r="G37" s="5" t="n">
        <v>-511</v>
      </c>
    </row>
    <row r="38">
      <c r="A38" s="4" t="inlineStr">
        <is>
          <t>Commercial - Other [Member]</t>
        </is>
      </c>
    </row>
    <row r="39">
      <c r="A39" s="3" t="inlineStr">
        <is>
          <t>Financing Receivable, Impaired [Line Items]</t>
        </is>
      </c>
    </row>
    <row r="40">
      <c r="A40" s="4" t="inlineStr">
        <is>
          <t>Total loans</t>
        </is>
      </c>
      <c r="B40" s="5" t="n">
        <v>7977</v>
      </c>
      <c r="D40" s="5" t="n">
        <v>10954</v>
      </c>
      <c r="E40" s="5" t="n">
        <v>9927</v>
      </c>
    </row>
    <row r="41">
      <c r="A41" s="4" t="inlineStr">
        <is>
          <t>Allowance for loan losses</t>
        </is>
      </c>
      <c r="C41" s="5" t="n">
        <v>-54</v>
      </c>
      <c r="D41" s="5" t="n">
        <v>-54</v>
      </c>
      <c r="E41" s="5" t="n">
        <v>-49</v>
      </c>
      <c r="F41" s="5" t="n">
        <v>-50</v>
      </c>
      <c r="G41" s="5" t="n">
        <v>-51</v>
      </c>
    </row>
    <row r="42">
      <c r="A42" s="4" t="inlineStr">
        <is>
          <t>Commercial [Member]</t>
        </is>
      </c>
    </row>
    <row r="43">
      <c r="A43" s="3" t="inlineStr">
        <is>
          <t>Financing Receivable, Impaired [Line Items]</t>
        </is>
      </c>
    </row>
    <row r="44">
      <c r="A44" s="4" t="inlineStr">
        <is>
          <t>Total loans</t>
        </is>
      </c>
      <c r="B44" s="5" t="n">
        <v>580718</v>
      </c>
      <c r="D44" s="5" t="n">
        <v>629744</v>
      </c>
    </row>
    <row r="45">
      <c r="A45" s="4" t="inlineStr">
        <is>
          <t>Consumer - Home Equity Lines of Credit [Member]</t>
        </is>
      </c>
    </row>
    <row r="46">
      <c r="A46" s="3" t="inlineStr">
        <is>
          <t>Financing Receivable, Impaired [Line Items]</t>
        </is>
      </c>
    </row>
    <row r="47">
      <c r="A47" s="4" t="inlineStr">
        <is>
          <t>Total loans</t>
        </is>
      </c>
      <c r="B47" s="5" t="n">
        <v>12283</v>
      </c>
      <c r="D47" s="5" t="n">
        <v>13491</v>
      </c>
      <c r="E47" s="5" t="n">
        <v>15936</v>
      </c>
    </row>
    <row r="48">
      <c r="A48" s="4" t="inlineStr">
        <is>
          <t>Allowance for loan losses</t>
        </is>
      </c>
      <c r="B48" s="5" t="n">
        <v>-78</v>
      </c>
      <c r="C48" s="5" t="n">
        <v>-76</v>
      </c>
      <c r="D48" s="5" t="n">
        <v>-76</v>
      </c>
      <c r="E48" s="5" t="n">
        <v>-119</v>
      </c>
      <c r="F48" s="5" t="n">
        <v>-125</v>
      </c>
      <c r="G48" s="5" t="n">
        <v>-130</v>
      </c>
    </row>
    <row r="49">
      <c r="A49" s="4" t="inlineStr">
        <is>
          <t>Consumer - Second Mortgages [Member]</t>
        </is>
      </c>
    </row>
    <row r="50">
      <c r="A50" s="3" t="inlineStr">
        <is>
          <t>Financing Receivable, Impaired [Line Items]</t>
        </is>
      </c>
    </row>
    <row r="51">
      <c r="A51" s="4" t="inlineStr">
        <is>
          <t>Total loans</t>
        </is>
      </c>
      <c r="B51" s="5" t="n">
        <v>4969</v>
      </c>
      <c r="D51" s="5" t="n">
        <v>5884</v>
      </c>
      <c r="E51" s="5" t="n">
        <v>8114</v>
      </c>
    </row>
    <row r="52">
      <c r="A52" s="4" t="inlineStr">
        <is>
          <t>Allowance for loan losses</t>
        </is>
      </c>
      <c r="B52" s="5" t="n">
        <v>-101</v>
      </c>
      <c r="C52" s="5" t="n">
        <v>-6</v>
      </c>
      <c r="D52" s="5" t="n">
        <v>-87</v>
      </c>
      <c r="E52" s="5" t="n">
        <v>-114</v>
      </c>
      <c r="F52" s="5" t="n">
        <v>-179</v>
      </c>
      <c r="G52" s="5" t="n">
        <v>-196</v>
      </c>
    </row>
    <row r="53">
      <c r="A53" s="4" t="inlineStr">
        <is>
          <t>Consumer - Other [Member]</t>
        </is>
      </c>
    </row>
    <row r="54">
      <c r="A54" s="3" t="inlineStr">
        <is>
          <t>Financing Receivable, Impaired [Line Items]</t>
        </is>
      </c>
    </row>
    <row r="55">
      <c r="A55" s="4" t="inlineStr">
        <is>
          <t>Total loans</t>
        </is>
      </c>
      <c r="B55" s="5" t="n">
        <v>2237</v>
      </c>
      <c r="D55" s="5" t="n">
        <v>2299</v>
      </c>
      <c r="E55" s="5" t="n">
        <v>2650</v>
      </c>
    </row>
    <row r="56">
      <c r="A56" s="4" t="inlineStr">
        <is>
          <t>Allowance for loan losses</t>
        </is>
      </c>
      <c r="B56" s="5" t="n">
        <v>-17</v>
      </c>
      <c r="C56" s="6" t="n">
        <v>-20</v>
      </c>
      <c r="D56" s="5" t="n">
        <v>-20</v>
      </c>
      <c r="E56" s="6" t="n">
        <v>-25</v>
      </c>
      <c r="F56" s="6" t="n">
        <v>-25</v>
      </c>
      <c r="G56" s="6" t="n">
        <v>-29</v>
      </c>
    </row>
    <row r="57">
      <c r="A57" s="4" t="inlineStr">
        <is>
          <t>Consumer [Member]</t>
        </is>
      </c>
    </row>
    <row r="58">
      <c r="A58" s="3" t="inlineStr">
        <is>
          <t>Financing Receivable, Impaired [Line Items]</t>
        </is>
      </c>
    </row>
    <row r="59">
      <c r="A59" s="4" t="inlineStr">
        <is>
          <t>Total loans</t>
        </is>
      </c>
      <c r="B59" s="6" t="n">
        <v>19489</v>
      </c>
      <c r="D59" s="6" t="n">
        <v>216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terest and Dividend Income</t>
        </is>
      </c>
    </row>
    <row r="4">
      <c r="A4" s="4" t="inlineStr">
        <is>
          <t>Loans, including fees</t>
        </is>
      </c>
      <c r="B4" s="6" t="n">
        <v>7628000</v>
      </c>
      <c r="C4" s="6" t="n">
        <v>9069000</v>
      </c>
      <c r="D4" s="6" t="n">
        <v>15856000</v>
      </c>
      <c r="E4" s="6" t="n">
        <v>19145000</v>
      </c>
    </row>
    <row r="5">
      <c r="A5" s="4" t="inlineStr">
        <is>
          <t>Investment securities, taxable</t>
        </is>
      </c>
      <c r="B5" s="5" t="n">
        <v>521000</v>
      </c>
      <c r="C5" s="5" t="n">
        <v>321000</v>
      </c>
      <c r="D5" s="5" t="n">
        <v>976000</v>
      </c>
      <c r="E5" s="5" t="n">
        <v>668000</v>
      </c>
    </row>
    <row r="6">
      <c r="A6" s="4" t="inlineStr">
        <is>
          <t>Investment securities, tax-exempt</t>
        </is>
      </c>
      <c r="B6" s="5" t="n">
        <v>64000</v>
      </c>
      <c r="C6" s="5" t="n">
        <v>23000</v>
      </c>
      <c r="D6" s="5" t="n">
        <v>100000</v>
      </c>
      <c r="E6" s="5" t="n">
        <v>47000</v>
      </c>
    </row>
    <row r="7">
      <c r="A7" s="4" t="inlineStr">
        <is>
          <t>Dividends, restricted stock</t>
        </is>
      </c>
      <c r="B7" s="5" t="n">
        <v>75000</v>
      </c>
      <c r="C7" s="5" t="n">
        <v>119000</v>
      </c>
      <c r="D7" s="5" t="n">
        <v>166000</v>
      </c>
      <c r="E7" s="5" t="n">
        <v>260000</v>
      </c>
    </row>
    <row r="8">
      <c r="A8" s="4" t="inlineStr">
        <is>
          <t>Interest-bearing cash accounts</t>
        </is>
      </c>
      <c r="B8" s="5" t="n">
        <v>16000</v>
      </c>
      <c r="C8" s="5" t="n">
        <v>7000</v>
      </c>
      <c r="D8" s="5" t="n">
        <v>29000</v>
      </c>
      <c r="E8" s="5" t="n">
        <v>15000</v>
      </c>
    </row>
    <row r="9">
      <c r="A9" s="4" t="inlineStr">
        <is>
          <t>Total Interest and Dividend Income</t>
        </is>
      </c>
      <c r="B9" s="5" t="n">
        <v>8304000</v>
      </c>
      <c r="C9" s="5" t="n">
        <v>9539000</v>
      </c>
      <c r="D9" s="5" t="n">
        <v>17127000</v>
      </c>
      <c r="E9" s="5" t="n">
        <v>20135000</v>
      </c>
    </row>
    <row r="10">
      <c r="A10" s="3" t="inlineStr">
        <is>
          <t>Interest Expense</t>
        </is>
      </c>
    </row>
    <row r="11">
      <c r="A11" s="4" t="inlineStr">
        <is>
          <t>Deposits</t>
        </is>
      </c>
      <c r="B11" s="5" t="n">
        <v>828000</v>
      </c>
      <c r="C11" s="5" t="n">
        <v>1805000</v>
      </c>
      <c r="D11" s="5" t="n">
        <v>1873000</v>
      </c>
      <c r="E11" s="5" t="n">
        <v>4062000</v>
      </c>
    </row>
    <row r="12">
      <c r="A12" s="4" t="inlineStr">
        <is>
          <t>Short-term borrowings</t>
        </is>
      </c>
      <c r="C12" s="5" t="n">
        <v>3000</v>
      </c>
      <c r="E12" s="5" t="n">
        <v>48000</v>
      </c>
    </row>
    <row r="13">
      <c r="A13" s="4" t="inlineStr">
        <is>
          <t>Long-term borrowings</t>
        </is>
      </c>
      <c r="B13" s="5" t="n">
        <v>183000</v>
      </c>
      <c r="C13" s="5" t="n">
        <v>546000</v>
      </c>
      <c r="D13" s="5" t="n">
        <v>420000</v>
      </c>
      <c r="E13" s="5" t="n">
        <v>1153000</v>
      </c>
    </row>
    <row r="14">
      <c r="A14" s="4" t="inlineStr">
        <is>
          <t>Subordinated debt</t>
        </is>
      </c>
      <c r="B14" s="5" t="n">
        <v>339000</v>
      </c>
      <c r="C14" s="5" t="n">
        <v>383000</v>
      </c>
      <c r="D14" s="5" t="n">
        <v>722000</v>
      </c>
      <c r="E14" s="5" t="n">
        <v>766000</v>
      </c>
    </row>
    <row r="15">
      <c r="A15" s="4" t="inlineStr">
        <is>
          <t>Total Interest Expense</t>
        </is>
      </c>
      <c r="B15" s="5" t="n">
        <v>1350000</v>
      </c>
      <c r="C15" s="5" t="n">
        <v>2737000</v>
      </c>
      <c r="D15" s="5" t="n">
        <v>3015000</v>
      </c>
      <c r="E15" s="5" t="n">
        <v>6029000</v>
      </c>
    </row>
    <row r="16">
      <c r="A16" s="4" t="inlineStr">
        <is>
          <t>Net Interest Income</t>
        </is>
      </c>
      <c r="B16" s="5" t="n">
        <v>6954000</v>
      </c>
      <c r="C16" s="5" t="n">
        <v>6802000</v>
      </c>
      <c r="D16" s="5" t="n">
        <v>14112000</v>
      </c>
      <c r="E16" s="5" t="n">
        <v>14106000</v>
      </c>
    </row>
    <row r="17">
      <c r="A17" s="4" t="inlineStr">
        <is>
          <t>Provision for Loan Losses</t>
        </is>
      </c>
      <c r="B17" s="5" t="n">
        <v>0</v>
      </c>
      <c r="C17" s="5" t="n">
        <v>0</v>
      </c>
      <c r="D17" s="5" t="n">
        <v>0</v>
      </c>
      <c r="E17" s="5" t="n">
        <v>550000</v>
      </c>
    </row>
    <row r="18">
      <c r="A18" s="4" t="inlineStr">
        <is>
          <t>Net Interest Income after Provision for Loan losses</t>
        </is>
      </c>
      <c r="B18" s="5" t="n">
        <v>6954000</v>
      </c>
      <c r="C18" s="5" t="n">
        <v>6802000</v>
      </c>
      <c r="D18" s="5" t="n">
        <v>14112000</v>
      </c>
      <c r="E18" s="5" t="n">
        <v>13556000</v>
      </c>
    </row>
    <row r="19">
      <c r="A19" s="3" t="inlineStr">
        <is>
          <t>Other Income</t>
        </is>
      </c>
    </row>
    <row r="20">
      <c r="A20" s="4" t="inlineStr">
        <is>
          <t>Service charges and other fees</t>
        </is>
      </c>
      <c r="B20" s="5" t="n">
        <v>219000</v>
      </c>
      <c r="C20" s="5" t="n">
        <v>419000</v>
      </c>
      <c r="D20" s="5" t="n">
        <v>673000</v>
      </c>
      <c r="E20" s="5" t="n">
        <v>666000</v>
      </c>
    </row>
    <row r="21">
      <c r="A21" s="4" t="inlineStr">
        <is>
          <t>Rental income</t>
        </is>
      </c>
      <c r="B21" s="5" t="n">
        <v>48000</v>
      </c>
      <c r="C21" s="5" t="n">
        <v>54000</v>
      </c>
      <c r="D21" s="5" t="n">
        <v>100000</v>
      </c>
      <c r="E21" s="5" t="n">
        <v>108000</v>
      </c>
    </row>
    <row r="22">
      <c r="A22" s="4" t="inlineStr">
        <is>
          <t>Net gains on sale and call of investments</t>
        </is>
      </c>
      <c r="C22" s="5" t="n">
        <v>259000</v>
      </c>
      <c r="E22" s="5" t="n">
        <v>614000</v>
      </c>
    </row>
    <row r="23">
      <c r="A23" s="4" t="inlineStr">
        <is>
          <t>Net gains on sale of loans</t>
        </is>
      </c>
      <c r="B23" s="5" t="n">
        <v>11000</v>
      </c>
      <c r="C23" s="5" t="n">
        <v>274000</v>
      </c>
      <c r="D23" s="5" t="n">
        <v>63000</v>
      </c>
      <c r="E23" s="5" t="n">
        <v>678000</v>
      </c>
    </row>
    <row r="24">
      <c r="A24" s="4" t="inlineStr">
        <is>
          <t>Earnings on bank-owned life insurance</t>
        </is>
      </c>
      <c r="B24" s="5" t="n">
        <v>283000</v>
      </c>
      <c r="C24" s="5" t="n">
        <v>161000</v>
      </c>
      <c r="D24" s="5" t="n">
        <v>452000</v>
      </c>
      <c r="E24" s="5" t="n">
        <v>325000</v>
      </c>
    </row>
    <row r="25">
      <c r="A25" s="4" t="inlineStr">
        <is>
          <t>Total Other Income</t>
        </is>
      </c>
      <c r="B25" s="5" t="n">
        <v>561000</v>
      </c>
      <c r="C25" s="5" t="n">
        <v>1167000</v>
      </c>
      <c r="D25" s="5" t="n">
        <v>1288000</v>
      </c>
      <c r="E25" s="5" t="n">
        <v>2391000</v>
      </c>
    </row>
    <row r="26">
      <c r="A26" s="3" t="inlineStr">
        <is>
          <t>Other Expenses</t>
        </is>
      </c>
    </row>
    <row r="27">
      <c r="A27" s="4" t="inlineStr">
        <is>
          <t>Salaries and employee benefits</t>
        </is>
      </c>
      <c r="B27" s="5" t="n">
        <v>2347000</v>
      </c>
      <c r="C27" s="5" t="n">
        <v>2275000</v>
      </c>
      <c r="D27" s="5" t="n">
        <v>4642000</v>
      </c>
      <c r="E27" s="5" t="n">
        <v>4547000</v>
      </c>
    </row>
    <row r="28">
      <c r="A28" s="4" t="inlineStr">
        <is>
          <t>Occupancy expense</t>
        </is>
      </c>
      <c r="B28" s="5" t="n">
        <v>546000</v>
      </c>
      <c r="C28" s="5" t="n">
        <v>568000</v>
      </c>
      <c r="D28" s="5" t="n">
        <v>1061000</v>
      </c>
      <c r="E28" s="5" t="n">
        <v>1110000</v>
      </c>
    </row>
    <row r="29">
      <c r="A29" s="4" t="inlineStr">
        <is>
          <t>Federal deposit insurance premium</t>
        </is>
      </c>
      <c r="B29" s="5" t="n">
        <v>71000</v>
      </c>
      <c r="C29" s="5" t="n">
        <v>83000</v>
      </c>
      <c r="D29" s="5" t="n">
        <v>147000</v>
      </c>
      <c r="E29" s="5" t="n">
        <v>159000</v>
      </c>
    </row>
    <row r="30">
      <c r="A30" s="4" t="inlineStr">
        <is>
          <t>Advertising</t>
        </is>
      </c>
      <c r="B30" s="5" t="n">
        <v>32000</v>
      </c>
      <c r="C30" s="5" t="n">
        <v>32000</v>
      </c>
      <c r="D30" s="5" t="n">
        <v>64000</v>
      </c>
      <c r="E30" s="5" t="n">
        <v>64000</v>
      </c>
    </row>
    <row r="31">
      <c r="A31" s="4" t="inlineStr">
        <is>
          <t>Data processing</t>
        </is>
      </c>
      <c r="B31" s="5" t="n">
        <v>359000</v>
      </c>
      <c r="C31" s="5" t="n">
        <v>306000</v>
      </c>
      <c r="D31" s="5" t="n">
        <v>679000</v>
      </c>
      <c r="E31" s="5" t="n">
        <v>634000</v>
      </c>
    </row>
    <row r="32">
      <c r="A32" s="4" t="inlineStr">
        <is>
          <t>Professional fees</t>
        </is>
      </c>
      <c r="B32" s="5" t="n">
        <v>868000</v>
      </c>
      <c r="C32" s="5" t="n">
        <v>884000</v>
      </c>
      <c r="D32" s="5" t="n">
        <v>1923000</v>
      </c>
      <c r="E32" s="5" t="n">
        <v>1547000</v>
      </c>
    </row>
    <row r="33">
      <c r="A33" s="4" t="inlineStr">
        <is>
          <t>Other real estate owned expense, net</t>
        </is>
      </c>
      <c r="C33" s="5" t="n">
        <v>3000</v>
      </c>
      <c r="D33" s="5" t="n">
        <v>5000</v>
      </c>
      <c r="E33" s="5" t="n">
        <v>31000</v>
      </c>
    </row>
    <row r="34">
      <c r="A34" s="4" t="inlineStr">
        <is>
          <t>Pennsylvania shares tax</t>
        </is>
      </c>
      <c r="B34" s="5" t="n">
        <v>169000</v>
      </c>
      <c r="C34" s="5" t="n">
        <v>169000</v>
      </c>
      <c r="D34" s="5" t="n">
        <v>339000</v>
      </c>
      <c r="E34" s="5" t="n">
        <v>339000</v>
      </c>
    </row>
    <row r="35">
      <c r="A35" s="4" t="inlineStr">
        <is>
          <t>Other operating expenses</t>
        </is>
      </c>
      <c r="B35" s="5" t="n">
        <v>2453000</v>
      </c>
      <c r="C35" s="5" t="n">
        <v>743000</v>
      </c>
      <c r="D35" s="5" t="n">
        <v>3213000</v>
      </c>
      <c r="E35" s="5" t="n">
        <v>1604000</v>
      </c>
    </row>
    <row r="36">
      <c r="A36" s="4" t="inlineStr">
        <is>
          <t>Total Other Expenses</t>
        </is>
      </c>
      <c r="B36" s="5" t="n">
        <v>6845000</v>
      </c>
      <c r="C36" s="5" t="n">
        <v>5063000</v>
      </c>
      <c r="D36" s="5" t="n">
        <v>12073000</v>
      </c>
      <c r="E36" s="5" t="n">
        <v>10035000</v>
      </c>
    </row>
    <row r="37">
      <c r="A37" s="4" t="inlineStr">
        <is>
          <t>Income before income tax expense</t>
        </is>
      </c>
      <c r="B37" s="5" t="n">
        <v>670000</v>
      </c>
      <c r="C37" s="5" t="n">
        <v>2906000</v>
      </c>
      <c r="D37" s="5" t="n">
        <v>3327000</v>
      </c>
      <c r="E37" s="5" t="n">
        <v>5912000</v>
      </c>
    </row>
    <row r="38">
      <c r="A38" s="4" t="inlineStr">
        <is>
          <t>Income tax expense</t>
        </is>
      </c>
      <c r="B38" s="5" t="n">
        <v>148000</v>
      </c>
      <c r="C38" s="5" t="n">
        <v>682000</v>
      </c>
      <c r="D38" s="5" t="n">
        <v>788000</v>
      </c>
      <c r="E38" s="5" t="n">
        <v>1415000</v>
      </c>
    </row>
    <row r="39">
      <c r="A39" s="4" t="inlineStr">
        <is>
          <t>Net Income</t>
        </is>
      </c>
      <c r="B39" s="6" t="n">
        <v>522000</v>
      </c>
      <c r="C39" s="6" t="n">
        <v>2224000</v>
      </c>
      <c r="D39" s="6" t="n">
        <v>2539000</v>
      </c>
      <c r="E39" s="6" t="n">
        <v>4497000</v>
      </c>
    </row>
    <row r="40">
      <c r="A40" s="3" t="inlineStr">
        <is>
          <t>Earnings Per Common Share:</t>
        </is>
      </c>
    </row>
    <row r="41">
      <c r="A41" s="4" t="inlineStr">
        <is>
          <t>Basic</t>
        </is>
      </c>
      <c r="B41" s="7" t="n">
        <v>0.07000000000000001</v>
      </c>
      <c r="C41" s="7" t="n">
        <v>0.3</v>
      </c>
      <c r="D41" s="7" t="n">
        <v>0.34</v>
      </c>
      <c r="E41" s="7" t="n">
        <v>0.6</v>
      </c>
    </row>
    <row r="42">
      <c r="A42" s="4" t="inlineStr">
        <is>
          <t>Diluted</t>
        </is>
      </c>
      <c r="B42" s="7" t="n">
        <v>0.07000000000000001</v>
      </c>
      <c r="C42" s="7" t="n">
        <v>0.3</v>
      </c>
      <c r="D42" s="7" t="n">
        <v>0.34</v>
      </c>
      <c r="E42" s="7" t="n">
        <v>0.6</v>
      </c>
    </row>
    <row r="43">
      <c r="A43" s="3" t="inlineStr">
        <is>
          <t>Weighted Average Common Shares Outstanding:</t>
        </is>
      </c>
    </row>
    <row r="44">
      <c r="A44" s="4" t="inlineStr">
        <is>
          <t>Basic</t>
        </is>
      </c>
      <c r="B44" s="5" t="n">
        <v>7554955</v>
      </c>
      <c r="C44" s="5" t="n">
        <v>7529408</v>
      </c>
      <c r="D44" s="5" t="n">
        <v>7553262</v>
      </c>
      <c r="E44" s="5" t="n">
        <v>7527588</v>
      </c>
    </row>
    <row r="45">
      <c r="A45" s="4" t="inlineStr">
        <is>
          <t>Diluted</t>
        </is>
      </c>
      <c r="B45" s="5" t="n">
        <v>7556194</v>
      </c>
      <c r="C45" s="5" t="n">
        <v>7530151</v>
      </c>
      <c r="D45" s="5" t="n">
        <v>7554459</v>
      </c>
      <c r="E45" s="5" t="n">
        <v>7528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Related Allowance for Loan Losses (1) (Detail) - USD ($)</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row>
    <row r="3">
      <c r="A3" s="3" t="inlineStr">
        <is>
          <t>Allowance for Loan and Lease Losses [Roll Forward]</t>
        </is>
      </c>
    </row>
    <row r="4">
      <c r="A4" s="4" t="inlineStr">
        <is>
          <t>Allowance for credit losses, Beginning balance</t>
        </is>
      </c>
      <c r="B4" s="6" t="n">
        <v>10037000</v>
      </c>
      <c r="C4" s="6" t="n">
        <v>13035000</v>
      </c>
      <c r="D4" s="6" t="n">
        <v>11472000</v>
      </c>
      <c r="E4" s="6" t="n">
        <v>12433000</v>
      </c>
      <c r="F4" s="6" t="n">
        <v>12433000</v>
      </c>
    </row>
    <row r="5">
      <c r="A5" s="4" t="inlineStr">
        <is>
          <t>Charge-offs</t>
        </is>
      </c>
      <c r="B5" s="5" t="n">
        <v>-785000</v>
      </c>
      <c r="C5" s="5" t="n">
        <v>-484000</v>
      </c>
      <c r="D5" s="5" t="n">
        <v>-2299000</v>
      </c>
      <c r="E5" s="5" t="n">
        <v>-485000</v>
      </c>
      <c r="F5" s="5" t="n">
        <v>-12313000</v>
      </c>
    </row>
    <row r="6">
      <c r="A6" s="4" t="inlineStr">
        <is>
          <t>Recoveries</t>
        </is>
      </c>
      <c r="B6" s="5" t="n">
        <v>49000</v>
      </c>
      <c r="C6" s="5" t="n">
        <v>50000</v>
      </c>
      <c r="D6" s="5" t="n">
        <v>128000</v>
      </c>
      <c r="E6" s="5" t="n">
        <v>103000</v>
      </c>
      <c r="F6" s="5" t="n">
        <v>176000</v>
      </c>
    </row>
    <row r="7">
      <c r="A7" s="4" t="inlineStr">
        <is>
          <t>Provisions</t>
        </is>
      </c>
      <c r="B7" s="5" t="n">
        <v>0</v>
      </c>
      <c r="C7" s="5" t="n">
        <v>0</v>
      </c>
      <c r="D7" s="5" t="n">
        <v>0</v>
      </c>
      <c r="E7" s="5" t="n">
        <v>550000</v>
      </c>
      <c r="F7" s="5" t="n">
        <v>11176000</v>
      </c>
    </row>
    <row r="8">
      <c r="A8" s="4" t="inlineStr">
        <is>
          <t>Allowance for credit losses, Ending Balance</t>
        </is>
      </c>
      <c r="B8" s="5" t="n">
        <v>9301000</v>
      </c>
      <c r="C8" s="5" t="n">
        <v>12601000</v>
      </c>
      <c r="D8" s="5" t="n">
        <v>9301000</v>
      </c>
      <c r="E8" s="5" t="n">
        <v>12601000</v>
      </c>
      <c r="F8" s="5" t="n">
        <v>11472000</v>
      </c>
    </row>
    <row r="9">
      <c r="A9" s="4" t="inlineStr">
        <is>
          <t>Allowance for credit losses: Ending balance: individually evaluated for impairment</t>
        </is>
      </c>
      <c r="B9" s="5" t="n">
        <v>243000</v>
      </c>
      <c r="C9" s="5" t="n">
        <v>1514000</v>
      </c>
      <c r="D9" s="5" t="n">
        <v>243000</v>
      </c>
      <c r="E9" s="5" t="n">
        <v>1514000</v>
      </c>
      <c r="F9" s="5" t="n">
        <v>1544000</v>
      </c>
    </row>
    <row r="10">
      <c r="A10" s="4" t="inlineStr">
        <is>
          <t>Allowance for credit losses: Ending balance: collectively evaluated for impairment</t>
        </is>
      </c>
      <c r="B10" s="5" t="n">
        <v>9058000</v>
      </c>
      <c r="C10" s="5" t="n">
        <v>11087000</v>
      </c>
      <c r="D10" s="5" t="n">
        <v>9058000</v>
      </c>
      <c r="E10" s="5" t="n">
        <v>11087000</v>
      </c>
      <c r="F10" s="5" t="n">
        <v>9928000</v>
      </c>
    </row>
    <row r="11">
      <c r="A11" s="4" t="inlineStr">
        <is>
          <t>Loans receivable</t>
        </is>
      </c>
      <c r="B11" s="5" t="n">
        <v>808037000</v>
      </c>
      <c r="C11" s="5" t="n">
        <v>986428000</v>
      </c>
      <c r="D11" s="5" t="n">
        <v>808037000</v>
      </c>
      <c r="E11" s="5" t="n">
        <v>986428000</v>
      </c>
      <c r="F11" s="5" t="n">
        <v>913824000</v>
      </c>
    </row>
    <row r="12">
      <c r="A12" s="4" t="inlineStr">
        <is>
          <t>Loans receivable: Ending balance: individually evaluated for impairment</t>
        </is>
      </c>
      <c r="B12" s="5" t="n">
        <v>3339000</v>
      </c>
      <c r="C12" s="5" t="n">
        <v>45700000</v>
      </c>
      <c r="D12" s="5" t="n">
        <v>3339000</v>
      </c>
      <c r="E12" s="5" t="n">
        <v>45700000</v>
      </c>
      <c r="F12" s="5" t="n">
        <v>2905000</v>
      </c>
    </row>
    <row r="13">
      <c r="A13" s="4" t="inlineStr">
        <is>
          <t>Loans Receivable: Ending balance: collectively evaluated for impairment</t>
        </is>
      </c>
      <c r="B13" s="5" t="n">
        <v>804698000</v>
      </c>
      <c r="C13" s="5" t="n">
        <v>940728000</v>
      </c>
      <c r="D13" s="5" t="n">
        <v>804698000</v>
      </c>
      <c r="E13" s="5" t="n">
        <v>940728000</v>
      </c>
      <c r="F13" s="5" t="n">
        <v>910919000</v>
      </c>
    </row>
    <row r="14">
      <c r="A14" s="4" t="inlineStr">
        <is>
          <t>Commercial and Industrial [Member]</t>
        </is>
      </c>
    </row>
    <row r="15">
      <c r="A15" s="3" t="inlineStr">
        <is>
          <t>Allowance for Loan and Lease Losses [Roll Forward]</t>
        </is>
      </c>
    </row>
    <row r="16">
      <c r="A16" s="4" t="inlineStr">
        <is>
          <t>Allowance for credit losses, Beginning balance</t>
        </is>
      </c>
      <c r="B16" s="5" t="n">
        <v>791000</v>
      </c>
      <c r="C16" s="5" t="n">
        <v>600000</v>
      </c>
      <c r="D16" s="5" t="n">
        <v>2221000</v>
      </c>
      <c r="E16" s="5" t="n">
        <v>578000</v>
      </c>
      <c r="F16" s="5" t="n">
        <v>578000</v>
      </c>
    </row>
    <row r="17">
      <c r="A17" s="4" t="inlineStr">
        <is>
          <t>Charge-offs</t>
        </is>
      </c>
      <c r="B17" s="5" t="n">
        <v>-764000</v>
      </c>
      <c r="D17" s="5" t="n">
        <v>-2194000</v>
      </c>
      <c r="F17" s="5" t="n">
        <v>-379000</v>
      </c>
    </row>
    <row r="18">
      <c r="A18" s="4" t="inlineStr">
        <is>
          <t>Recoveries</t>
        </is>
      </c>
      <c r="B18" s="5" t="n">
        <v>1000</v>
      </c>
      <c r="D18" s="5" t="n">
        <v>1000</v>
      </c>
      <c r="E18" s="5" t="n">
        <v>1000</v>
      </c>
      <c r="F18" s="5" t="n">
        <v>2000</v>
      </c>
    </row>
    <row r="19">
      <c r="A19" s="4" t="inlineStr">
        <is>
          <t>Provisions</t>
        </is>
      </c>
      <c r="B19" s="5" t="n">
        <v>1169000</v>
      </c>
      <c r="C19" s="5" t="n">
        <v>-43000</v>
      </c>
      <c r="D19" s="5" t="n">
        <v>1169000</v>
      </c>
      <c r="E19" s="5" t="n">
        <v>-22000</v>
      </c>
      <c r="F19" s="5" t="n">
        <v>2020000</v>
      </c>
    </row>
    <row r="20">
      <c r="A20" s="4" t="inlineStr">
        <is>
          <t>Allowance for credit losses, Ending Balance</t>
        </is>
      </c>
      <c r="B20" s="5" t="n">
        <v>1197000</v>
      </c>
      <c r="C20" s="5" t="n">
        <v>557000</v>
      </c>
      <c r="D20" s="5" t="n">
        <v>1197000</v>
      </c>
      <c r="E20" s="5" t="n">
        <v>557000</v>
      </c>
      <c r="F20" s="5" t="n">
        <v>2221000</v>
      </c>
    </row>
    <row r="21">
      <c r="A21" s="4" t="inlineStr">
        <is>
          <t>Allowance for credit losses: Ending balance: individually evaluated for impairment</t>
        </is>
      </c>
      <c r="B21" s="5" t="n">
        <v>5000</v>
      </c>
      <c r="D21" s="5" t="n">
        <v>5000</v>
      </c>
      <c r="F21" s="5" t="n">
        <v>1488000</v>
      </c>
    </row>
    <row r="22">
      <c r="A22" s="4" t="inlineStr">
        <is>
          <t>Allowance for credit losses: Ending balance: collectively evaluated for impairment</t>
        </is>
      </c>
      <c r="B22" s="5" t="n">
        <v>1192000</v>
      </c>
      <c r="C22" s="5" t="n">
        <v>557000</v>
      </c>
      <c r="D22" s="5" t="n">
        <v>1192000</v>
      </c>
      <c r="E22" s="5" t="n">
        <v>557000</v>
      </c>
      <c r="F22" s="5" t="n">
        <v>733000</v>
      </c>
    </row>
    <row r="23">
      <c r="A23" s="4" t="inlineStr">
        <is>
          <t>Loans receivable</t>
        </is>
      </c>
      <c r="B23" s="5" t="n">
        <v>101354000</v>
      </c>
      <c r="C23" s="5" t="n">
        <v>94706000</v>
      </c>
      <c r="D23" s="5" t="n">
        <v>101354000</v>
      </c>
      <c r="E23" s="5" t="n">
        <v>94706000</v>
      </c>
      <c r="F23" s="5" t="n">
        <v>115246000</v>
      </c>
    </row>
    <row r="24">
      <c r="A24" s="4" t="inlineStr">
        <is>
          <t>Loans receivable: Ending balance: individually evaluated for impairment</t>
        </is>
      </c>
      <c r="B24" s="5" t="n">
        <v>625000</v>
      </c>
      <c r="C24" s="5" t="n">
        <v>549000</v>
      </c>
      <c r="D24" s="5" t="n">
        <v>625000</v>
      </c>
      <c r="E24" s="5" t="n">
        <v>549000</v>
      </c>
      <c r="F24" s="5" t="n">
        <v>2517000</v>
      </c>
    </row>
    <row r="25">
      <c r="A25" s="4" t="inlineStr">
        <is>
          <t>Loans Receivable: Ending balance: collectively evaluated for impairment</t>
        </is>
      </c>
      <c r="B25" s="5" t="n">
        <v>100729000</v>
      </c>
      <c r="C25" s="5" t="n">
        <v>94157000</v>
      </c>
      <c r="D25" s="5" t="n">
        <v>100729000</v>
      </c>
      <c r="E25" s="5" t="n">
        <v>94157000</v>
      </c>
      <c r="F25" s="5" t="n">
        <v>112729000</v>
      </c>
    </row>
    <row r="26">
      <c r="A26" s="4" t="inlineStr">
        <is>
          <t>Residential Mortgage [Member]</t>
        </is>
      </c>
    </row>
    <row r="27">
      <c r="A27" s="3" t="inlineStr">
        <is>
          <t>Allowance for Loan and Lease Losses [Roll Forward]</t>
        </is>
      </c>
    </row>
    <row r="28">
      <c r="A28" s="4" t="inlineStr">
        <is>
          <t>Allowance for credit losses, Beginning balance</t>
        </is>
      </c>
      <c r="B28" s="5" t="n">
        <v>935000</v>
      </c>
      <c r="C28" s="5" t="n">
        <v>1603000</v>
      </c>
      <c r="D28" s="5" t="n">
        <v>934000</v>
      </c>
      <c r="E28" s="5" t="n">
        <v>1667000</v>
      </c>
      <c r="F28" s="5" t="n">
        <v>1667000</v>
      </c>
    </row>
    <row r="29">
      <c r="A29" s="4" t="inlineStr">
        <is>
          <t>Recoveries</t>
        </is>
      </c>
      <c r="D29" s="5" t="n">
        <v>1000</v>
      </c>
      <c r="E29" s="5" t="n">
        <v>1000</v>
      </c>
      <c r="F29" s="5" t="n">
        <v>41000</v>
      </c>
    </row>
    <row r="30">
      <c r="A30" s="4" t="inlineStr">
        <is>
          <t>Provisions</t>
        </is>
      </c>
      <c r="B30" s="5" t="n">
        <v>-121000</v>
      </c>
      <c r="C30" s="5" t="n">
        <v>-175000</v>
      </c>
      <c r="D30" s="5" t="n">
        <v>-121000</v>
      </c>
      <c r="E30" s="5" t="n">
        <v>-240000</v>
      </c>
      <c r="F30" s="5" t="n">
        <v>-774000</v>
      </c>
    </row>
    <row r="31">
      <c r="A31" s="4" t="inlineStr">
        <is>
          <t>Allowance for credit losses, Ending Balance</t>
        </is>
      </c>
      <c r="B31" s="5" t="n">
        <v>814000</v>
      </c>
      <c r="C31" s="5" t="n">
        <v>1428000</v>
      </c>
      <c r="D31" s="5" t="n">
        <v>814000</v>
      </c>
      <c r="E31" s="5" t="n">
        <v>1428000</v>
      </c>
      <c r="F31" s="5" t="n">
        <v>934000</v>
      </c>
    </row>
    <row r="32">
      <c r="A32" s="4" t="inlineStr">
        <is>
          <t>Allowance for credit losses: Ending balance: individually evaluated for impairment</t>
        </is>
      </c>
      <c r="B32" s="5" t="n">
        <v>58000</v>
      </c>
      <c r="D32" s="5" t="n">
        <v>58000</v>
      </c>
    </row>
    <row r="33">
      <c r="A33" s="4" t="inlineStr">
        <is>
          <t>Allowance for credit losses: Ending balance: collectively evaluated for impairment</t>
        </is>
      </c>
      <c r="B33" s="5" t="n">
        <v>756000</v>
      </c>
      <c r="C33" s="5" t="n">
        <v>1428000</v>
      </c>
      <c r="D33" s="5" t="n">
        <v>756000</v>
      </c>
      <c r="E33" s="5" t="n">
        <v>1428000</v>
      </c>
      <c r="F33" s="5" t="n">
        <v>934000</v>
      </c>
    </row>
    <row r="34">
      <c r="A34" s="4" t="inlineStr">
        <is>
          <t>Loans receivable</t>
        </is>
      </c>
      <c r="B34" s="5" t="n">
        <v>177669000</v>
      </c>
      <c r="C34" s="5" t="n">
        <v>218165000</v>
      </c>
      <c r="D34" s="5" t="n">
        <v>177669000</v>
      </c>
      <c r="E34" s="5" t="n">
        <v>218165000</v>
      </c>
      <c r="F34" s="5" t="n">
        <v>198710000</v>
      </c>
    </row>
    <row r="35">
      <c r="A35" s="4" t="inlineStr">
        <is>
          <t>Loans receivable: Ending balance: individually evaluated for impairment</t>
        </is>
      </c>
      <c r="B35" s="5" t="n">
        <v>482000</v>
      </c>
      <c r="C35" s="5" t="n">
        <v>3671000</v>
      </c>
      <c r="D35" s="5" t="n">
        <v>482000</v>
      </c>
      <c r="E35" s="5" t="n">
        <v>3671000</v>
      </c>
    </row>
    <row r="36">
      <c r="A36" s="4" t="inlineStr">
        <is>
          <t>Loans Receivable: Ending balance: collectively evaluated for impairment</t>
        </is>
      </c>
      <c r="B36" s="5" t="n">
        <v>177187000</v>
      </c>
      <c r="C36" s="5" t="n">
        <v>214494000</v>
      </c>
      <c r="D36" s="5" t="n">
        <v>177187000</v>
      </c>
      <c r="E36" s="5" t="n">
        <v>214494000</v>
      </c>
      <c r="F36" s="5" t="n">
        <v>198710000</v>
      </c>
    </row>
    <row r="37">
      <c r="A37" s="4" t="inlineStr">
        <is>
          <t>Construction and Development - Residential and Commercial [Member]</t>
        </is>
      </c>
    </row>
    <row r="38">
      <c r="A38" s="3" t="inlineStr">
        <is>
          <t>Allowance for Loan and Lease Losses [Roll Forward]</t>
        </is>
      </c>
    </row>
    <row r="39">
      <c r="A39" s="4" t="inlineStr">
        <is>
          <t>Allowance for credit losses, Beginning balance</t>
        </is>
      </c>
      <c r="B39" s="5" t="n">
        <v>428000</v>
      </c>
      <c r="C39" s="5" t="n">
        <v>508000</v>
      </c>
      <c r="D39" s="5" t="n">
        <v>428000</v>
      </c>
      <c r="E39" s="5" t="n">
        <v>465000</v>
      </c>
      <c r="F39" s="5" t="n">
        <v>465000</v>
      </c>
    </row>
    <row r="40">
      <c r="A40" s="4" t="inlineStr">
        <is>
          <t>Recoveries</t>
        </is>
      </c>
      <c r="F40" s="5" t="n">
        <v>4000</v>
      </c>
    </row>
    <row r="41">
      <c r="A41" s="4" t="inlineStr">
        <is>
          <t>Provisions</t>
        </is>
      </c>
      <c r="B41" s="5" t="n">
        <v>-276000</v>
      </c>
      <c r="C41" s="5" t="n">
        <v>24000</v>
      </c>
      <c r="D41" s="5" t="n">
        <v>-276000</v>
      </c>
      <c r="E41" s="5" t="n">
        <v>67000</v>
      </c>
      <c r="F41" s="5" t="n">
        <v>-41000</v>
      </c>
    </row>
    <row r="42">
      <c r="A42" s="4" t="inlineStr">
        <is>
          <t>Allowance for credit losses, Ending Balance</t>
        </is>
      </c>
      <c r="B42" s="5" t="n">
        <v>152000</v>
      </c>
      <c r="C42" s="5" t="n">
        <v>532000</v>
      </c>
      <c r="D42" s="5" t="n">
        <v>152000</v>
      </c>
      <c r="E42" s="5" t="n">
        <v>532000</v>
      </c>
      <c r="F42" s="5" t="n">
        <v>428000</v>
      </c>
    </row>
    <row r="43">
      <c r="A43" s="4" t="inlineStr">
        <is>
          <t>Allowance for credit losses: Ending balance: collectively evaluated for impairment</t>
        </is>
      </c>
      <c r="B43" s="5" t="n">
        <v>152000</v>
      </c>
      <c r="C43" s="5" t="n">
        <v>532000</v>
      </c>
      <c r="D43" s="5" t="n">
        <v>152000</v>
      </c>
      <c r="E43" s="5" t="n">
        <v>532000</v>
      </c>
      <c r="F43" s="5" t="n">
        <v>428000</v>
      </c>
    </row>
    <row r="44">
      <c r="A44" s="4" t="inlineStr">
        <is>
          <t>Loans receivable</t>
        </is>
      </c>
      <c r="B44" s="5" t="n">
        <v>25558000</v>
      </c>
      <c r="C44" s="5" t="n">
        <v>76257000</v>
      </c>
      <c r="D44" s="5" t="n">
        <v>25558000</v>
      </c>
      <c r="E44" s="5" t="n">
        <v>76257000</v>
      </c>
      <c r="F44" s="5" t="n">
        <v>61492000</v>
      </c>
    </row>
    <row r="45">
      <c r="A45" s="4" t="inlineStr">
        <is>
          <t>Loans Receivable: Ending balance: collectively evaluated for impairment</t>
        </is>
      </c>
      <c r="B45" s="5" t="n">
        <v>25558000</v>
      </c>
      <c r="C45" s="5" t="n">
        <v>76257000</v>
      </c>
      <c r="D45" s="5" t="n">
        <v>25558000</v>
      </c>
      <c r="E45" s="5" t="n">
        <v>76257000</v>
      </c>
      <c r="F45" s="5" t="n">
        <v>61492000</v>
      </c>
    </row>
    <row r="46">
      <c r="A46" s="4" t="inlineStr">
        <is>
          <t>Construction and Development - Land [Member]</t>
        </is>
      </c>
    </row>
    <row r="47">
      <c r="A47" s="3" t="inlineStr">
        <is>
          <t>Allowance for Loan and Lease Losses [Roll Forward]</t>
        </is>
      </c>
    </row>
    <row r="48">
      <c r="A48" s="4" t="inlineStr">
        <is>
          <t>Allowance for credit losses, Beginning balance</t>
        </is>
      </c>
      <c r="B48" s="5" t="n">
        <v>15000</v>
      </c>
      <c r="C48" s="5" t="n">
        <v>24000</v>
      </c>
      <c r="D48" s="5" t="n">
        <v>15000</v>
      </c>
      <c r="E48" s="5" t="n">
        <v>23000</v>
      </c>
      <c r="F48" s="5" t="n">
        <v>23000</v>
      </c>
    </row>
    <row r="49">
      <c r="A49" s="4" t="inlineStr">
        <is>
          <t>Provisions</t>
        </is>
      </c>
      <c r="B49" s="5" t="n">
        <v>12000</v>
      </c>
      <c r="D49" s="5" t="n">
        <v>12000</v>
      </c>
      <c r="E49" s="5" t="n">
        <v>1000</v>
      </c>
      <c r="F49" s="5" t="n">
        <v>-8000</v>
      </c>
    </row>
    <row r="50">
      <c r="A50" s="4" t="inlineStr">
        <is>
          <t>Allowance for credit losses, Ending Balance</t>
        </is>
      </c>
      <c r="B50" s="5" t="n">
        <v>27000</v>
      </c>
      <c r="C50" s="5" t="n">
        <v>24000</v>
      </c>
      <c r="D50" s="5" t="n">
        <v>27000</v>
      </c>
      <c r="E50" s="5" t="n">
        <v>24000</v>
      </c>
      <c r="F50" s="5" t="n">
        <v>15000</v>
      </c>
    </row>
    <row r="51">
      <c r="A51" s="4" t="inlineStr">
        <is>
          <t>Allowance for credit losses: Ending balance: collectively evaluated for impairment</t>
        </is>
      </c>
      <c r="B51" s="5" t="n">
        <v>27000</v>
      </c>
      <c r="C51" s="5" t="n">
        <v>24000</v>
      </c>
      <c r="D51" s="5" t="n">
        <v>27000</v>
      </c>
      <c r="E51" s="5" t="n">
        <v>24000</v>
      </c>
      <c r="F51" s="5" t="n">
        <v>15000</v>
      </c>
    </row>
    <row r="52">
      <c r="A52" s="4" t="inlineStr">
        <is>
          <t>Loans receivable</t>
        </is>
      </c>
      <c r="B52" s="5" t="n">
        <v>4603000</v>
      </c>
      <c r="C52" s="5" t="n">
        <v>3596000</v>
      </c>
      <c r="D52" s="5" t="n">
        <v>4603000</v>
      </c>
      <c r="E52" s="5" t="n">
        <v>3596000</v>
      </c>
      <c r="F52" s="5" t="n">
        <v>2204000</v>
      </c>
    </row>
    <row r="53">
      <c r="A53" s="4" t="inlineStr">
        <is>
          <t>Loans Receivable: Ending balance: collectively evaluated for impairment</t>
        </is>
      </c>
      <c r="B53" s="5" t="n">
        <v>4603000</v>
      </c>
      <c r="C53" s="5" t="n">
        <v>3596000</v>
      </c>
      <c r="D53" s="5" t="n">
        <v>4603000</v>
      </c>
      <c r="E53" s="5" t="n">
        <v>3596000</v>
      </c>
      <c r="F53" s="5" t="n">
        <v>2204000</v>
      </c>
    </row>
    <row r="54">
      <c r="A54" s="4" t="inlineStr">
        <is>
          <t>Commercial Real Estate [Member]</t>
        </is>
      </c>
    </row>
    <row r="55">
      <c r="A55" s="3" t="inlineStr">
        <is>
          <t>Allowance for Loan and Lease Losses [Roll Forward]</t>
        </is>
      </c>
    </row>
    <row r="56">
      <c r="A56" s="4" t="inlineStr">
        <is>
          <t>Allowance for credit losses, Beginning balance</t>
        </is>
      </c>
      <c r="B56" s="5" t="n">
        <v>7118000</v>
      </c>
      <c r="C56" s="5" t="n">
        <v>7973000</v>
      </c>
      <c r="D56" s="5" t="n">
        <v>7043000</v>
      </c>
      <c r="E56" s="5" t="n">
        <v>8682000</v>
      </c>
      <c r="F56" s="5" t="n">
        <v>8682000</v>
      </c>
    </row>
    <row r="57">
      <c r="A57" s="4" t="inlineStr">
        <is>
          <t>Charge-offs</t>
        </is>
      </c>
      <c r="C57" s="5" t="n">
        <v>-484000</v>
      </c>
      <c r="E57" s="5" t="n">
        <v>-484000</v>
      </c>
      <c r="F57" s="5" t="n">
        <v>-11930000</v>
      </c>
    </row>
    <row r="58">
      <c r="A58" s="4" t="inlineStr">
        <is>
          <t>Recoveries</t>
        </is>
      </c>
      <c r="B58" s="5" t="n">
        <v>1000</v>
      </c>
      <c r="D58" s="5" t="n">
        <v>76000</v>
      </c>
      <c r="E58" s="5" t="n">
        <v>1000</v>
      </c>
      <c r="F58" s="5" t="n">
        <v>1000</v>
      </c>
    </row>
    <row r="59">
      <c r="A59" s="4" t="inlineStr">
        <is>
          <t>Provisions</t>
        </is>
      </c>
      <c r="B59" s="5" t="n">
        <v>-914000</v>
      </c>
      <c r="C59" s="5" t="n">
        <v>888000</v>
      </c>
      <c r="D59" s="5" t="n">
        <v>-914000</v>
      </c>
      <c r="E59" s="5" t="n">
        <v>178000</v>
      </c>
      <c r="F59" s="5" t="n">
        <v>10290000</v>
      </c>
    </row>
    <row r="60">
      <c r="A60" s="4" t="inlineStr">
        <is>
          <t>Allowance for credit losses, Ending Balance</t>
        </is>
      </c>
      <c r="B60" s="5" t="n">
        <v>6205000</v>
      </c>
      <c r="C60" s="5" t="n">
        <v>8377000</v>
      </c>
      <c r="D60" s="5" t="n">
        <v>6205000</v>
      </c>
      <c r="E60" s="5" t="n">
        <v>8377000</v>
      </c>
      <c r="F60" s="5" t="n">
        <v>7043000</v>
      </c>
    </row>
    <row r="61">
      <c r="A61" s="4" t="inlineStr">
        <is>
          <t>Allowance for credit losses: Ending balance: individually evaluated for impairment</t>
        </is>
      </c>
      <c r="C61" s="5" t="n">
        <v>1476000</v>
      </c>
      <c r="E61" s="5" t="n">
        <v>1476000</v>
      </c>
      <c r="F61" s="5" t="n">
        <v>18000</v>
      </c>
    </row>
    <row r="62">
      <c r="A62" s="4" t="inlineStr">
        <is>
          <t>Allowance for credit losses: Ending balance: collectively evaluated for impairment</t>
        </is>
      </c>
      <c r="B62" s="5" t="n">
        <v>6205000</v>
      </c>
      <c r="C62" s="5" t="n">
        <v>6901000</v>
      </c>
      <c r="D62" s="5" t="n">
        <v>6205000</v>
      </c>
      <c r="E62" s="5" t="n">
        <v>6901000</v>
      </c>
      <c r="F62" s="5" t="n">
        <v>7025000</v>
      </c>
    </row>
    <row r="63">
      <c r="A63" s="4" t="inlineStr">
        <is>
          <t>Loans receivable</t>
        </is>
      </c>
      <c r="B63" s="5" t="n">
        <v>400974000</v>
      </c>
      <c r="C63" s="5" t="n">
        <v>482611000</v>
      </c>
      <c r="D63" s="5" t="n">
        <v>400974000</v>
      </c>
      <c r="E63" s="5" t="n">
        <v>482611000</v>
      </c>
      <c r="F63" s="5" t="n">
        <v>426915000</v>
      </c>
    </row>
    <row r="64">
      <c r="A64" s="4" t="inlineStr">
        <is>
          <t>Loans receivable: Ending balance: individually evaluated for impairment</t>
        </is>
      </c>
      <c r="C64" s="5" t="n">
        <v>38838000</v>
      </c>
      <c r="E64" s="5" t="n">
        <v>38838000</v>
      </c>
      <c r="F64" s="5" t="n">
        <v>286000</v>
      </c>
    </row>
    <row r="65">
      <c r="A65" s="4" t="inlineStr">
        <is>
          <t>Loans Receivable: Ending balance: collectively evaluated for impairment</t>
        </is>
      </c>
      <c r="B65" s="5" t="n">
        <v>400974000</v>
      </c>
      <c r="C65" s="5" t="n">
        <v>443773000</v>
      </c>
      <c r="D65" s="5" t="n">
        <v>400974000</v>
      </c>
      <c r="E65" s="5" t="n">
        <v>443773000</v>
      </c>
      <c r="F65" s="5" t="n">
        <v>426629000</v>
      </c>
    </row>
    <row r="66">
      <c r="A66" s="4" t="inlineStr">
        <is>
          <t>Commercial Farmland [Member]</t>
        </is>
      </c>
    </row>
    <row r="67">
      <c r="A67" s="3" t="inlineStr">
        <is>
          <t>Allowance for Loan and Lease Losses [Roll Forward]</t>
        </is>
      </c>
    </row>
    <row r="68">
      <c r="A68" s="4" t="inlineStr">
        <is>
          <t>Allowance for credit losses, Beginning balance</t>
        </is>
      </c>
      <c r="B68" s="5" t="n">
        <v>56000</v>
      </c>
      <c r="C68" s="5" t="n">
        <v>352000</v>
      </c>
      <c r="D68" s="5" t="n">
        <v>56000</v>
      </c>
      <c r="E68" s="5" t="n">
        <v>47000</v>
      </c>
      <c r="F68" s="5" t="n">
        <v>47000</v>
      </c>
    </row>
    <row r="69">
      <c r="A69" s="4" t="inlineStr">
        <is>
          <t>Provisions</t>
        </is>
      </c>
      <c r="B69" s="5" t="n">
        <v>218000</v>
      </c>
      <c r="C69" s="5" t="n">
        <v>-317000</v>
      </c>
      <c r="D69" s="5" t="n">
        <v>218000</v>
      </c>
      <c r="E69" s="5" t="n">
        <v>-12000</v>
      </c>
      <c r="F69" s="5" t="n">
        <v>9000</v>
      </c>
    </row>
    <row r="70">
      <c r="A70" s="4" t="inlineStr">
        <is>
          <t>Allowance for credit losses, Ending Balance</t>
        </is>
      </c>
      <c r="B70" s="5" t="n">
        <v>274000</v>
      </c>
      <c r="C70" s="5" t="n">
        <v>35000</v>
      </c>
      <c r="D70" s="5" t="n">
        <v>274000</v>
      </c>
      <c r="E70" s="5" t="n">
        <v>35000</v>
      </c>
      <c r="F70" s="5" t="n">
        <v>56000</v>
      </c>
    </row>
    <row r="71">
      <c r="A71" s="4" t="inlineStr">
        <is>
          <t>Allowance for credit losses: Ending balance: individually evaluated for impairment</t>
        </is>
      </c>
      <c r="B71" s="5" t="n">
        <v>180000</v>
      </c>
      <c r="D71" s="5" t="n">
        <v>180000</v>
      </c>
    </row>
    <row r="72">
      <c r="A72" s="4" t="inlineStr">
        <is>
          <t>Allowance for credit losses: Ending balance: collectively evaluated for impairment</t>
        </is>
      </c>
      <c r="B72" s="5" t="n">
        <v>94000</v>
      </c>
      <c r="C72" s="5" t="n">
        <v>35000</v>
      </c>
      <c r="D72" s="5" t="n">
        <v>94000</v>
      </c>
      <c r="E72" s="5" t="n">
        <v>35000</v>
      </c>
      <c r="F72" s="5" t="n">
        <v>56000</v>
      </c>
    </row>
    <row r="73">
      <c r="A73" s="4" t="inlineStr">
        <is>
          <t>Loans receivable</t>
        </is>
      </c>
      <c r="B73" s="5" t="n">
        <v>15624000</v>
      </c>
      <c r="C73" s="5" t="n">
        <v>7344000</v>
      </c>
      <c r="D73" s="5" t="n">
        <v>15624000</v>
      </c>
      <c r="E73" s="5" t="n">
        <v>7344000</v>
      </c>
      <c r="F73" s="5" t="n">
        <v>10297000</v>
      </c>
    </row>
    <row r="74">
      <c r="A74" s="4" t="inlineStr">
        <is>
          <t>Loans receivable: Ending balance: individually evaluated for impairment</t>
        </is>
      </c>
      <c r="B74" s="5" t="n">
        <v>2232000</v>
      </c>
      <c r="C74" s="5" t="n">
        <v>2266000</v>
      </c>
      <c r="D74" s="5" t="n">
        <v>2232000</v>
      </c>
      <c r="E74" s="5" t="n">
        <v>2266000</v>
      </c>
    </row>
    <row r="75">
      <c r="A75" s="4" t="inlineStr">
        <is>
          <t>Loans Receivable: Ending balance: collectively evaluated for impairment</t>
        </is>
      </c>
      <c r="B75" s="5" t="n">
        <v>13392000</v>
      </c>
      <c r="C75" s="5" t="n">
        <v>5078000</v>
      </c>
      <c r="D75" s="5" t="n">
        <v>13392000</v>
      </c>
      <c r="E75" s="5" t="n">
        <v>5078000</v>
      </c>
      <c r="F75" s="5" t="n">
        <v>10297000</v>
      </c>
    </row>
    <row r="76">
      <c r="A76" s="4" t="inlineStr">
        <is>
          <t>Commercial Multi Family [Member]</t>
        </is>
      </c>
    </row>
    <row r="77">
      <c r="A77" s="3" t="inlineStr">
        <is>
          <t>Allowance for Loan and Lease Losses [Roll Forward]</t>
        </is>
      </c>
    </row>
    <row r="78">
      <c r="A78" s="4" t="inlineStr">
        <is>
          <t>Allowance for credit losses, Beginning balance</t>
        </is>
      </c>
      <c r="B78" s="5" t="n">
        <v>450000</v>
      </c>
      <c r="C78" s="5" t="n">
        <v>508000</v>
      </c>
      <c r="D78" s="5" t="n">
        <v>450000</v>
      </c>
      <c r="E78" s="5" t="n">
        <v>511000</v>
      </c>
      <c r="F78" s="5" t="n">
        <v>511000</v>
      </c>
    </row>
    <row r="79">
      <c r="A79" s="4" t="inlineStr">
        <is>
          <t>Provisions</t>
        </is>
      </c>
      <c r="B79" s="5" t="n">
        <v>-123000</v>
      </c>
      <c r="C79" s="5" t="n">
        <v>-2000</v>
      </c>
      <c r="D79" s="5" t="n">
        <v>-123000</v>
      </c>
      <c r="E79" s="5" t="n">
        <v>-5000</v>
      </c>
      <c r="F79" s="5" t="n">
        <v>-61000</v>
      </c>
    </row>
    <row r="80">
      <c r="A80" s="4" t="inlineStr">
        <is>
          <t>Allowance for credit losses, Ending Balance</t>
        </is>
      </c>
      <c r="B80" s="5" t="n">
        <v>327000</v>
      </c>
      <c r="C80" s="5" t="n">
        <v>506000</v>
      </c>
      <c r="D80" s="5" t="n">
        <v>327000</v>
      </c>
      <c r="E80" s="5" t="n">
        <v>506000</v>
      </c>
      <c r="F80" s="5" t="n">
        <v>450000</v>
      </c>
    </row>
    <row r="81">
      <c r="A81" s="4" t="inlineStr">
        <is>
          <t>Allowance for credit losses: Ending balance: collectively evaluated for impairment</t>
        </is>
      </c>
      <c r="B81" s="5" t="n">
        <v>327000</v>
      </c>
      <c r="C81" s="5" t="n">
        <v>506000</v>
      </c>
      <c r="D81" s="5" t="n">
        <v>327000</v>
      </c>
      <c r="E81" s="5" t="n">
        <v>506000</v>
      </c>
      <c r="F81" s="5" t="n">
        <v>450000</v>
      </c>
    </row>
    <row r="82">
      <c r="A82" s="4" t="inlineStr">
        <is>
          <t>Loans receivable</t>
        </is>
      </c>
      <c r="B82" s="5" t="n">
        <v>54789000</v>
      </c>
      <c r="C82" s="5" t="n">
        <v>67122000</v>
      </c>
      <c r="D82" s="5" t="n">
        <v>54789000</v>
      </c>
      <c r="E82" s="5" t="n">
        <v>67122000</v>
      </c>
      <c r="F82" s="5" t="n">
        <v>66332000</v>
      </c>
    </row>
    <row r="83">
      <c r="A83" s="4" t="inlineStr">
        <is>
          <t>Loans Receivable: Ending balance: collectively evaluated for impairment</t>
        </is>
      </c>
      <c r="B83" s="5" t="n">
        <v>54789000</v>
      </c>
      <c r="C83" s="5" t="n">
        <v>67122000</v>
      </c>
      <c r="D83" s="5" t="n">
        <v>54789000</v>
      </c>
      <c r="E83" s="5" t="n">
        <v>67122000</v>
      </c>
      <c r="F83" s="5" t="n">
        <v>66332000</v>
      </c>
    </row>
    <row r="84">
      <c r="A84" s="4" t="inlineStr">
        <is>
          <t>Commercial - Other [Member]</t>
        </is>
      </c>
    </row>
    <row r="85">
      <c r="A85" s="3" t="inlineStr">
        <is>
          <t>Allowance for Loan and Lease Losses [Roll Forward]</t>
        </is>
      </c>
    </row>
    <row r="86">
      <c r="A86" s="4" t="inlineStr">
        <is>
          <t>Allowance for credit losses, Beginning balance</t>
        </is>
      </c>
      <c r="B86" s="5" t="n">
        <v>54000</v>
      </c>
      <c r="C86" s="5" t="n">
        <v>50000</v>
      </c>
      <c r="D86" s="5" t="n">
        <v>54000</v>
      </c>
      <c r="E86" s="5" t="n">
        <v>51000</v>
      </c>
      <c r="F86" s="5" t="n">
        <v>51000</v>
      </c>
    </row>
    <row r="87">
      <c r="A87" s="4" t="inlineStr">
        <is>
          <t>Provisions</t>
        </is>
      </c>
      <c r="B87" s="5" t="n">
        <v>-54000</v>
      </c>
      <c r="C87" s="5" t="n">
        <v>-1000</v>
      </c>
      <c r="D87" s="5" t="n">
        <v>-54000</v>
      </c>
      <c r="E87" s="5" t="n">
        <v>-2000</v>
      </c>
      <c r="F87" s="5" t="n">
        <v>3000</v>
      </c>
    </row>
    <row r="88">
      <c r="A88" s="4" t="inlineStr">
        <is>
          <t>Allowance for credit losses, Ending Balance</t>
        </is>
      </c>
      <c r="C88" s="5" t="n">
        <v>49000</v>
      </c>
      <c r="E88" s="5" t="n">
        <v>49000</v>
      </c>
      <c r="F88" s="5" t="n">
        <v>54000</v>
      </c>
    </row>
    <row r="89">
      <c r="A89" s="4" t="inlineStr">
        <is>
          <t>Allowance for credit losses: Ending balance: collectively evaluated for impairment</t>
        </is>
      </c>
      <c r="C89" s="5" t="n">
        <v>49000</v>
      </c>
      <c r="E89" s="5" t="n">
        <v>49000</v>
      </c>
      <c r="F89" s="5" t="n">
        <v>54000</v>
      </c>
    </row>
    <row r="90">
      <c r="A90" s="4" t="inlineStr">
        <is>
          <t>Loans receivable</t>
        </is>
      </c>
      <c r="B90" s="5" t="n">
        <v>7977000</v>
      </c>
      <c r="C90" s="5" t="n">
        <v>9927000</v>
      </c>
      <c r="D90" s="5" t="n">
        <v>7977000</v>
      </c>
      <c r="E90" s="5" t="n">
        <v>9927000</v>
      </c>
      <c r="F90" s="5" t="n">
        <v>10954000</v>
      </c>
    </row>
    <row r="91">
      <c r="A91" s="4" t="inlineStr">
        <is>
          <t>Loans Receivable: Ending balance: collectively evaluated for impairment</t>
        </is>
      </c>
      <c r="B91" s="5" t="n">
        <v>7977000</v>
      </c>
      <c r="C91" s="5" t="n">
        <v>9927000</v>
      </c>
      <c r="D91" s="5" t="n">
        <v>7977000</v>
      </c>
      <c r="E91" s="5" t="n">
        <v>9927000</v>
      </c>
      <c r="F91" s="5" t="n">
        <v>10954000</v>
      </c>
    </row>
    <row r="92">
      <c r="A92" s="4" t="inlineStr">
        <is>
          <t>Consumer - Home Equity Lines of Credit [Member]</t>
        </is>
      </c>
    </row>
    <row r="93">
      <c r="A93" s="3" t="inlineStr">
        <is>
          <t>Allowance for Loan and Lease Losses [Roll Forward]</t>
        </is>
      </c>
    </row>
    <row r="94">
      <c r="A94" s="4" t="inlineStr">
        <is>
          <t>Allowance for credit losses, Beginning balance</t>
        </is>
      </c>
      <c r="B94" s="5" t="n">
        <v>76000</v>
      </c>
      <c r="C94" s="5" t="n">
        <v>125000</v>
      </c>
      <c r="D94" s="5" t="n">
        <v>76000</v>
      </c>
      <c r="E94" s="5" t="n">
        <v>130000</v>
      </c>
      <c r="F94" s="5" t="n">
        <v>130000</v>
      </c>
    </row>
    <row r="95">
      <c r="A95" s="4" t="inlineStr">
        <is>
          <t>Recoveries</t>
        </is>
      </c>
      <c r="C95" s="5" t="n">
        <v>1000</v>
      </c>
      <c r="E95" s="5" t="n">
        <v>1000</v>
      </c>
      <c r="F95" s="5" t="n">
        <v>17000</v>
      </c>
    </row>
    <row r="96">
      <c r="A96" s="4" t="inlineStr">
        <is>
          <t>Provisions</t>
        </is>
      </c>
      <c r="B96" s="5" t="n">
        <v>2000</v>
      </c>
      <c r="C96" s="5" t="n">
        <v>-7000</v>
      </c>
      <c r="D96" s="5" t="n">
        <v>2000</v>
      </c>
      <c r="E96" s="5" t="n">
        <v>-12000</v>
      </c>
      <c r="F96" s="5" t="n">
        <v>-71000</v>
      </c>
    </row>
    <row r="97">
      <c r="A97" s="4" t="inlineStr">
        <is>
          <t>Allowance for credit losses, Ending Balance</t>
        </is>
      </c>
      <c r="B97" s="5" t="n">
        <v>78000</v>
      </c>
      <c r="C97" s="5" t="n">
        <v>119000</v>
      </c>
      <c r="D97" s="5" t="n">
        <v>78000</v>
      </c>
      <c r="E97" s="5" t="n">
        <v>119000</v>
      </c>
      <c r="F97" s="5" t="n">
        <v>76000</v>
      </c>
    </row>
    <row r="98">
      <c r="A98" s="4" t="inlineStr">
        <is>
          <t>Allowance for credit losses: Ending balance: collectively evaluated for impairment</t>
        </is>
      </c>
      <c r="B98" s="5" t="n">
        <v>78000</v>
      </c>
      <c r="C98" s="5" t="n">
        <v>119000</v>
      </c>
      <c r="D98" s="5" t="n">
        <v>78000</v>
      </c>
      <c r="E98" s="5" t="n">
        <v>119000</v>
      </c>
      <c r="F98" s="5" t="n">
        <v>76000</v>
      </c>
    </row>
    <row r="99">
      <c r="A99" s="4" t="inlineStr">
        <is>
          <t>Loans receivable</t>
        </is>
      </c>
      <c r="B99" s="5" t="n">
        <v>12283000</v>
      </c>
      <c r="C99" s="5" t="n">
        <v>15936000</v>
      </c>
      <c r="D99" s="5" t="n">
        <v>12283000</v>
      </c>
      <c r="E99" s="5" t="n">
        <v>15936000</v>
      </c>
      <c r="F99" s="5" t="n">
        <v>13491000</v>
      </c>
    </row>
    <row r="100">
      <c r="A100" s="4" t="inlineStr">
        <is>
          <t>Loans receivable: Ending balance: individually evaluated for impairment</t>
        </is>
      </c>
      <c r="C100" s="5" t="n">
        <v>24000</v>
      </c>
      <c r="E100" s="5" t="n">
        <v>24000</v>
      </c>
    </row>
    <row r="101">
      <c r="A101" s="4" t="inlineStr">
        <is>
          <t>Loans Receivable: Ending balance: collectively evaluated for impairment</t>
        </is>
      </c>
      <c r="B101" s="5" t="n">
        <v>12283000</v>
      </c>
      <c r="C101" s="5" t="n">
        <v>15912000</v>
      </c>
      <c r="D101" s="5" t="n">
        <v>12283000</v>
      </c>
      <c r="E101" s="5" t="n">
        <v>15912000</v>
      </c>
      <c r="F101" s="5" t="n">
        <v>13491000</v>
      </c>
    </row>
    <row r="102">
      <c r="A102" s="4" t="inlineStr">
        <is>
          <t>Consumer - Second Mortgages [Member]</t>
        </is>
      </c>
    </row>
    <row r="103">
      <c r="A103" s="3" t="inlineStr">
        <is>
          <t>Allowance for Loan and Lease Losses [Roll Forward]</t>
        </is>
      </c>
    </row>
    <row r="104">
      <c r="A104" s="4" t="inlineStr">
        <is>
          <t>Allowance for credit losses, Beginning balance</t>
        </is>
      </c>
      <c r="B104" s="5" t="n">
        <v>6000</v>
      </c>
      <c r="C104" s="5" t="n">
        <v>179000</v>
      </c>
      <c r="D104" s="5" t="n">
        <v>87000</v>
      </c>
      <c r="E104" s="5" t="n">
        <v>196000</v>
      </c>
      <c r="F104" s="5" t="n">
        <v>196000</v>
      </c>
    </row>
    <row r="105">
      <c r="A105" s="4" t="inlineStr">
        <is>
          <t>Charge-offs</t>
        </is>
      </c>
      <c r="B105" s="5" t="n">
        <v>-21000</v>
      </c>
      <c r="D105" s="5" t="n">
        <v>-105000</v>
      </c>
    </row>
    <row r="106">
      <c r="A106" s="4" t="inlineStr">
        <is>
          <t>Recoveries</t>
        </is>
      </c>
      <c r="B106" s="5" t="n">
        <v>47000</v>
      </c>
      <c r="C106" s="5" t="n">
        <v>48000</v>
      </c>
      <c r="D106" s="5" t="n">
        <v>50000</v>
      </c>
      <c r="E106" s="5" t="n">
        <v>98000</v>
      </c>
      <c r="F106" s="5" t="n">
        <v>108000</v>
      </c>
    </row>
    <row r="107">
      <c r="A107" s="4" t="inlineStr">
        <is>
          <t>Provisions</t>
        </is>
      </c>
      <c r="B107" s="5" t="n">
        <v>69000</v>
      </c>
      <c r="C107" s="5" t="n">
        <v>-113000</v>
      </c>
      <c r="D107" s="5" t="n">
        <v>69000</v>
      </c>
      <c r="E107" s="5" t="n">
        <v>-180000</v>
      </c>
      <c r="F107" s="5" t="n">
        <v>-217000</v>
      </c>
    </row>
    <row r="108">
      <c r="A108" s="4" t="inlineStr">
        <is>
          <t>Allowance for credit losses, Ending Balance</t>
        </is>
      </c>
      <c r="B108" s="5" t="n">
        <v>101000</v>
      </c>
      <c r="C108" s="5" t="n">
        <v>114000</v>
      </c>
      <c r="D108" s="5" t="n">
        <v>101000</v>
      </c>
      <c r="E108" s="5" t="n">
        <v>114000</v>
      </c>
      <c r="F108" s="5" t="n">
        <v>87000</v>
      </c>
    </row>
    <row r="109">
      <c r="A109" s="4" t="inlineStr">
        <is>
          <t>Allowance for credit losses: Ending balance: individually evaluated for impairment</t>
        </is>
      </c>
      <c r="C109" s="5" t="n">
        <v>38000</v>
      </c>
      <c r="E109" s="5" t="n">
        <v>38000</v>
      </c>
      <c r="F109" s="5" t="n">
        <v>38000</v>
      </c>
    </row>
    <row r="110">
      <c r="A110" s="4" t="inlineStr">
        <is>
          <t>Allowance for credit losses: Ending balance: collectively evaluated for impairment</t>
        </is>
      </c>
      <c r="B110" s="5" t="n">
        <v>101000</v>
      </c>
      <c r="C110" s="5" t="n">
        <v>76000</v>
      </c>
      <c r="D110" s="5" t="n">
        <v>101000</v>
      </c>
      <c r="E110" s="5" t="n">
        <v>76000</v>
      </c>
      <c r="F110" s="5" t="n">
        <v>49000</v>
      </c>
    </row>
    <row r="111">
      <c r="A111" s="4" t="inlineStr">
        <is>
          <t>Loans receivable</t>
        </is>
      </c>
      <c r="B111" s="5" t="n">
        <v>4969000</v>
      </c>
      <c r="C111" s="5" t="n">
        <v>8114000</v>
      </c>
      <c r="D111" s="5" t="n">
        <v>4969000</v>
      </c>
      <c r="E111" s="5" t="n">
        <v>8114000</v>
      </c>
      <c r="F111" s="5" t="n">
        <v>5884000</v>
      </c>
    </row>
    <row r="112">
      <c r="A112" s="4" t="inlineStr">
        <is>
          <t>Loans receivable: Ending balance: individually evaluated for impairment</t>
        </is>
      </c>
      <c r="C112" s="5" t="n">
        <v>352000</v>
      </c>
      <c r="E112" s="5" t="n">
        <v>352000</v>
      </c>
      <c r="F112" s="5" t="n">
        <v>102000</v>
      </c>
    </row>
    <row r="113">
      <c r="A113" s="4" t="inlineStr">
        <is>
          <t>Loans Receivable: Ending balance: collectively evaluated for impairment</t>
        </is>
      </c>
      <c r="B113" s="5" t="n">
        <v>4969000</v>
      </c>
      <c r="C113" s="5" t="n">
        <v>7762000</v>
      </c>
      <c r="D113" s="5" t="n">
        <v>4969000</v>
      </c>
      <c r="E113" s="5" t="n">
        <v>7762000</v>
      </c>
      <c r="F113" s="5" t="n">
        <v>5782000</v>
      </c>
    </row>
    <row r="114">
      <c r="A114" s="4" t="inlineStr">
        <is>
          <t>Consumer - Other [Member]</t>
        </is>
      </c>
    </row>
    <row r="115">
      <c r="A115" s="3" t="inlineStr">
        <is>
          <t>Allowance for Loan and Lease Losses [Roll Forward]</t>
        </is>
      </c>
    </row>
    <row r="116">
      <c r="A116" s="4" t="inlineStr">
        <is>
          <t>Allowance for credit losses, Beginning balance</t>
        </is>
      </c>
      <c r="B116" s="5" t="n">
        <v>20000</v>
      </c>
      <c r="C116" s="5" t="n">
        <v>25000</v>
      </c>
      <c r="D116" s="5" t="n">
        <v>20000</v>
      </c>
      <c r="E116" s="5" t="n">
        <v>29000</v>
      </c>
      <c r="F116" s="5" t="n">
        <v>29000</v>
      </c>
    </row>
    <row r="117">
      <c r="A117" s="4" t="inlineStr">
        <is>
          <t>Charge-offs</t>
        </is>
      </c>
      <c r="E117" s="5" t="n">
        <v>-1000</v>
      </c>
      <c r="F117" s="5" t="n">
        <v>-4000</v>
      </c>
    </row>
    <row r="118">
      <c r="A118" s="4" t="inlineStr">
        <is>
          <t>Recoveries</t>
        </is>
      </c>
      <c r="C118" s="5" t="n">
        <v>1000</v>
      </c>
      <c r="E118" s="5" t="n">
        <v>1000</v>
      </c>
      <c r="F118" s="5" t="n">
        <v>2000</v>
      </c>
    </row>
    <row r="119">
      <c r="A119" s="4" t="inlineStr">
        <is>
          <t>Provisions</t>
        </is>
      </c>
      <c r="B119" s="5" t="n">
        <v>-3000</v>
      </c>
      <c r="C119" s="5" t="n">
        <v>-1000</v>
      </c>
      <c r="D119" s="5" t="n">
        <v>-3000</v>
      </c>
      <c r="E119" s="5" t="n">
        <v>-4000</v>
      </c>
      <c r="F119" s="5" t="n">
        <v>-7000</v>
      </c>
    </row>
    <row r="120">
      <c r="A120" s="4" t="inlineStr">
        <is>
          <t>Allowance for credit losses, Ending Balance</t>
        </is>
      </c>
      <c r="B120" s="5" t="n">
        <v>17000</v>
      </c>
      <c r="C120" s="5" t="n">
        <v>25000</v>
      </c>
      <c r="D120" s="5" t="n">
        <v>17000</v>
      </c>
      <c r="E120" s="5" t="n">
        <v>25000</v>
      </c>
      <c r="F120" s="5" t="n">
        <v>20000</v>
      </c>
    </row>
    <row r="121">
      <c r="A121" s="4" t="inlineStr">
        <is>
          <t>Allowance for credit losses: Ending balance: collectively evaluated for impairment</t>
        </is>
      </c>
      <c r="B121" s="5" t="n">
        <v>17000</v>
      </c>
      <c r="C121" s="5" t="n">
        <v>25000</v>
      </c>
      <c r="D121" s="5" t="n">
        <v>17000</v>
      </c>
      <c r="E121" s="5" t="n">
        <v>25000</v>
      </c>
      <c r="F121" s="5" t="n">
        <v>20000</v>
      </c>
    </row>
    <row r="122">
      <c r="A122" s="4" t="inlineStr">
        <is>
          <t>Loans receivable</t>
        </is>
      </c>
      <c r="B122" s="5" t="n">
        <v>2237000</v>
      </c>
      <c r="C122" s="5" t="n">
        <v>2650000</v>
      </c>
      <c r="D122" s="5" t="n">
        <v>2237000</v>
      </c>
      <c r="E122" s="5" t="n">
        <v>2650000</v>
      </c>
      <c r="F122" s="5" t="n">
        <v>2299000</v>
      </c>
    </row>
    <row r="123">
      <c r="A123" s="4" t="inlineStr">
        <is>
          <t>Loans Receivable: Ending balance: collectively evaluated for impairment</t>
        </is>
      </c>
      <c r="B123" s="5" t="n">
        <v>2237000</v>
      </c>
      <c r="C123" s="5" t="n">
        <v>2650000</v>
      </c>
      <c r="D123" s="5" t="n">
        <v>2237000</v>
      </c>
      <c r="E123" s="5" t="n">
        <v>2650000</v>
      </c>
      <c r="F123" s="5" t="n">
        <v>2299000</v>
      </c>
    </row>
    <row r="124">
      <c r="A124" s="4" t="inlineStr">
        <is>
          <t>Unallocated [Member]</t>
        </is>
      </c>
    </row>
    <row r="125">
      <c r="A125" s="3" t="inlineStr">
        <is>
          <t>Allowance for Loan and Lease Losses [Roll Forward]</t>
        </is>
      </c>
    </row>
    <row r="126">
      <c r="A126" s="4" t="inlineStr">
        <is>
          <t>Allowance for credit losses, Beginning balance</t>
        </is>
      </c>
      <c r="B126" s="5" t="n">
        <v>88000</v>
      </c>
      <c r="C126" s="5" t="n">
        <v>1088000</v>
      </c>
      <c r="D126" s="5" t="n">
        <v>88000</v>
      </c>
      <c r="E126" s="5" t="n">
        <v>54000</v>
      </c>
      <c r="F126" s="5" t="n">
        <v>54000</v>
      </c>
    </row>
    <row r="127">
      <c r="A127" s="4" t="inlineStr">
        <is>
          <t>Provisions</t>
        </is>
      </c>
      <c r="B127" s="5" t="n">
        <v>21000</v>
      </c>
      <c r="C127" s="5" t="n">
        <v>-253000</v>
      </c>
      <c r="D127" s="5" t="n">
        <v>21000</v>
      </c>
      <c r="E127" s="5" t="n">
        <v>781000</v>
      </c>
      <c r="F127" s="5" t="n">
        <v>34000</v>
      </c>
    </row>
    <row r="128">
      <c r="A128" s="4" t="inlineStr">
        <is>
          <t>Allowance for credit losses, Ending Balance</t>
        </is>
      </c>
      <c r="B128" s="5" t="n">
        <v>109000</v>
      </c>
      <c r="C128" s="5" t="n">
        <v>835000</v>
      </c>
      <c r="D128" s="5" t="n">
        <v>109000</v>
      </c>
      <c r="E128" s="5" t="n">
        <v>835000</v>
      </c>
      <c r="F128" s="5" t="n">
        <v>88000</v>
      </c>
    </row>
    <row r="129">
      <c r="A129" s="4" t="inlineStr">
        <is>
          <t>Allowance for credit losses: Ending balance: collectively evaluated for impairment</t>
        </is>
      </c>
      <c r="B129" s="6" t="n">
        <v>109000</v>
      </c>
      <c r="C129" s="6" t="n">
        <v>835000</v>
      </c>
      <c r="D129" s="6" t="n">
        <v>109000</v>
      </c>
      <c r="E129" s="6" t="n">
        <v>835000</v>
      </c>
      <c r="F129" s="6" t="n">
        <v>8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7" customWidth="1" min="1" max="1"/>
    <col width="21" customWidth="1" min="2" max="2"/>
    <col width="27" customWidth="1" min="3" max="3"/>
    <col width="21" customWidth="1" min="4" max="4"/>
    <col width="27" customWidth="1" min="5" max="5"/>
    <col width="21" customWidth="1" min="6" max="6"/>
    <col width="27" customWidth="1" min="7" max="7"/>
  </cols>
  <sheetData>
    <row r="1">
      <c r="A1" s="1" t="inlineStr">
        <is>
          <t>Loans Receivable and Related Allowance for Loan Losses (Narrative) (Detail)</t>
        </is>
      </c>
      <c r="B1" s="2" t="inlineStr">
        <is>
          <t>3 Months Ended</t>
        </is>
      </c>
      <c r="E1" s="2" t="inlineStr">
        <is>
          <t>6 Months Ended</t>
        </is>
      </c>
      <c r="G1" s="2" t="inlineStr">
        <is>
          <t>12 Months Ended</t>
        </is>
      </c>
    </row>
    <row r="2">
      <c r="B2" s="2" t="inlineStr">
        <is>
          <t>Mar. 31, 2022USD ($)</t>
        </is>
      </c>
      <c r="C2" s="2" t="inlineStr">
        <is>
          <t>Dec. 31, 2021USD ($)Number</t>
        </is>
      </c>
      <c r="D2" s="2" t="inlineStr">
        <is>
          <t>Mar. 31, 2021USD ($)</t>
        </is>
      </c>
      <c r="E2" s="2" t="inlineStr">
        <is>
          <t>Mar. 31, 2022USD ($)Number</t>
        </is>
      </c>
      <c r="F2" s="2" t="inlineStr">
        <is>
          <t>Mar. 31, 2021USD ($)</t>
        </is>
      </c>
      <c r="G2" s="2" t="inlineStr">
        <is>
          <t>Sep. 30, 2021USD ($)Number</t>
        </is>
      </c>
    </row>
    <row r="3">
      <c r="A3" s="3" t="inlineStr">
        <is>
          <t>Financing Receivable, Impaired [Line Items]</t>
        </is>
      </c>
    </row>
    <row r="4">
      <c r="A4" s="4" t="inlineStr">
        <is>
          <t>Recoveries</t>
        </is>
      </c>
      <c r="B4" s="6" t="n">
        <v>49000</v>
      </c>
      <c r="D4" s="6" t="n">
        <v>50000</v>
      </c>
      <c r="E4" s="6" t="n">
        <v>128000</v>
      </c>
      <c r="F4" s="6" t="n">
        <v>103000</v>
      </c>
      <c r="G4" s="6" t="n">
        <v>176000</v>
      </c>
    </row>
    <row r="5">
      <c r="A5" s="4" t="inlineStr">
        <is>
          <t>Charge-offs</t>
        </is>
      </c>
      <c r="B5" s="5" t="n">
        <v>785000</v>
      </c>
      <c r="D5" s="5" t="n">
        <v>484000</v>
      </c>
      <c r="E5" s="5" t="n">
        <v>2299000</v>
      </c>
      <c r="F5" s="5" t="n">
        <v>485000</v>
      </c>
      <c r="G5" s="5" t="n">
        <v>12313000</v>
      </c>
    </row>
    <row r="6">
      <c r="A6" s="4" t="inlineStr">
        <is>
          <t>Net charge-offs</t>
        </is>
      </c>
      <c r="G6" s="5" t="n">
        <v>1500000</v>
      </c>
    </row>
    <row r="7">
      <c r="A7" s="4" t="inlineStr">
        <is>
          <t>Provision for Loan Losses</t>
        </is>
      </c>
      <c r="B7" s="5" t="n">
        <v>0</v>
      </c>
      <c r="D7" s="5" t="n">
        <v>0</v>
      </c>
      <c r="E7" s="5" t="n">
        <v>0</v>
      </c>
      <c r="F7" s="5" t="n">
        <v>550000</v>
      </c>
      <c r="G7" s="5" t="n">
        <v>11176000</v>
      </c>
    </row>
    <row r="8">
      <c r="A8" s="4" t="inlineStr">
        <is>
          <t>Impaired loans with no specific allowance</t>
        </is>
      </c>
      <c r="B8" s="5" t="n">
        <v>16864000</v>
      </c>
      <c r="E8" s="5" t="n">
        <v>16864000</v>
      </c>
      <c r="G8" s="5" t="n">
        <v>39740000</v>
      </c>
    </row>
    <row r="9">
      <c r="A9" s="4" t="inlineStr">
        <is>
          <t>Valuation allowance recorded on loans held for sale</t>
        </is>
      </c>
      <c r="E9" s="5" t="n">
        <v>1700000</v>
      </c>
    </row>
    <row r="10">
      <c r="A10" s="4" t="inlineStr">
        <is>
          <t>Valuation allowance adjustment</t>
        </is>
      </c>
      <c r="E10" s="5" t="n">
        <v>395000</v>
      </c>
    </row>
    <row r="11">
      <c r="A11" s="4" t="inlineStr">
        <is>
          <t>Valuation allowance reduced value</t>
        </is>
      </c>
      <c r="E11" s="5" t="n">
        <v>1300000</v>
      </c>
    </row>
    <row r="12">
      <c r="A12" s="4" t="inlineStr">
        <is>
          <t>Non-accrual loans</t>
        </is>
      </c>
      <c r="B12" s="5" t="n">
        <v>1101000</v>
      </c>
      <c r="E12" s="5" t="n">
        <v>1101000</v>
      </c>
      <c r="G12" s="5" t="n">
        <v>3697000</v>
      </c>
    </row>
    <row r="13">
      <c r="A13" s="4" t="inlineStr">
        <is>
          <t>Non-accrual loans interest income</t>
        </is>
      </c>
      <c r="B13" s="5" t="n">
        <v>20000</v>
      </c>
      <c r="D13" s="5" t="n">
        <v>407000</v>
      </c>
      <c r="E13" s="5" t="n">
        <v>23000</v>
      </c>
      <c r="F13" s="5" t="n">
        <v>545000</v>
      </c>
    </row>
    <row r="14">
      <c r="A14" s="4" t="inlineStr">
        <is>
          <t>Loans past due 90 days or more and still accruing interest</t>
        </is>
      </c>
      <c r="B14" s="5" t="n">
        <v>3000000</v>
      </c>
      <c r="E14" s="6" t="n">
        <v>3000000</v>
      </c>
      <c r="G14" s="6" t="n">
        <v>0</v>
      </c>
    </row>
    <row r="15">
      <c r="A15" s="4" t="inlineStr">
        <is>
          <t>Number of loans | Number</t>
        </is>
      </c>
      <c r="C15" s="5" t="n">
        <v>22</v>
      </c>
      <c r="E15" s="5" t="n">
        <v>22</v>
      </c>
      <c r="G15" s="5" t="n">
        <v>26</v>
      </c>
    </row>
    <row r="16">
      <c r="A16" s="4" t="inlineStr">
        <is>
          <t>Financing receivable, collateral dependent TDR loan</t>
        </is>
      </c>
      <c r="B16" s="5" t="n">
        <v>6200000</v>
      </c>
      <c r="C16" s="6" t="n">
        <v>6210000</v>
      </c>
      <c r="E16" s="6" t="n">
        <v>6200000</v>
      </c>
      <c r="G16" s="6" t="n">
        <v>18241000</v>
      </c>
    </row>
    <row r="17">
      <c r="A17" s="4" t="inlineStr">
        <is>
          <t>Number of loans | Number</t>
        </is>
      </c>
      <c r="E17" s="5" t="n">
        <v>4</v>
      </c>
      <c r="G17" s="5" t="n">
        <v>8</v>
      </c>
    </row>
    <row r="18">
      <c r="A18" s="4" t="inlineStr">
        <is>
          <t>Special Mention [Member]</t>
        </is>
      </c>
    </row>
    <row r="19">
      <c r="A19" s="3" t="inlineStr">
        <is>
          <t>Financing Receivable, Impaired [Line Items]</t>
        </is>
      </c>
    </row>
    <row r="20">
      <c r="A20" s="4" t="inlineStr">
        <is>
          <t>Aggregate principal balance</t>
        </is>
      </c>
      <c r="B20" s="5" t="n">
        <v>42300000</v>
      </c>
      <c r="E20" s="6" t="n">
        <v>42300000</v>
      </c>
      <c r="G20" s="6" t="n">
        <v>61200000</v>
      </c>
    </row>
    <row r="21">
      <c r="A21" s="4" t="inlineStr">
        <is>
          <t>Minimum [Member]</t>
        </is>
      </c>
    </row>
    <row r="22">
      <c r="A22" s="3" t="inlineStr">
        <is>
          <t>Financing Receivable, Impaired [Line Items]</t>
        </is>
      </c>
    </row>
    <row r="23">
      <c r="A23" s="4" t="inlineStr">
        <is>
          <t>Impaired loans with no specific allowance</t>
        </is>
      </c>
      <c r="G23" s="5" t="n">
        <v>22900000</v>
      </c>
    </row>
    <row r="24">
      <c r="A24" s="4" t="inlineStr">
        <is>
          <t>Maximum [Member]</t>
        </is>
      </c>
    </row>
    <row r="25">
      <c r="A25" s="3" t="inlineStr">
        <is>
          <t>Financing Receivable, Impaired [Line Items]</t>
        </is>
      </c>
    </row>
    <row r="26">
      <c r="A26" s="4" t="inlineStr">
        <is>
          <t>Impaired loans with no specific allowance</t>
        </is>
      </c>
      <c r="G26" s="5" t="n">
        <v>39700000</v>
      </c>
    </row>
    <row r="27">
      <c r="A27" s="4" t="inlineStr">
        <is>
          <t>One Charged Offs [Member]</t>
        </is>
      </c>
    </row>
    <row r="28">
      <c r="A28" s="3" t="inlineStr">
        <is>
          <t>Financing Receivable, Impaired [Line Items]</t>
        </is>
      </c>
    </row>
    <row r="29">
      <c r="A29" s="4" t="inlineStr">
        <is>
          <t>Charge-offs</t>
        </is>
      </c>
      <c r="F29" s="5" t="n">
        <v>485000</v>
      </c>
    </row>
    <row r="30">
      <c r="A30" s="4" t="inlineStr">
        <is>
          <t>Two Charged Offs [Member]</t>
        </is>
      </c>
    </row>
    <row r="31">
      <c r="A31" s="3" t="inlineStr">
        <is>
          <t>Financing Receivable, Impaired [Line Items]</t>
        </is>
      </c>
    </row>
    <row r="32">
      <c r="A32" s="4" t="inlineStr">
        <is>
          <t>Charge-offs</t>
        </is>
      </c>
      <c r="B32" s="5" t="n">
        <v>785000</v>
      </c>
    </row>
    <row r="33">
      <c r="A33" s="4" t="inlineStr">
        <is>
          <t>Three Commercial Real Estate Loan [Member]</t>
        </is>
      </c>
    </row>
    <row r="34">
      <c r="A34" s="3" t="inlineStr">
        <is>
          <t>Financing Receivable, Impaired [Line Items]</t>
        </is>
      </c>
    </row>
    <row r="35">
      <c r="A35" s="4" t="inlineStr">
        <is>
          <t>Impaired loans with no specific allowance</t>
        </is>
      </c>
      <c r="B35" s="5" t="n">
        <v>18900000</v>
      </c>
      <c r="E35" s="5" t="n">
        <v>18900000</v>
      </c>
    </row>
    <row r="36">
      <c r="A36" s="4" t="inlineStr">
        <is>
          <t>One Commercial and Industrial Loan [Member]</t>
        </is>
      </c>
    </row>
    <row r="37">
      <c r="A37" s="3" t="inlineStr">
        <is>
          <t>Financing Receivable, Impaired [Line Items]</t>
        </is>
      </c>
    </row>
    <row r="38">
      <c r="A38" s="4" t="inlineStr">
        <is>
          <t>Impaired loans with no specific allowance</t>
        </is>
      </c>
      <c r="B38" s="5" t="n">
        <v>2200000</v>
      </c>
      <c r="E38" s="5" t="n">
        <v>2200000</v>
      </c>
    </row>
    <row r="39">
      <c r="A39" s="4" t="inlineStr">
        <is>
          <t>One Commercial and Industrial Loan Partial Written Down [Member]</t>
        </is>
      </c>
    </row>
    <row r="40">
      <c r="A40" s="3" t="inlineStr">
        <is>
          <t>Financing Receivable, Impaired [Line Items]</t>
        </is>
      </c>
    </row>
    <row r="41">
      <c r="A41" s="4" t="inlineStr">
        <is>
          <t>Charge-offs</t>
        </is>
      </c>
      <c r="E41" s="5" t="n">
        <v>2200000</v>
      </c>
    </row>
    <row r="42">
      <c r="A42" s="4" t="inlineStr">
        <is>
          <t>Commercial Real Estate [Member]</t>
        </is>
      </c>
    </row>
    <row r="43">
      <c r="A43" s="3" t="inlineStr">
        <is>
          <t>Financing Receivable, Impaired [Line Items]</t>
        </is>
      </c>
    </row>
    <row r="44">
      <c r="A44" s="4" t="inlineStr">
        <is>
          <t>Recoveries</t>
        </is>
      </c>
      <c r="B44" s="5" t="n">
        <v>1000</v>
      </c>
      <c r="E44" s="5" t="n">
        <v>76000</v>
      </c>
      <c r="F44" s="5" t="n">
        <v>1000</v>
      </c>
      <c r="G44" s="5" t="n">
        <v>1000</v>
      </c>
    </row>
    <row r="45">
      <c r="A45" s="4" t="inlineStr">
        <is>
          <t>Charge-offs</t>
        </is>
      </c>
      <c r="D45" s="5" t="n">
        <v>484000</v>
      </c>
      <c r="F45" s="5" t="n">
        <v>484000</v>
      </c>
      <c r="G45" s="5" t="n">
        <v>11930000</v>
      </c>
    </row>
    <row r="46">
      <c r="A46" s="4" t="inlineStr">
        <is>
          <t>Provision for Loan Losses</t>
        </is>
      </c>
      <c r="B46" s="5" t="n">
        <v>-914000</v>
      </c>
      <c r="D46" s="5" t="n">
        <v>888000</v>
      </c>
      <c r="E46" s="5" t="n">
        <v>-914000</v>
      </c>
      <c r="F46" s="5" t="n">
        <v>178000</v>
      </c>
      <c r="G46" s="5" t="n">
        <v>10290000</v>
      </c>
    </row>
    <row r="47">
      <c r="A47" s="4" t="inlineStr">
        <is>
          <t>Impaired loans with no specific allowance</t>
        </is>
      </c>
      <c r="B47" s="5" t="n">
        <v>13840000</v>
      </c>
      <c r="E47" s="5" t="n">
        <v>13840000</v>
      </c>
      <c r="G47" s="6" t="n">
        <v>33543000</v>
      </c>
    </row>
    <row r="48">
      <c r="A48" s="4" t="inlineStr">
        <is>
          <t>Number of loans | Number</t>
        </is>
      </c>
      <c r="C48" s="5" t="n">
        <v>3</v>
      </c>
      <c r="G48" s="5" t="n">
        <v>5</v>
      </c>
    </row>
    <row r="49">
      <c r="A49" s="4" t="inlineStr">
        <is>
          <t>Financing receivable, collateral dependent TDR loan</t>
        </is>
      </c>
      <c r="C49" s="6" t="n">
        <v>595000</v>
      </c>
      <c r="G49" s="6" t="n">
        <v>12180000</v>
      </c>
    </row>
    <row r="50">
      <c r="A50" s="4" t="inlineStr">
        <is>
          <t>Financing receivable TDR loans sold</t>
        </is>
      </c>
      <c r="B50" s="5" t="n">
        <v>11400000</v>
      </c>
      <c r="E50" s="5" t="n">
        <v>11400000</v>
      </c>
    </row>
    <row r="51">
      <c r="A51" s="4" t="inlineStr">
        <is>
          <t>Gains or losses recognized on sale of TDR loans</t>
        </is>
      </c>
      <c r="E51" s="6" t="n">
        <v>0</v>
      </c>
    </row>
    <row r="52">
      <c r="A52" s="4" t="inlineStr">
        <is>
          <t>Number of loans | Number</t>
        </is>
      </c>
      <c r="E52" s="5" t="n">
        <v>4</v>
      </c>
      <c r="G52" s="5" t="n">
        <v>6</v>
      </c>
    </row>
    <row r="53">
      <c r="A53" s="4" t="inlineStr">
        <is>
          <t>Troubled Debt Restructurings Loans Perform Under Restructuring Term [Member]</t>
        </is>
      </c>
    </row>
    <row r="54">
      <c r="A54" s="3" t="inlineStr">
        <is>
          <t>Financing Receivable, Impaired [Line Items]</t>
        </is>
      </c>
    </row>
    <row r="55">
      <c r="A55" s="4" t="inlineStr">
        <is>
          <t>Number of loans | Number</t>
        </is>
      </c>
      <c r="E55" s="5" t="n">
        <v>19</v>
      </c>
    </row>
    <row r="56">
      <c r="A56" s="4" t="inlineStr">
        <is>
          <t>Construction and Development - Residential and Commercial [Member]</t>
        </is>
      </c>
    </row>
    <row r="57">
      <c r="A57" s="3" t="inlineStr">
        <is>
          <t>Financing Receivable, Impaired [Line Items]</t>
        </is>
      </c>
    </row>
    <row r="58">
      <c r="A58" s="4" t="inlineStr">
        <is>
          <t>Recoveries</t>
        </is>
      </c>
      <c r="G58" s="6" t="n">
        <v>4000</v>
      </c>
    </row>
    <row r="59">
      <c r="A59" s="4" t="inlineStr">
        <is>
          <t>Provision for Loan Losses</t>
        </is>
      </c>
      <c r="B59" s="5" t="n">
        <v>-276000</v>
      </c>
      <c r="D59" s="6" t="n">
        <v>24000</v>
      </c>
      <c r="E59" s="6" t="n">
        <v>-276000</v>
      </c>
      <c r="F59" s="6" t="n">
        <v>67000</v>
      </c>
      <c r="G59" s="5" t="n">
        <v>-41000</v>
      </c>
    </row>
    <row r="60">
      <c r="A60" s="4" t="inlineStr">
        <is>
          <t>Real estate through foreclosure</t>
        </is>
      </c>
      <c r="B60" s="6" t="n">
        <v>0</v>
      </c>
      <c r="E60" s="6" t="n">
        <v>0</v>
      </c>
      <c r="G60" s="6" t="n">
        <v>185000</v>
      </c>
    </row>
    <row r="61">
      <c r="A61" s="4" t="inlineStr">
        <is>
          <t>New Troubled Debt Restructurings Loan [Member]</t>
        </is>
      </c>
    </row>
    <row r="62">
      <c r="A62" s="3" t="inlineStr">
        <is>
          <t>Financing Receivable, Impaired [Line Items]</t>
        </is>
      </c>
    </row>
    <row r="63">
      <c r="A63" s="4" t="inlineStr">
        <is>
          <t>Number of loans | Number</t>
        </is>
      </c>
      <c r="E63" s="5" t="n">
        <v>2</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Receivable and Related Allowance for Loan Losses (2) (Detail) - USD ($)</t>
        </is>
      </c>
      <c r="B1" s="2" t="inlineStr">
        <is>
          <t>Mar. 31, 2022</t>
        </is>
      </c>
      <c r="C1" s="2" t="inlineStr">
        <is>
          <t>Sep. 30, 2021</t>
        </is>
      </c>
    </row>
    <row r="2">
      <c r="A2" s="3" t="inlineStr">
        <is>
          <t>Financing Receivable, Impaired [Line Items]</t>
        </is>
      </c>
    </row>
    <row r="3">
      <c r="A3" s="4" t="inlineStr">
        <is>
          <t>Impaired Loans With Specific Allowance, Recorded Investment</t>
        </is>
      </c>
      <c r="B3" s="6" t="n">
        <v>3339000</v>
      </c>
      <c r="C3" s="6" t="n">
        <v>2905000</v>
      </c>
    </row>
    <row r="4">
      <c r="A4" s="4" t="inlineStr">
        <is>
          <t>Impaired Loans With Specific Allowance, Related Allowance</t>
        </is>
      </c>
      <c r="B4" s="5" t="n">
        <v>243000</v>
      </c>
      <c r="C4" s="5" t="n">
        <v>1544000</v>
      </c>
    </row>
    <row r="5">
      <c r="A5" s="4" t="inlineStr">
        <is>
          <t>Impaired Loans With No Specific Allowance, Recorded Investment</t>
        </is>
      </c>
      <c r="B5" s="5" t="n">
        <v>16864000</v>
      </c>
      <c r="C5" s="5" t="n">
        <v>39740000</v>
      </c>
    </row>
    <row r="6">
      <c r="A6" s="4" t="inlineStr">
        <is>
          <t>Total Impaired Loans Recorded Investment</t>
        </is>
      </c>
      <c r="B6" s="5" t="n">
        <v>20203000</v>
      </c>
      <c r="C6" s="5" t="n">
        <v>42645000</v>
      </c>
    </row>
    <row r="7">
      <c r="A7" s="4" t="inlineStr">
        <is>
          <t>Total Impaired Loans Unpaid Principal Balance</t>
        </is>
      </c>
      <c r="B7" s="5" t="n">
        <v>20203000</v>
      </c>
      <c r="C7" s="5" t="n">
        <v>42874000</v>
      </c>
    </row>
    <row r="8">
      <c r="A8" s="4" t="inlineStr">
        <is>
          <t>Commercial and Industrial [Member]</t>
        </is>
      </c>
    </row>
    <row r="9">
      <c r="A9" s="3" t="inlineStr">
        <is>
          <t>Financing Receivable, Impaired [Line Items]</t>
        </is>
      </c>
    </row>
    <row r="10">
      <c r="A10" s="4" t="inlineStr">
        <is>
          <t>Impaired Loans With Specific Allowance, Recorded Investment</t>
        </is>
      </c>
      <c r="B10" s="5" t="n">
        <v>625000</v>
      </c>
      <c r="C10" s="5" t="n">
        <v>2517000</v>
      </c>
    </row>
    <row r="11">
      <c r="A11" s="4" t="inlineStr">
        <is>
          <t>Impaired Loans With Specific Allowance, Related Allowance</t>
        </is>
      </c>
      <c r="B11" s="5" t="n">
        <v>5000</v>
      </c>
      <c r="C11" s="5" t="n">
        <v>1488000</v>
      </c>
    </row>
    <row r="12">
      <c r="A12" s="4" t="inlineStr">
        <is>
          <t>Impaired Loans With No Specific Allowance, Recorded Investment</t>
        </is>
      </c>
      <c r="B12" s="5" t="n">
        <v>356000</v>
      </c>
      <c r="C12" s="5" t="n">
        <v>630000</v>
      </c>
    </row>
    <row r="13">
      <c r="A13" s="4" t="inlineStr">
        <is>
          <t>Total Impaired Loans Recorded Investment</t>
        </is>
      </c>
      <c r="B13" s="5" t="n">
        <v>981000</v>
      </c>
      <c r="C13" s="5" t="n">
        <v>3147000</v>
      </c>
    </row>
    <row r="14">
      <c r="A14" s="4" t="inlineStr">
        <is>
          <t>Total Impaired Loans Unpaid Principal Balance</t>
        </is>
      </c>
      <c r="B14" s="5" t="n">
        <v>981000</v>
      </c>
      <c r="C14" s="5" t="n">
        <v>3584000</v>
      </c>
    </row>
    <row r="15">
      <c r="A15" s="4" t="inlineStr">
        <is>
          <t>Residential Mortgage [Member]</t>
        </is>
      </c>
    </row>
    <row r="16">
      <c r="A16" s="3" t="inlineStr">
        <is>
          <t>Financing Receivable, Impaired [Line Items]</t>
        </is>
      </c>
    </row>
    <row r="17">
      <c r="A17" s="4" t="inlineStr">
        <is>
          <t>Impaired Loans With Specific Allowance, Recorded Investment</t>
        </is>
      </c>
      <c r="B17" s="5" t="n">
        <v>482000</v>
      </c>
    </row>
    <row r="18">
      <c r="A18" s="4" t="inlineStr">
        <is>
          <t>Impaired Loans With Specific Allowance, Related Allowance</t>
        </is>
      </c>
      <c r="B18" s="5" t="n">
        <v>58000</v>
      </c>
    </row>
    <row r="19">
      <c r="A19" s="4" t="inlineStr">
        <is>
          <t>Impaired Loans With No Specific Allowance, Recorded Investment</t>
        </is>
      </c>
      <c r="B19" s="5" t="n">
        <v>2394000</v>
      </c>
      <c r="C19" s="5" t="n">
        <v>2594000</v>
      </c>
    </row>
    <row r="20">
      <c r="A20" s="4" t="inlineStr">
        <is>
          <t>Total Impaired Loans Recorded Investment</t>
        </is>
      </c>
      <c r="B20" s="5" t="n">
        <v>2876000</v>
      </c>
      <c r="C20" s="5" t="n">
        <v>2594000</v>
      </c>
    </row>
    <row r="21">
      <c r="A21" s="4" t="inlineStr">
        <is>
          <t>Total Impaired Loans Unpaid Principal Balance</t>
        </is>
      </c>
      <c r="B21" s="5" t="n">
        <v>2876000</v>
      </c>
      <c r="C21" s="5" t="n">
        <v>2766000</v>
      </c>
    </row>
    <row r="22">
      <c r="A22" s="4" t="inlineStr">
        <is>
          <t>Commercial Real Estate [Member]</t>
        </is>
      </c>
    </row>
    <row r="23">
      <c r="A23" s="3" t="inlineStr">
        <is>
          <t>Financing Receivable, Impaired [Line Items]</t>
        </is>
      </c>
    </row>
    <row r="24">
      <c r="A24" s="4" t="inlineStr">
        <is>
          <t>Impaired Loans With Specific Allowance, Recorded Investment</t>
        </is>
      </c>
      <c r="C24" s="5" t="n">
        <v>286000</v>
      </c>
    </row>
    <row r="25">
      <c r="A25" s="4" t="inlineStr">
        <is>
          <t>Impaired Loans With Specific Allowance, Related Allowance</t>
        </is>
      </c>
      <c r="C25" s="5" t="n">
        <v>18000</v>
      </c>
    </row>
    <row r="26">
      <c r="A26" s="4" t="inlineStr">
        <is>
          <t>Impaired Loans With No Specific Allowance, Recorded Investment</t>
        </is>
      </c>
      <c r="B26" s="5" t="n">
        <v>13840000</v>
      </c>
      <c r="C26" s="5" t="n">
        <v>33543000</v>
      </c>
    </row>
    <row r="27">
      <c r="A27" s="4" t="inlineStr">
        <is>
          <t>Total Impaired Loans Recorded Investment</t>
        </is>
      </c>
      <c r="B27" s="5" t="n">
        <v>13840000</v>
      </c>
      <c r="C27" s="5" t="n">
        <v>33829000</v>
      </c>
    </row>
    <row r="28">
      <c r="A28" s="4" t="inlineStr">
        <is>
          <t>Total Impaired Loans Unpaid Principal Balance</t>
        </is>
      </c>
      <c r="B28" s="5" t="n">
        <v>13840000</v>
      </c>
      <c r="C28" s="5" t="n">
        <v>33368000</v>
      </c>
    </row>
    <row r="29">
      <c r="A29" s="4" t="inlineStr">
        <is>
          <t>Consumer - Home Equity Lines of Credit [Member]</t>
        </is>
      </c>
    </row>
    <row r="30">
      <c r="A30" s="3" t="inlineStr">
        <is>
          <t>Financing Receivable, Impaired [Line Items]</t>
        </is>
      </c>
    </row>
    <row r="31">
      <c r="A31" s="4" t="inlineStr">
        <is>
          <t>Impaired Loans With No Specific Allowance, Recorded Investment</t>
        </is>
      </c>
      <c r="B31" s="5" t="n">
        <v>21000</v>
      </c>
      <c r="C31" s="5" t="n">
        <v>23000</v>
      </c>
    </row>
    <row r="32">
      <c r="A32" s="4" t="inlineStr">
        <is>
          <t>Total Impaired Loans Recorded Investment</t>
        </is>
      </c>
      <c r="B32" s="5" t="n">
        <v>21000</v>
      </c>
      <c r="C32" s="5" t="n">
        <v>23000</v>
      </c>
    </row>
    <row r="33">
      <c r="A33" s="4" t="inlineStr">
        <is>
          <t>Total Impaired Loans Unpaid Principal Balance</t>
        </is>
      </c>
      <c r="B33" s="5" t="n">
        <v>21000</v>
      </c>
      <c r="C33" s="5" t="n">
        <v>28000</v>
      </c>
    </row>
    <row r="34">
      <c r="A34" s="4" t="inlineStr">
        <is>
          <t>Consumer - Second Mortgages [Member]</t>
        </is>
      </c>
    </row>
    <row r="35">
      <c r="A35" s="3" t="inlineStr">
        <is>
          <t>Financing Receivable, Impaired [Line Items]</t>
        </is>
      </c>
    </row>
    <row r="36">
      <c r="A36" s="4" t="inlineStr">
        <is>
          <t>Impaired Loans With Specific Allowance, Recorded Investment</t>
        </is>
      </c>
      <c r="C36" s="5" t="n">
        <v>102000</v>
      </c>
    </row>
    <row r="37">
      <c r="A37" s="4" t="inlineStr">
        <is>
          <t>Impaired Loans With Specific Allowance, Related Allowance</t>
        </is>
      </c>
      <c r="C37" s="5" t="n">
        <v>38000</v>
      </c>
    </row>
    <row r="38">
      <c r="A38" s="4" t="inlineStr">
        <is>
          <t>Impaired Loans With No Specific Allowance, Recorded Investment</t>
        </is>
      </c>
      <c r="B38" s="5" t="n">
        <v>253000</v>
      </c>
      <c r="C38" s="5" t="n">
        <v>696000</v>
      </c>
    </row>
    <row r="39">
      <c r="A39" s="4" t="inlineStr">
        <is>
          <t>Total Impaired Loans Recorded Investment</t>
        </is>
      </c>
      <c r="B39" s="5" t="n">
        <v>253000</v>
      </c>
      <c r="C39" s="5" t="n">
        <v>798000</v>
      </c>
    </row>
    <row r="40">
      <c r="A40" s="4" t="inlineStr">
        <is>
          <t>Total Impaired Loans Unpaid Principal Balance</t>
        </is>
      </c>
      <c r="B40" s="5" t="n">
        <v>253000</v>
      </c>
      <c r="C40" s="5" t="n">
        <v>874000</v>
      </c>
    </row>
    <row r="41">
      <c r="A41" s="4" t="inlineStr">
        <is>
          <t>Commercial Farmland [Member]</t>
        </is>
      </c>
    </row>
    <row r="42">
      <c r="A42" s="3" t="inlineStr">
        <is>
          <t>Financing Receivable, Impaired [Line Items]</t>
        </is>
      </c>
    </row>
    <row r="43">
      <c r="A43" s="4" t="inlineStr">
        <is>
          <t>Impaired Loans With Specific Allowance, Recorded Investment</t>
        </is>
      </c>
      <c r="B43" s="5" t="n">
        <v>2232000</v>
      </c>
    </row>
    <row r="44">
      <c r="A44" s="4" t="inlineStr">
        <is>
          <t>Impaired Loans With Specific Allowance, Related Allowance</t>
        </is>
      </c>
      <c r="B44" s="5" t="n">
        <v>180000</v>
      </c>
    </row>
    <row r="45">
      <c r="A45" s="4" t="inlineStr">
        <is>
          <t>Impaired Loans With No Specific Allowance, Recorded Investment</t>
        </is>
      </c>
      <c r="C45" s="5" t="n">
        <v>2254000</v>
      </c>
    </row>
    <row r="46">
      <c r="A46" s="4" t="inlineStr">
        <is>
          <t>Total Impaired Loans Recorded Investment</t>
        </is>
      </c>
      <c r="B46" s="5" t="n">
        <v>2232000</v>
      </c>
      <c r="C46" s="5" t="n">
        <v>2254000</v>
      </c>
    </row>
    <row r="47">
      <c r="A47" s="4" t="inlineStr">
        <is>
          <t>Total Impaired Loans Unpaid Principal Balance</t>
        </is>
      </c>
      <c r="B47" s="6" t="n">
        <v>2232000</v>
      </c>
      <c r="C47" s="6" t="n">
        <v>225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lated Allowance for Loan Losses (3)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Financing Receivable, Impaired [Line Items]</t>
        </is>
      </c>
    </row>
    <row r="4">
      <c r="A4" s="4" t="inlineStr">
        <is>
          <t>Average Impaired Loans</t>
        </is>
      </c>
      <c r="B4" s="6" t="n">
        <v>19786</v>
      </c>
      <c r="C4" s="6" t="n">
        <v>41150</v>
      </c>
      <c r="D4" s="6" t="n">
        <v>13766</v>
      </c>
      <c r="E4" s="6" t="n">
        <v>35989</v>
      </c>
    </row>
    <row r="5">
      <c r="A5" s="4" t="inlineStr">
        <is>
          <t>Interest Income Recognized on Impaired Loans</t>
        </is>
      </c>
      <c r="B5" s="5" t="n">
        <v>57</v>
      </c>
      <c r="C5" s="5" t="n">
        <v>190</v>
      </c>
      <c r="D5" s="5" t="n">
        <v>106</v>
      </c>
      <c r="E5" s="5" t="n">
        <v>313</v>
      </c>
    </row>
    <row r="6">
      <c r="A6" s="4" t="inlineStr">
        <is>
          <t>Commercial and Industrial [Member]</t>
        </is>
      </c>
    </row>
    <row r="7">
      <c r="A7" s="3" t="inlineStr">
        <is>
          <t>Financing Receivable, Impaired [Line Items]</t>
        </is>
      </c>
    </row>
    <row r="8">
      <c r="A8" s="4" t="inlineStr">
        <is>
          <t>Average Impaired Loans</t>
        </is>
      </c>
      <c r="B8" s="5" t="n">
        <v>1476</v>
      </c>
      <c r="C8" s="5" t="n">
        <v>549</v>
      </c>
      <c r="D8" s="5" t="n">
        <v>1381</v>
      </c>
      <c r="E8" s="5" t="n">
        <v>365</v>
      </c>
    </row>
    <row r="9">
      <c r="A9" s="4" t="inlineStr">
        <is>
          <t>Interest Income Recognized on Impaired Loans</t>
        </is>
      </c>
      <c r="B9" s="5" t="n">
        <v>5</v>
      </c>
      <c r="C9" s="5" t="n">
        <v>5</v>
      </c>
      <c r="D9" s="5" t="n">
        <v>10</v>
      </c>
      <c r="E9" s="5" t="n">
        <v>7</v>
      </c>
    </row>
    <row r="10">
      <c r="A10" s="4" t="inlineStr">
        <is>
          <t>Residential Mortgage [Member]</t>
        </is>
      </c>
    </row>
    <row r="11">
      <c r="A11" s="3" t="inlineStr">
        <is>
          <t>Financing Receivable, Impaired [Line Items]</t>
        </is>
      </c>
    </row>
    <row r="12">
      <c r="A12" s="4" t="inlineStr">
        <is>
          <t>Average Impaired Loans</t>
        </is>
      </c>
      <c r="B12" s="5" t="n">
        <v>2610</v>
      </c>
      <c r="C12" s="5" t="n">
        <v>3383</v>
      </c>
      <c r="D12" s="5" t="n">
        <v>1727</v>
      </c>
      <c r="E12" s="5" t="n">
        <v>3434</v>
      </c>
    </row>
    <row r="13">
      <c r="A13" s="4" t="inlineStr">
        <is>
          <t>Interest Income Recognized on Impaired Loans</t>
        </is>
      </c>
      <c r="B13" s="5" t="n">
        <v>25</v>
      </c>
      <c r="C13" s="5" t="n">
        <v>19</v>
      </c>
      <c r="D13" s="5" t="n">
        <v>47</v>
      </c>
      <c r="E13" s="5" t="n">
        <v>34</v>
      </c>
    </row>
    <row r="14">
      <c r="A14" s="4" t="inlineStr">
        <is>
          <t>Commercial Farmland [Member]</t>
        </is>
      </c>
    </row>
    <row r="15">
      <c r="A15" s="3" t="inlineStr">
        <is>
          <t>Financing Receivable, Impaired [Line Items]</t>
        </is>
      </c>
    </row>
    <row r="16">
      <c r="A16" s="4" t="inlineStr">
        <is>
          <t>Average Impaired Loans</t>
        </is>
      </c>
      <c r="B16" s="5" t="n">
        <v>2236</v>
      </c>
      <c r="C16" s="5" t="n">
        <v>2278</v>
      </c>
      <c r="D16" s="5" t="n">
        <v>1494</v>
      </c>
      <c r="E16" s="5" t="n">
        <v>1516</v>
      </c>
    </row>
    <row r="17">
      <c r="A17" s="4" t="inlineStr">
        <is>
          <t>Interest Income Recognized on Impaired Loans</t>
        </is>
      </c>
      <c r="B17" s="5" t="n">
        <v>20</v>
      </c>
      <c r="C17" s="5" t="n">
        <v>19</v>
      </c>
      <c r="D17" s="5" t="n">
        <v>40</v>
      </c>
      <c r="E17" s="5" t="n">
        <v>19</v>
      </c>
    </row>
    <row r="18">
      <c r="A18" s="4" t="inlineStr">
        <is>
          <t>Commercial Real Estate [Member]</t>
        </is>
      </c>
    </row>
    <row r="19">
      <c r="A19" s="3" t="inlineStr">
        <is>
          <t>Financing Receivable, Impaired [Line Items]</t>
        </is>
      </c>
    </row>
    <row r="20">
      <c r="A20" s="4" t="inlineStr">
        <is>
          <t>Average Impaired Loans</t>
        </is>
      </c>
      <c r="B20" s="5" t="n">
        <v>12757</v>
      </c>
      <c r="C20" s="5" t="n">
        <v>34226</v>
      </c>
      <c r="D20" s="5" t="n">
        <v>8626</v>
      </c>
      <c r="E20" s="5" t="n">
        <v>29930</v>
      </c>
    </row>
    <row r="21">
      <c r="A21" s="4" t="inlineStr">
        <is>
          <t>Interest Income Recognized on Impaired Loans</t>
        </is>
      </c>
      <c r="B21" s="5" t="n">
        <v>7</v>
      </c>
      <c r="C21" s="5" t="n">
        <v>145</v>
      </c>
      <c r="D21" s="5" t="n">
        <v>9</v>
      </c>
      <c r="E21" s="5" t="n">
        <v>250</v>
      </c>
    </row>
    <row r="22">
      <c r="A22" s="4" t="inlineStr">
        <is>
          <t>Consumer - Home Equity Lines of Credit [Member]</t>
        </is>
      </c>
    </row>
    <row r="23">
      <c r="A23" s="3" t="inlineStr">
        <is>
          <t>Financing Receivable, Impaired [Line Items]</t>
        </is>
      </c>
    </row>
    <row r="24">
      <c r="A24" s="4" t="inlineStr">
        <is>
          <t>Average Impaired Loans</t>
        </is>
      </c>
      <c r="B24" s="5" t="n">
        <v>22</v>
      </c>
      <c r="C24" s="5" t="n">
        <v>56</v>
      </c>
      <c r="D24" s="5" t="n">
        <v>10</v>
      </c>
      <c r="E24" s="5" t="n">
        <v>65</v>
      </c>
    </row>
    <row r="25">
      <c r="A25" s="4" t="inlineStr">
        <is>
          <t>Consumer - Second Mortgages [Member]</t>
        </is>
      </c>
    </row>
    <row r="26">
      <c r="A26" s="3" t="inlineStr">
        <is>
          <t>Financing Receivable, Impaired [Line Items]</t>
        </is>
      </c>
    </row>
    <row r="27">
      <c r="A27" s="4" t="inlineStr">
        <is>
          <t>Average Impaired Loans</t>
        </is>
      </c>
      <c r="B27" s="6" t="n">
        <v>685</v>
      </c>
      <c r="C27" s="5" t="n">
        <v>658</v>
      </c>
      <c r="D27" s="6" t="n">
        <v>528</v>
      </c>
      <c r="E27" s="5" t="n">
        <v>679</v>
      </c>
    </row>
    <row r="28">
      <c r="A28" s="4" t="inlineStr">
        <is>
          <t>Interest Income Recognized on Impaired Loans</t>
        </is>
      </c>
      <c r="C28" s="6" t="n">
        <v>2</v>
      </c>
      <c r="E28" s="6" t="n">
        <v>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Related Allowance for Loan Losses (4) (Detail) - USD ($) $ in Thousands</t>
        </is>
      </c>
      <c r="B1" s="2" t="inlineStr">
        <is>
          <t>Mar. 31, 2022</t>
        </is>
      </c>
      <c r="C1" s="2" t="inlineStr">
        <is>
          <t>Sep. 30, 2021</t>
        </is>
      </c>
      <c r="D1" s="2" t="inlineStr">
        <is>
          <t>Mar. 31, 2021</t>
        </is>
      </c>
    </row>
    <row r="2">
      <c r="A2" s="3" t="inlineStr">
        <is>
          <t>Financing Receivable, Impaired [Line Items]</t>
        </is>
      </c>
    </row>
    <row r="3">
      <c r="A3" s="4" t="inlineStr">
        <is>
          <t>Loans and Leases, gross</t>
        </is>
      </c>
      <c r="B3" s="6" t="n">
        <v>808037</v>
      </c>
      <c r="C3" s="6" t="n">
        <v>913824</v>
      </c>
      <c r="D3" s="6" t="n">
        <v>986428</v>
      </c>
    </row>
    <row r="4">
      <c r="A4" s="4" t="inlineStr">
        <is>
          <t>Pass [Member]</t>
        </is>
      </c>
    </row>
    <row r="5">
      <c r="A5" s="3" t="inlineStr">
        <is>
          <t>Financing Receivable, Impaired [Line Items]</t>
        </is>
      </c>
    </row>
    <row r="6">
      <c r="A6" s="4" t="inlineStr">
        <is>
          <t>Loans and Leases, gross</t>
        </is>
      </c>
      <c r="B6" s="5" t="n">
        <v>752459</v>
      </c>
      <c r="C6" s="5" t="n">
        <v>839631</v>
      </c>
    </row>
    <row r="7">
      <c r="A7" s="4" t="inlineStr">
        <is>
          <t>Special Mention [Member]</t>
        </is>
      </c>
    </row>
    <row r="8">
      <c r="A8" s="3" t="inlineStr">
        <is>
          <t>Financing Receivable, Impaired [Line Items]</t>
        </is>
      </c>
    </row>
    <row r="9">
      <c r="A9" s="4" t="inlineStr">
        <is>
          <t>Loans and Leases, gross</t>
        </is>
      </c>
      <c r="B9" s="5" t="n">
        <v>43035</v>
      </c>
      <c r="C9" s="5" t="n">
        <v>58053</v>
      </c>
    </row>
    <row r="10">
      <c r="A10" s="4" t="inlineStr">
        <is>
          <t>Substandard [Member]</t>
        </is>
      </c>
    </row>
    <row r="11">
      <c r="A11" s="3" t="inlineStr">
        <is>
          <t>Financing Receivable, Impaired [Line Items]</t>
        </is>
      </c>
    </row>
    <row r="12">
      <c r="A12" s="4" t="inlineStr">
        <is>
          <t>Loans and Leases, gross</t>
        </is>
      </c>
      <c r="B12" s="5" t="n">
        <v>12543</v>
      </c>
      <c r="C12" s="5" t="n">
        <v>16140</v>
      </c>
    </row>
    <row r="13">
      <c r="A13" s="4" t="inlineStr">
        <is>
          <t>Commercial and Industrial [Member]</t>
        </is>
      </c>
    </row>
    <row r="14">
      <c r="A14" s="3" t="inlineStr">
        <is>
          <t>Financing Receivable, Impaired [Line Items]</t>
        </is>
      </c>
    </row>
    <row r="15">
      <c r="A15" s="4" t="inlineStr">
        <is>
          <t>Loans and Leases, gross</t>
        </is>
      </c>
      <c r="B15" s="5" t="n">
        <v>101354</v>
      </c>
      <c r="C15" s="5" t="n">
        <v>115246</v>
      </c>
      <c r="D15" s="5" t="n">
        <v>94706</v>
      </c>
    </row>
    <row r="16">
      <c r="A16" s="4" t="inlineStr">
        <is>
          <t>Commercial and Industrial [Member] | Pass [Member]</t>
        </is>
      </c>
    </row>
    <row r="17">
      <c r="A17" s="3" t="inlineStr">
        <is>
          <t>Financing Receivable, Impaired [Line Items]</t>
        </is>
      </c>
    </row>
    <row r="18">
      <c r="A18" s="4" t="inlineStr">
        <is>
          <t>Loans and Leases, gross</t>
        </is>
      </c>
      <c r="B18" s="5" t="n">
        <v>95347</v>
      </c>
      <c r="C18" s="5" t="n">
        <v>106910</v>
      </c>
    </row>
    <row r="19">
      <c r="A19" s="4" t="inlineStr">
        <is>
          <t>Commercial and Industrial [Member] | Substandard [Member]</t>
        </is>
      </c>
    </row>
    <row r="20">
      <c r="A20" s="3" t="inlineStr">
        <is>
          <t>Financing Receivable, Impaired [Line Items]</t>
        </is>
      </c>
    </row>
    <row r="21">
      <c r="A21" s="4" t="inlineStr">
        <is>
          <t>Loans and Leases, gross</t>
        </is>
      </c>
      <c r="B21" s="5" t="n">
        <v>6007</v>
      </c>
      <c r="C21" s="5" t="n">
        <v>8336</v>
      </c>
    </row>
    <row r="22">
      <c r="A22" s="4" t="inlineStr">
        <is>
          <t>Residential Mortgage [Member]</t>
        </is>
      </c>
    </row>
    <row r="23">
      <c r="A23" s="3" t="inlineStr">
        <is>
          <t>Financing Receivable, Impaired [Line Items]</t>
        </is>
      </c>
    </row>
    <row r="24">
      <c r="A24" s="4" t="inlineStr">
        <is>
          <t>Loans and Leases, gross</t>
        </is>
      </c>
      <c r="B24" s="5" t="n">
        <v>177669</v>
      </c>
      <c r="C24" s="5" t="n">
        <v>198710</v>
      </c>
      <c r="D24" s="5" t="n">
        <v>218165</v>
      </c>
    </row>
    <row r="25">
      <c r="A25" s="4" t="inlineStr">
        <is>
          <t>Residential Mortgage [Member] | Pass [Member]</t>
        </is>
      </c>
    </row>
    <row r="26">
      <c r="A26" s="3" t="inlineStr">
        <is>
          <t>Financing Receivable, Impaired [Line Items]</t>
        </is>
      </c>
    </row>
    <row r="27">
      <c r="A27" s="4" t="inlineStr">
        <is>
          <t>Loans and Leases, gross</t>
        </is>
      </c>
      <c r="B27" s="5" t="n">
        <v>174594</v>
      </c>
      <c r="C27" s="5" t="n">
        <v>195658</v>
      </c>
    </row>
    <row r="28">
      <c r="A28" s="4" t="inlineStr">
        <is>
          <t>Residential Mortgage [Member] | Substandard [Member]</t>
        </is>
      </c>
    </row>
    <row r="29">
      <c r="A29" s="3" t="inlineStr">
        <is>
          <t>Financing Receivable, Impaired [Line Items]</t>
        </is>
      </c>
    </row>
    <row r="30">
      <c r="A30" s="4" t="inlineStr">
        <is>
          <t>Loans and Leases, gross</t>
        </is>
      </c>
      <c r="B30" s="5" t="n">
        <v>3075</v>
      </c>
      <c r="C30" s="5" t="n">
        <v>3052</v>
      </c>
    </row>
    <row r="31">
      <c r="A31" s="4" t="inlineStr">
        <is>
          <t>Construction and Development - Residential and Commercial [Member]</t>
        </is>
      </c>
    </row>
    <row r="32">
      <c r="A32" s="3" t="inlineStr">
        <is>
          <t>Financing Receivable, Impaired [Line Items]</t>
        </is>
      </c>
    </row>
    <row r="33">
      <c r="A33" s="4" t="inlineStr">
        <is>
          <t>Loans and Leases, gross</t>
        </is>
      </c>
      <c r="B33" s="5" t="n">
        <v>25558</v>
      </c>
      <c r="C33" s="5" t="n">
        <v>61492</v>
      </c>
      <c r="D33" s="5" t="n">
        <v>76257</v>
      </c>
    </row>
    <row r="34">
      <c r="A34" s="4" t="inlineStr">
        <is>
          <t>Construction and Development - Residential and Commercial [Member] | Pass [Member]</t>
        </is>
      </c>
    </row>
    <row r="35">
      <c r="A35" s="3" t="inlineStr">
        <is>
          <t>Financing Receivable, Impaired [Line Items]</t>
        </is>
      </c>
    </row>
    <row r="36">
      <c r="A36" s="4" t="inlineStr">
        <is>
          <t>Loans and Leases, gross</t>
        </is>
      </c>
      <c r="B36" s="5" t="n">
        <v>25558</v>
      </c>
      <c r="C36" s="5" t="n">
        <v>61492</v>
      </c>
    </row>
    <row r="37">
      <c r="A37" s="4" t="inlineStr">
        <is>
          <t>Construction and Development - Land [Member]</t>
        </is>
      </c>
    </row>
    <row r="38">
      <c r="A38" s="3" t="inlineStr">
        <is>
          <t>Financing Receivable, Impaired [Line Items]</t>
        </is>
      </c>
    </row>
    <row r="39">
      <c r="A39" s="4" t="inlineStr">
        <is>
          <t>Loans and Leases, gross</t>
        </is>
      </c>
      <c r="B39" s="5" t="n">
        <v>4603</v>
      </c>
      <c r="C39" s="5" t="n">
        <v>2204</v>
      </c>
      <c r="D39" s="5" t="n">
        <v>3596</v>
      </c>
    </row>
    <row r="40">
      <c r="A40" s="4" t="inlineStr">
        <is>
          <t>Construction and Development - Land [Member] | Pass [Member]</t>
        </is>
      </c>
    </row>
    <row r="41">
      <c r="A41" s="3" t="inlineStr">
        <is>
          <t>Financing Receivable, Impaired [Line Items]</t>
        </is>
      </c>
    </row>
    <row r="42">
      <c r="A42" s="4" t="inlineStr">
        <is>
          <t>Loans and Leases, gross</t>
        </is>
      </c>
      <c r="B42" s="5" t="n">
        <v>4603</v>
      </c>
      <c r="C42" s="5" t="n">
        <v>2204</v>
      </c>
    </row>
    <row r="43">
      <c r="A43" s="4" t="inlineStr">
        <is>
          <t>Commercial Real Estate [Member]</t>
        </is>
      </c>
    </row>
    <row r="44">
      <c r="A44" s="3" t="inlineStr">
        <is>
          <t>Financing Receivable, Impaired [Line Items]</t>
        </is>
      </c>
    </row>
    <row r="45">
      <c r="A45" s="4" t="inlineStr">
        <is>
          <t>Loans and Leases, gross</t>
        </is>
      </c>
      <c r="B45" s="5" t="n">
        <v>400974</v>
      </c>
      <c r="C45" s="5" t="n">
        <v>426915</v>
      </c>
      <c r="D45" s="5" t="n">
        <v>482611</v>
      </c>
    </row>
    <row r="46">
      <c r="A46" s="4" t="inlineStr">
        <is>
          <t>Commercial Real Estate [Member] | Pass [Member]</t>
        </is>
      </c>
    </row>
    <row r="47">
      <c r="A47" s="3" t="inlineStr">
        <is>
          <t>Financing Receivable, Impaired [Line Items]</t>
        </is>
      </c>
    </row>
    <row r="48">
      <c r="A48" s="4" t="inlineStr">
        <is>
          <t>Loans and Leases, gross</t>
        </is>
      </c>
      <c r="B48" s="5" t="n">
        <v>357298</v>
      </c>
      <c r="C48" s="5" t="n">
        <v>376721</v>
      </c>
    </row>
    <row r="49">
      <c r="A49" s="4" t="inlineStr">
        <is>
          <t>Commercial Real Estate [Member] | Special Mention [Member]</t>
        </is>
      </c>
    </row>
    <row r="50">
      <c r="A50" s="3" t="inlineStr">
        <is>
          <t>Financing Receivable, Impaired [Line Items]</t>
        </is>
      </c>
    </row>
    <row r="51">
      <c r="A51" s="4" t="inlineStr">
        <is>
          <t>Loans and Leases, gross</t>
        </is>
      </c>
      <c r="B51" s="5" t="n">
        <v>42972</v>
      </c>
      <c r="C51" s="5" t="n">
        <v>48705</v>
      </c>
    </row>
    <row r="52">
      <c r="A52" s="4" t="inlineStr">
        <is>
          <t>Commercial Real Estate [Member] | Substandard [Member]</t>
        </is>
      </c>
    </row>
    <row r="53">
      <c r="A53" s="3" t="inlineStr">
        <is>
          <t>Financing Receivable, Impaired [Line Items]</t>
        </is>
      </c>
    </row>
    <row r="54">
      <c r="A54" s="4" t="inlineStr">
        <is>
          <t>Loans and Leases, gross</t>
        </is>
      </c>
      <c r="B54" s="5" t="n">
        <v>704</v>
      </c>
      <c r="C54" s="5" t="n">
        <v>1489</v>
      </c>
    </row>
    <row r="55">
      <c r="A55" s="4" t="inlineStr">
        <is>
          <t>Commercial Farmland [Member]</t>
        </is>
      </c>
    </row>
    <row r="56">
      <c r="A56" s="3" t="inlineStr">
        <is>
          <t>Financing Receivable, Impaired [Line Items]</t>
        </is>
      </c>
    </row>
    <row r="57">
      <c r="A57" s="4" t="inlineStr">
        <is>
          <t>Loans and Leases, gross</t>
        </is>
      </c>
      <c r="B57" s="5" t="n">
        <v>15624</v>
      </c>
      <c r="C57" s="5" t="n">
        <v>10297</v>
      </c>
      <c r="D57" s="5" t="n">
        <v>7344</v>
      </c>
    </row>
    <row r="58">
      <c r="A58" s="4" t="inlineStr">
        <is>
          <t>Commercial Farmland [Member] | Pass [Member]</t>
        </is>
      </c>
    </row>
    <row r="59">
      <c r="A59" s="3" t="inlineStr">
        <is>
          <t>Financing Receivable, Impaired [Line Items]</t>
        </is>
      </c>
    </row>
    <row r="60">
      <c r="A60" s="4" t="inlineStr">
        <is>
          <t>Loans and Leases, gross</t>
        </is>
      </c>
      <c r="B60" s="5" t="n">
        <v>13392</v>
      </c>
      <c r="C60" s="5" t="n">
        <v>8043</v>
      </c>
    </row>
    <row r="61">
      <c r="A61" s="4" t="inlineStr">
        <is>
          <t>Commercial Farmland [Member] | Substandard [Member]</t>
        </is>
      </c>
    </row>
    <row r="62">
      <c r="A62" s="3" t="inlineStr">
        <is>
          <t>Financing Receivable, Impaired [Line Items]</t>
        </is>
      </c>
    </row>
    <row r="63">
      <c r="A63" s="4" t="inlineStr">
        <is>
          <t>Loans and Leases, gross</t>
        </is>
      </c>
      <c r="B63" s="5" t="n">
        <v>2232</v>
      </c>
      <c r="C63" s="5" t="n">
        <v>2254</v>
      </c>
    </row>
    <row r="64">
      <c r="A64" s="4" t="inlineStr">
        <is>
          <t>Commercial Multi Family [Member]</t>
        </is>
      </c>
    </row>
    <row r="65">
      <c r="A65" s="3" t="inlineStr">
        <is>
          <t>Financing Receivable, Impaired [Line Items]</t>
        </is>
      </c>
    </row>
    <row r="66">
      <c r="A66" s="4" t="inlineStr">
        <is>
          <t>Loans and Leases, gross</t>
        </is>
      </c>
      <c r="B66" s="5" t="n">
        <v>54789</v>
      </c>
      <c r="C66" s="5" t="n">
        <v>66332</v>
      </c>
      <c r="D66" s="5" t="n">
        <v>67122</v>
      </c>
    </row>
    <row r="67">
      <c r="A67" s="4" t="inlineStr">
        <is>
          <t>Commercial Multi Family [Member] | Pass [Member]</t>
        </is>
      </c>
    </row>
    <row r="68">
      <c r="A68" s="3" t="inlineStr">
        <is>
          <t>Financing Receivable, Impaired [Line Items]</t>
        </is>
      </c>
    </row>
    <row r="69">
      <c r="A69" s="4" t="inlineStr">
        <is>
          <t>Loans and Leases, gross</t>
        </is>
      </c>
      <c r="B69" s="5" t="n">
        <v>54789</v>
      </c>
      <c r="C69" s="5" t="n">
        <v>57052</v>
      </c>
    </row>
    <row r="70">
      <c r="A70" s="4" t="inlineStr">
        <is>
          <t>Commercial Multi Family [Member] | Special Mention [Member]</t>
        </is>
      </c>
    </row>
    <row r="71">
      <c r="A71" s="3" t="inlineStr">
        <is>
          <t>Financing Receivable, Impaired [Line Items]</t>
        </is>
      </c>
    </row>
    <row r="72">
      <c r="A72" s="4" t="inlineStr">
        <is>
          <t>Loans and Leases, gross</t>
        </is>
      </c>
      <c r="C72" s="5" t="n">
        <v>9280</v>
      </c>
    </row>
    <row r="73">
      <c r="A73" s="4" t="inlineStr">
        <is>
          <t>Commercial - Other [Member]</t>
        </is>
      </c>
    </row>
    <row r="74">
      <c r="A74" s="3" t="inlineStr">
        <is>
          <t>Financing Receivable, Impaired [Line Items]</t>
        </is>
      </c>
    </row>
    <row r="75">
      <c r="A75" s="4" t="inlineStr">
        <is>
          <t>Loans and Leases, gross</t>
        </is>
      </c>
      <c r="B75" s="5" t="n">
        <v>7977</v>
      </c>
      <c r="C75" s="5" t="n">
        <v>10954</v>
      </c>
      <c r="D75" s="5" t="n">
        <v>9927</v>
      </c>
    </row>
    <row r="76">
      <c r="A76" s="4" t="inlineStr">
        <is>
          <t>Commercial - Other [Member] | Pass [Member]</t>
        </is>
      </c>
    </row>
    <row r="77">
      <c r="A77" s="3" t="inlineStr">
        <is>
          <t>Financing Receivable, Impaired [Line Items]</t>
        </is>
      </c>
    </row>
    <row r="78">
      <c r="A78" s="4" t="inlineStr">
        <is>
          <t>Loans and Leases, gross</t>
        </is>
      </c>
      <c r="B78" s="5" t="n">
        <v>7977</v>
      </c>
      <c r="C78" s="5" t="n">
        <v>10954</v>
      </c>
    </row>
    <row r="79">
      <c r="A79" s="4" t="inlineStr">
        <is>
          <t>Consumer - Home Equity Lines of Credit [Member]</t>
        </is>
      </c>
    </row>
    <row r="80">
      <c r="A80" s="3" t="inlineStr">
        <is>
          <t>Financing Receivable, Impaired [Line Items]</t>
        </is>
      </c>
    </row>
    <row r="81">
      <c r="A81" s="4" t="inlineStr">
        <is>
          <t>Loans and Leases, gross</t>
        </is>
      </c>
      <c r="B81" s="5" t="n">
        <v>12283</v>
      </c>
      <c r="C81" s="5" t="n">
        <v>13491</v>
      </c>
      <c r="D81" s="5" t="n">
        <v>15936</v>
      </c>
    </row>
    <row r="82">
      <c r="A82" s="4" t="inlineStr">
        <is>
          <t>Consumer - Home Equity Lines of Credit [Member] | Pass [Member]</t>
        </is>
      </c>
    </row>
    <row r="83">
      <c r="A83" s="3" t="inlineStr">
        <is>
          <t>Financing Receivable, Impaired [Line Items]</t>
        </is>
      </c>
    </row>
    <row r="84">
      <c r="A84" s="4" t="inlineStr">
        <is>
          <t>Loans and Leases, gross</t>
        </is>
      </c>
      <c r="B84" s="5" t="n">
        <v>12107</v>
      </c>
      <c r="C84" s="5" t="n">
        <v>13390</v>
      </c>
    </row>
    <row r="85">
      <c r="A85" s="4" t="inlineStr">
        <is>
          <t>Consumer - Home Equity Lines of Credit [Member] | Substandard [Member]</t>
        </is>
      </c>
    </row>
    <row r="86">
      <c r="A86" s="3" t="inlineStr">
        <is>
          <t>Financing Receivable, Impaired [Line Items]</t>
        </is>
      </c>
    </row>
    <row r="87">
      <c r="A87" s="4" t="inlineStr">
        <is>
          <t>Loans and Leases, gross</t>
        </is>
      </c>
      <c r="B87" s="5" t="n">
        <v>176</v>
      </c>
      <c r="C87" s="5" t="n">
        <v>101</v>
      </c>
    </row>
    <row r="88">
      <c r="A88" s="4" t="inlineStr">
        <is>
          <t>Consumer - Second Mortgages [Member]</t>
        </is>
      </c>
    </row>
    <row r="89">
      <c r="A89" s="3" t="inlineStr">
        <is>
          <t>Financing Receivable, Impaired [Line Items]</t>
        </is>
      </c>
    </row>
    <row r="90">
      <c r="A90" s="4" t="inlineStr">
        <is>
          <t>Loans and Leases, gross</t>
        </is>
      </c>
      <c r="B90" s="5" t="n">
        <v>4969</v>
      </c>
      <c r="C90" s="5" t="n">
        <v>5884</v>
      </c>
      <c r="D90" s="5" t="n">
        <v>8114</v>
      </c>
    </row>
    <row r="91">
      <c r="A91" s="4" t="inlineStr">
        <is>
          <t>Consumer - Second Mortgages [Member] | Pass [Member]</t>
        </is>
      </c>
    </row>
    <row r="92">
      <c r="A92" s="3" t="inlineStr">
        <is>
          <t>Financing Receivable, Impaired [Line Items]</t>
        </is>
      </c>
    </row>
    <row r="93">
      <c r="A93" s="4" t="inlineStr">
        <is>
          <t>Loans and Leases, gross</t>
        </is>
      </c>
      <c r="B93" s="5" t="n">
        <v>4560</v>
      </c>
      <c r="C93" s="5" t="n">
        <v>4908</v>
      </c>
    </row>
    <row r="94">
      <c r="A94" s="4" t="inlineStr">
        <is>
          <t>Consumer - Second Mortgages [Member] | Special Mention [Member]</t>
        </is>
      </c>
    </row>
    <row r="95">
      <c r="A95" s="3" t="inlineStr">
        <is>
          <t>Financing Receivable, Impaired [Line Items]</t>
        </is>
      </c>
    </row>
    <row r="96">
      <c r="A96" s="4" t="inlineStr">
        <is>
          <t>Loans and Leases, gross</t>
        </is>
      </c>
      <c r="B96" s="5" t="n">
        <v>63</v>
      </c>
      <c r="C96" s="5" t="n">
        <v>68</v>
      </c>
    </row>
    <row r="97">
      <c r="A97" s="4" t="inlineStr">
        <is>
          <t>Consumer - Second Mortgages [Member] | Substandard [Member]</t>
        </is>
      </c>
    </row>
    <row r="98">
      <c r="A98" s="3" t="inlineStr">
        <is>
          <t>Financing Receivable, Impaired [Line Items]</t>
        </is>
      </c>
    </row>
    <row r="99">
      <c r="A99" s="4" t="inlineStr">
        <is>
          <t>Loans and Leases, gross</t>
        </is>
      </c>
      <c r="B99" s="5" t="n">
        <v>346</v>
      </c>
      <c r="C99" s="5" t="n">
        <v>908</v>
      </c>
    </row>
    <row r="100">
      <c r="A100" s="4" t="inlineStr">
        <is>
          <t>Consumer - Other [Member]</t>
        </is>
      </c>
    </row>
    <row r="101">
      <c r="A101" s="3" t="inlineStr">
        <is>
          <t>Financing Receivable, Impaired [Line Items]</t>
        </is>
      </c>
    </row>
    <row r="102">
      <c r="A102" s="4" t="inlineStr">
        <is>
          <t>Loans and Leases, gross</t>
        </is>
      </c>
      <c r="B102" s="5" t="n">
        <v>2237</v>
      </c>
      <c r="C102" s="5" t="n">
        <v>2299</v>
      </c>
      <c r="D102" s="6" t="n">
        <v>2650</v>
      </c>
    </row>
    <row r="103">
      <c r="A103" s="4" t="inlineStr">
        <is>
          <t>Consumer - Other [Member] | Pass [Member]</t>
        </is>
      </c>
    </row>
    <row r="104">
      <c r="A104" s="3" t="inlineStr">
        <is>
          <t>Financing Receivable, Impaired [Line Items]</t>
        </is>
      </c>
    </row>
    <row r="105">
      <c r="A105" s="4" t="inlineStr">
        <is>
          <t>Loans and Leases, gross</t>
        </is>
      </c>
      <c r="B105" s="5" t="n">
        <v>2234</v>
      </c>
      <c r="C105" s="6" t="n">
        <v>2299</v>
      </c>
    </row>
    <row r="106">
      <c r="A106" s="4" t="inlineStr">
        <is>
          <t>Consumer - Other [Member] | Substandard [Member]</t>
        </is>
      </c>
    </row>
    <row r="107">
      <c r="A107" s="3" t="inlineStr">
        <is>
          <t>Financing Receivable, Impaired [Line Items]</t>
        </is>
      </c>
    </row>
    <row r="108">
      <c r="A108" s="4" t="inlineStr">
        <is>
          <t>Loans and Leases, gross</t>
        </is>
      </c>
      <c r="B108"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lated Allowance for Loan Losses (5) (Detail) - USD ($) $ in Thousands</t>
        </is>
      </c>
      <c r="B1" s="2" t="inlineStr">
        <is>
          <t>Mar. 31, 2022</t>
        </is>
      </c>
      <c r="C1" s="2" t="inlineStr">
        <is>
          <t>Sep. 30, 2021</t>
        </is>
      </c>
    </row>
    <row r="2">
      <c r="A2" s="3" t="inlineStr">
        <is>
          <t>Financing Receivable, Impaired [Line Items]</t>
        </is>
      </c>
    </row>
    <row r="3">
      <c r="A3" s="4" t="inlineStr">
        <is>
          <t>Total non-accrual loans</t>
        </is>
      </c>
      <c r="B3" s="6" t="n">
        <v>1101</v>
      </c>
      <c r="C3" s="6" t="n">
        <v>3697</v>
      </c>
    </row>
    <row r="4">
      <c r="A4" s="4" t="inlineStr">
        <is>
          <t>Commercial and Industrial [Member]</t>
        </is>
      </c>
    </row>
    <row r="5">
      <c r="A5" s="3" t="inlineStr">
        <is>
          <t>Financing Receivable, Impaired [Line Items]</t>
        </is>
      </c>
    </row>
    <row r="6">
      <c r="A6" s="4" t="inlineStr">
        <is>
          <t>Total non-accrual loans</t>
        </is>
      </c>
      <c r="B6" s="5" t="n">
        <v>285</v>
      </c>
      <c r="C6" s="5" t="n">
        <v>2517</v>
      </c>
    </row>
    <row r="7">
      <c r="A7" s="4" t="inlineStr">
        <is>
          <t>Residential Mortgage [Member]</t>
        </is>
      </c>
    </row>
    <row r="8">
      <c r="A8" s="3" t="inlineStr">
        <is>
          <t>Financing Receivable, Impaired [Line Items]</t>
        </is>
      </c>
    </row>
    <row r="9">
      <c r="A9" s="4" t="inlineStr">
        <is>
          <t>Total non-accrual loans</t>
        </is>
      </c>
      <c r="B9" s="5" t="n">
        <v>610</v>
      </c>
      <c r="C9" s="5" t="n">
        <v>879</v>
      </c>
    </row>
    <row r="10">
      <c r="A10" s="4" t="inlineStr">
        <is>
          <t>Consumer - Home Equity Lines of Credit [Member]</t>
        </is>
      </c>
    </row>
    <row r="11">
      <c r="A11" s="3" t="inlineStr">
        <is>
          <t>Financing Receivable, Impaired [Line Items]</t>
        </is>
      </c>
    </row>
    <row r="12">
      <c r="A12" s="4" t="inlineStr">
        <is>
          <t>Total non-accrual loans</t>
        </is>
      </c>
      <c r="B12" s="5" t="n">
        <v>22</v>
      </c>
      <c r="C12" s="5" t="n">
        <v>23</v>
      </c>
    </row>
    <row r="13">
      <c r="A13" s="4" t="inlineStr">
        <is>
          <t>Consumer - Second Mortgages [Member]</t>
        </is>
      </c>
    </row>
    <row r="14">
      <c r="A14" s="3" t="inlineStr">
        <is>
          <t>Financing Receivable, Impaired [Line Items]</t>
        </is>
      </c>
    </row>
    <row r="15">
      <c r="A15" s="4" t="inlineStr">
        <is>
          <t>Total non-accrual loans</t>
        </is>
      </c>
      <c r="B15" s="6" t="n">
        <v>184</v>
      </c>
      <c r="C15" s="6" t="n">
        <v>2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Related Allowance for Loan Losses (6) (Detail) - USD ($) $ in Thousands</t>
        </is>
      </c>
      <c r="B1" s="2" t="inlineStr">
        <is>
          <t>Mar. 31, 2022</t>
        </is>
      </c>
      <c r="C1" s="2" t="inlineStr">
        <is>
          <t>Sep. 30, 2021</t>
        </is>
      </c>
      <c r="D1" s="2" t="inlineStr">
        <is>
          <t>Mar. 31, 2021</t>
        </is>
      </c>
    </row>
    <row r="2">
      <c r="A2" s="3" t="inlineStr">
        <is>
          <t>Financing Receivable, Impaired [Line Items]</t>
        </is>
      </c>
    </row>
    <row r="3">
      <c r="A3" s="4" t="inlineStr">
        <is>
          <t>Past Due</t>
        </is>
      </c>
      <c r="B3" s="6" t="n">
        <v>2374</v>
      </c>
      <c r="C3" s="6" t="n">
        <v>1935</v>
      </c>
    </row>
    <row r="4">
      <c r="A4" s="4" t="inlineStr">
        <is>
          <t>Total Loans Receivable</t>
        </is>
      </c>
      <c r="B4" s="5" t="n">
        <v>808037</v>
      </c>
      <c r="C4" s="5" t="n">
        <v>913824</v>
      </c>
      <c r="D4" s="6" t="n">
        <v>986428</v>
      </c>
    </row>
    <row r="5">
      <c r="A5" s="4" t="inlineStr">
        <is>
          <t>Accruing 90 Days or More Past Due</t>
        </is>
      </c>
      <c r="B5" s="5" t="n">
        <v>3000</v>
      </c>
      <c r="C5" s="5" t="n">
        <v>0</v>
      </c>
    </row>
    <row r="6">
      <c r="A6" s="4" t="inlineStr">
        <is>
          <t>Financial Asset, Not Past Due, Current [Member]</t>
        </is>
      </c>
    </row>
    <row r="7">
      <c r="A7" s="3" t="inlineStr">
        <is>
          <t>Financing Receivable, Impaired [Line Items]</t>
        </is>
      </c>
    </row>
    <row r="8">
      <c r="A8" s="4" t="inlineStr">
        <is>
          <t>Past Due</t>
        </is>
      </c>
      <c r="B8" s="5" t="n">
        <v>805663</v>
      </c>
      <c r="C8" s="5" t="n">
        <v>911889</v>
      </c>
    </row>
    <row r="9">
      <c r="A9" s="4" t="inlineStr">
        <is>
          <t>30 to 59 Days Past Due [Member]</t>
        </is>
      </c>
    </row>
    <row r="10">
      <c r="A10" s="3" t="inlineStr">
        <is>
          <t>Financing Receivable, Impaired [Line Items]</t>
        </is>
      </c>
    </row>
    <row r="11">
      <c r="A11" s="4" t="inlineStr">
        <is>
          <t>Past Due</t>
        </is>
      </c>
      <c r="B11" s="5" t="n">
        <v>2176</v>
      </c>
      <c r="C11" s="5" t="n">
        <v>900</v>
      </c>
    </row>
    <row r="12">
      <c r="A12" s="4" t="inlineStr">
        <is>
          <t>60 to 89 Days Past Due [Member]</t>
        </is>
      </c>
    </row>
    <row r="13">
      <c r="A13" s="3" t="inlineStr">
        <is>
          <t>Financing Receivable, Impaired [Line Items]</t>
        </is>
      </c>
    </row>
    <row r="14">
      <c r="A14" s="4" t="inlineStr">
        <is>
          <t>Past Due</t>
        </is>
      </c>
      <c r="C14" s="5" t="n">
        <v>324</v>
      </c>
    </row>
    <row r="15">
      <c r="A15" s="4" t="inlineStr">
        <is>
          <t>Equal to Greater than 90 Days Past Due [Member]</t>
        </is>
      </c>
    </row>
    <row r="16">
      <c r="A16" s="3" t="inlineStr">
        <is>
          <t>Financing Receivable, Impaired [Line Items]</t>
        </is>
      </c>
    </row>
    <row r="17">
      <c r="A17" s="4" t="inlineStr">
        <is>
          <t>Past Due</t>
        </is>
      </c>
      <c r="B17" s="5" t="n">
        <v>198</v>
      </c>
      <c r="C17" s="5" t="n">
        <v>711</v>
      </c>
    </row>
    <row r="18">
      <c r="A18" s="4" t="inlineStr">
        <is>
          <t>Commercial and Industrial [Member]</t>
        </is>
      </c>
    </row>
    <row r="19">
      <c r="A19" s="3" t="inlineStr">
        <is>
          <t>Financing Receivable, Impaired [Line Items]</t>
        </is>
      </c>
    </row>
    <row r="20">
      <c r="A20" s="4" t="inlineStr">
        <is>
          <t>Past Due</t>
        </is>
      </c>
      <c r="B20" s="5" t="n">
        <v>285</v>
      </c>
    </row>
    <row r="21">
      <c r="A21" s="4" t="inlineStr">
        <is>
          <t>Total Loans Receivable</t>
        </is>
      </c>
      <c r="B21" s="5" t="n">
        <v>101354</v>
      </c>
      <c r="C21" s="5" t="n">
        <v>115246</v>
      </c>
      <c r="D21" s="5" t="n">
        <v>94706</v>
      </c>
    </row>
    <row r="22">
      <c r="A22" s="4" t="inlineStr">
        <is>
          <t>Commercial and Industrial [Member] | Financial Asset, Not Past Due, Current [Member]</t>
        </is>
      </c>
    </row>
    <row r="23">
      <c r="A23" s="3" t="inlineStr">
        <is>
          <t>Financing Receivable, Impaired [Line Items]</t>
        </is>
      </c>
    </row>
    <row r="24">
      <c r="A24" s="4" t="inlineStr">
        <is>
          <t>Past Due</t>
        </is>
      </c>
      <c r="B24" s="5" t="n">
        <v>101069</v>
      </c>
      <c r="C24" s="5" t="n">
        <v>115246</v>
      </c>
    </row>
    <row r="25">
      <c r="A25" s="4" t="inlineStr">
        <is>
          <t>Commercial and Industrial [Member] | 30 to 59 Days Past Due [Member]</t>
        </is>
      </c>
    </row>
    <row r="26">
      <c r="A26" s="3" t="inlineStr">
        <is>
          <t>Financing Receivable, Impaired [Line Items]</t>
        </is>
      </c>
    </row>
    <row r="27">
      <c r="A27" s="4" t="inlineStr">
        <is>
          <t>Past Due</t>
        </is>
      </c>
      <c r="B27" s="5" t="n">
        <v>285</v>
      </c>
    </row>
    <row r="28">
      <c r="A28" s="4" t="inlineStr">
        <is>
          <t>Residential Mortgage [Member]</t>
        </is>
      </c>
    </row>
    <row r="29">
      <c r="A29" s="3" t="inlineStr">
        <is>
          <t>Financing Receivable, Impaired [Line Items]</t>
        </is>
      </c>
    </row>
    <row r="30">
      <c r="A30" s="4" t="inlineStr">
        <is>
          <t>Past Due</t>
        </is>
      </c>
      <c r="B30" s="5" t="n">
        <v>1498</v>
      </c>
      <c r="C30" s="5" t="n">
        <v>1648</v>
      </c>
    </row>
    <row r="31">
      <c r="A31" s="4" t="inlineStr">
        <is>
          <t>Total Loans Receivable</t>
        </is>
      </c>
      <c r="B31" s="5" t="n">
        <v>177669</v>
      </c>
      <c r="C31" s="5" t="n">
        <v>198710</v>
      </c>
      <c r="D31" s="5" t="n">
        <v>218165</v>
      </c>
    </row>
    <row r="32">
      <c r="A32" s="4" t="inlineStr">
        <is>
          <t>Residential Mortgage [Member] | Financial Asset, Not Past Due, Current [Member]</t>
        </is>
      </c>
    </row>
    <row r="33">
      <c r="A33" s="3" t="inlineStr">
        <is>
          <t>Financing Receivable, Impaired [Line Items]</t>
        </is>
      </c>
    </row>
    <row r="34">
      <c r="A34" s="4" t="inlineStr">
        <is>
          <t>Past Due</t>
        </is>
      </c>
      <c r="B34" s="5" t="n">
        <v>176171</v>
      </c>
      <c r="C34" s="5" t="n">
        <v>197062</v>
      </c>
    </row>
    <row r="35">
      <c r="A35" s="4" t="inlineStr">
        <is>
          <t>Residential Mortgage [Member] | 30 to 59 Days Past Due [Member]</t>
        </is>
      </c>
    </row>
    <row r="36">
      <c r="A36" s="3" t="inlineStr">
        <is>
          <t>Financing Receivable, Impaired [Line Items]</t>
        </is>
      </c>
    </row>
    <row r="37">
      <c r="A37" s="4" t="inlineStr">
        <is>
          <t>Past Due</t>
        </is>
      </c>
      <c r="B37" s="5" t="n">
        <v>1311</v>
      </c>
      <c r="C37" s="5" t="n">
        <v>796</v>
      </c>
    </row>
    <row r="38">
      <c r="A38" s="4" t="inlineStr">
        <is>
          <t>Residential Mortgage [Member] | 60 to 89 Days Past Due [Member]</t>
        </is>
      </c>
    </row>
    <row r="39">
      <c r="A39" s="3" t="inlineStr">
        <is>
          <t>Financing Receivable, Impaired [Line Items]</t>
        </is>
      </c>
    </row>
    <row r="40">
      <c r="A40" s="4" t="inlineStr">
        <is>
          <t>Past Due</t>
        </is>
      </c>
      <c r="C40" s="5" t="n">
        <v>241</v>
      </c>
    </row>
    <row r="41">
      <c r="A41" s="4" t="inlineStr">
        <is>
          <t>Residential Mortgage [Member] | Equal to Greater than 90 Days Past Due [Member]</t>
        </is>
      </c>
    </row>
    <row r="42">
      <c r="A42" s="3" t="inlineStr">
        <is>
          <t>Financing Receivable, Impaired [Line Items]</t>
        </is>
      </c>
    </row>
    <row r="43">
      <c r="A43" s="4" t="inlineStr">
        <is>
          <t>Past Due</t>
        </is>
      </c>
      <c r="B43" s="5" t="n">
        <v>187</v>
      </c>
      <c r="C43" s="5" t="n">
        <v>611</v>
      </c>
    </row>
    <row r="44">
      <c r="A44" s="4" t="inlineStr">
        <is>
          <t>Construction and Development - Residential and Commercial [Member]</t>
        </is>
      </c>
    </row>
    <row r="45">
      <c r="A45" s="3" t="inlineStr">
        <is>
          <t>Financing Receivable, Impaired [Line Items]</t>
        </is>
      </c>
    </row>
    <row r="46">
      <c r="A46" s="4" t="inlineStr">
        <is>
          <t>Total Loans Receivable</t>
        </is>
      </c>
      <c r="B46" s="5" t="n">
        <v>25558</v>
      </c>
      <c r="C46" s="5" t="n">
        <v>61492</v>
      </c>
      <c r="D46" s="5" t="n">
        <v>76257</v>
      </c>
    </row>
    <row r="47">
      <c r="A47" s="4" t="inlineStr">
        <is>
          <t>Construction and Development - Residential and Commercial [Member] | Financial Asset, Not Past Due, Current [Member]</t>
        </is>
      </c>
    </row>
    <row r="48">
      <c r="A48" s="3" t="inlineStr">
        <is>
          <t>Financing Receivable, Impaired [Line Items]</t>
        </is>
      </c>
    </row>
    <row r="49">
      <c r="A49" s="4" t="inlineStr">
        <is>
          <t>Past Due</t>
        </is>
      </c>
      <c r="B49" s="5" t="n">
        <v>25558</v>
      </c>
      <c r="C49" s="5" t="n">
        <v>61492</v>
      </c>
    </row>
    <row r="50">
      <c r="A50" s="4" t="inlineStr">
        <is>
          <t>Construction and Development - Land [Member]</t>
        </is>
      </c>
    </row>
    <row r="51">
      <c r="A51" s="3" t="inlineStr">
        <is>
          <t>Financing Receivable, Impaired [Line Items]</t>
        </is>
      </c>
    </row>
    <row r="52">
      <c r="A52" s="4" t="inlineStr">
        <is>
          <t>Total Loans Receivable</t>
        </is>
      </c>
      <c r="B52" s="5" t="n">
        <v>4603</v>
      </c>
      <c r="C52" s="5" t="n">
        <v>2204</v>
      </c>
      <c r="D52" s="5" t="n">
        <v>3596</v>
      </c>
    </row>
    <row r="53">
      <c r="A53" s="4" t="inlineStr">
        <is>
          <t>Construction and Development - Land [Member] | Financial Asset, Not Past Due, Current [Member]</t>
        </is>
      </c>
    </row>
    <row r="54">
      <c r="A54" s="3" t="inlineStr">
        <is>
          <t>Financing Receivable, Impaired [Line Items]</t>
        </is>
      </c>
    </row>
    <row r="55">
      <c r="A55" s="4" t="inlineStr">
        <is>
          <t>Past Due</t>
        </is>
      </c>
      <c r="B55" s="5" t="n">
        <v>4603</v>
      </c>
      <c r="C55" s="5" t="n">
        <v>2204</v>
      </c>
    </row>
    <row r="56">
      <c r="A56" s="4" t="inlineStr">
        <is>
          <t>Commercial Real Estate [Member]</t>
        </is>
      </c>
    </row>
    <row r="57">
      <c r="A57" s="3" t="inlineStr">
        <is>
          <t>Financing Receivable, Impaired [Line Items]</t>
        </is>
      </c>
    </row>
    <row r="58">
      <c r="A58" s="4" t="inlineStr">
        <is>
          <t>Past Due</t>
        </is>
      </c>
      <c r="B58" s="5" t="n">
        <v>503</v>
      </c>
    </row>
    <row r="59">
      <c r="A59" s="4" t="inlineStr">
        <is>
          <t>Total Loans Receivable</t>
        </is>
      </c>
      <c r="B59" s="5" t="n">
        <v>400974</v>
      </c>
      <c r="C59" s="5" t="n">
        <v>426915</v>
      </c>
      <c r="D59" s="5" t="n">
        <v>482611</v>
      </c>
    </row>
    <row r="60">
      <c r="A60" s="4" t="inlineStr">
        <is>
          <t>Commercial Real Estate [Member] | Financial Asset, Not Past Due, Current [Member]</t>
        </is>
      </c>
    </row>
    <row r="61">
      <c r="A61" s="3" t="inlineStr">
        <is>
          <t>Financing Receivable, Impaired [Line Items]</t>
        </is>
      </c>
    </row>
    <row r="62">
      <c r="A62" s="4" t="inlineStr">
        <is>
          <t>Past Due</t>
        </is>
      </c>
      <c r="B62" s="5" t="n">
        <v>400471</v>
      </c>
      <c r="C62" s="5" t="n">
        <v>426915</v>
      </c>
    </row>
    <row r="63">
      <c r="A63" s="4" t="inlineStr">
        <is>
          <t>Commercial Real Estate [Member] | 30 to 59 Days Past Due [Member]</t>
        </is>
      </c>
    </row>
    <row r="64">
      <c r="A64" s="3" t="inlineStr">
        <is>
          <t>Financing Receivable, Impaired [Line Items]</t>
        </is>
      </c>
    </row>
    <row r="65">
      <c r="A65" s="4" t="inlineStr">
        <is>
          <t>Past Due</t>
        </is>
      </c>
      <c r="B65" s="5" t="n">
        <v>503</v>
      </c>
    </row>
    <row r="66">
      <c r="A66" s="4" t="inlineStr">
        <is>
          <t>Commercial Farmland [Member]</t>
        </is>
      </c>
    </row>
    <row r="67">
      <c r="A67" s="3" t="inlineStr">
        <is>
          <t>Financing Receivable, Impaired [Line Items]</t>
        </is>
      </c>
    </row>
    <row r="68">
      <c r="A68" s="4" t="inlineStr">
        <is>
          <t>Total Loans Receivable</t>
        </is>
      </c>
      <c r="B68" s="5" t="n">
        <v>15624</v>
      </c>
      <c r="C68" s="5" t="n">
        <v>10297</v>
      </c>
      <c r="D68" s="5" t="n">
        <v>7344</v>
      </c>
    </row>
    <row r="69">
      <c r="A69" s="4" t="inlineStr">
        <is>
          <t>Commercial Farmland [Member] | Financial Asset, Not Past Due, Current [Member]</t>
        </is>
      </c>
    </row>
    <row r="70">
      <c r="A70" s="3" t="inlineStr">
        <is>
          <t>Financing Receivable, Impaired [Line Items]</t>
        </is>
      </c>
    </row>
    <row r="71">
      <c r="A71" s="4" t="inlineStr">
        <is>
          <t>Past Due</t>
        </is>
      </c>
      <c r="B71" s="5" t="n">
        <v>15624</v>
      </c>
      <c r="C71" s="5" t="n">
        <v>10297</v>
      </c>
    </row>
    <row r="72">
      <c r="A72" s="4" t="inlineStr">
        <is>
          <t>Commercial Multi Family [Member]</t>
        </is>
      </c>
    </row>
    <row r="73">
      <c r="A73" s="3" t="inlineStr">
        <is>
          <t>Financing Receivable, Impaired [Line Items]</t>
        </is>
      </c>
    </row>
    <row r="74">
      <c r="A74" s="4" t="inlineStr">
        <is>
          <t>Total Loans Receivable</t>
        </is>
      </c>
      <c r="B74" s="5" t="n">
        <v>54789</v>
      </c>
      <c r="C74" s="5" t="n">
        <v>66332</v>
      </c>
      <c r="D74" s="5" t="n">
        <v>67122</v>
      </c>
    </row>
    <row r="75">
      <c r="A75" s="4" t="inlineStr">
        <is>
          <t>Commercial Multi Family [Member] | Financial Asset, Not Past Due, Current [Member]</t>
        </is>
      </c>
    </row>
    <row r="76">
      <c r="A76" s="3" t="inlineStr">
        <is>
          <t>Financing Receivable, Impaired [Line Items]</t>
        </is>
      </c>
    </row>
    <row r="77">
      <c r="A77" s="4" t="inlineStr">
        <is>
          <t>Past Due</t>
        </is>
      </c>
      <c r="B77" s="5" t="n">
        <v>54789</v>
      </c>
      <c r="C77" s="5" t="n">
        <v>66332</v>
      </c>
    </row>
    <row r="78">
      <c r="A78" s="4" t="inlineStr">
        <is>
          <t>Commercial - Other [Member]</t>
        </is>
      </c>
    </row>
    <row r="79">
      <c r="A79" s="3" t="inlineStr">
        <is>
          <t>Financing Receivable, Impaired [Line Items]</t>
        </is>
      </c>
    </row>
    <row r="80">
      <c r="A80" s="4" t="inlineStr">
        <is>
          <t>Total Loans Receivable</t>
        </is>
      </c>
      <c r="B80" s="5" t="n">
        <v>7977</v>
      </c>
      <c r="C80" s="5" t="n">
        <v>10954</v>
      </c>
      <c r="D80" s="5" t="n">
        <v>9927</v>
      </c>
    </row>
    <row r="81">
      <c r="A81" s="4" t="inlineStr">
        <is>
          <t>Commercial - Other [Member] | Financial Asset, Not Past Due, Current [Member]</t>
        </is>
      </c>
    </row>
    <row r="82">
      <c r="A82" s="3" t="inlineStr">
        <is>
          <t>Financing Receivable, Impaired [Line Items]</t>
        </is>
      </c>
    </row>
    <row r="83">
      <c r="A83" s="4" t="inlineStr">
        <is>
          <t>Past Due</t>
        </is>
      </c>
      <c r="B83" s="5" t="n">
        <v>7977</v>
      </c>
      <c r="C83" s="5" t="n">
        <v>10954</v>
      </c>
    </row>
    <row r="84">
      <c r="A84" s="4" t="inlineStr">
        <is>
          <t>Consumer - Home Equity Lines of Credit [Member]</t>
        </is>
      </c>
    </row>
    <row r="85">
      <c r="A85" s="3" t="inlineStr">
        <is>
          <t>Financing Receivable, Impaired [Line Items]</t>
        </is>
      </c>
    </row>
    <row r="86">
      <c r="A86" s="4" t="inlineStr">
        <is>
          <t>Past Due</t>
        </is>
      </c>
      <c r="B86" s="5" t="n">
        <v>77</v>
      </c>
      <c r="C86" s="5" t="n">
        <v>97</v>
      </c>
    </row>
    <row r="87">
      <c r="A87" s="4" t="inlineStr">
        <is>
          <t>Total Loans Receivable</t>
        </is>
      </c>
      <c r="B87" s="5" t="n">
        <v>12283</v>
      </c>
      <c r="C87" s="5" t="n">
        <v>13491</v>
      </c>
      <c r="D87" s="5" t="n">
        <v>15936</v>
      </c>
    </row>
    <row r="88">
      <c r="A88" s="4" t="inlineStr">
        <is>
          <t>Consumer - Home Equity Lines of Credit [Member] | Financial Asset, Not Past Due, Current [Member]</t>
        </is>
      </c>
    </row>
    <row r="89">
      <c r="A89" s="3" t="inlineStr">
        <is>
          <t>Financing Receivable, Impaired [Line Items]</t>
        </is>
      </c>
    </row>
    <row r="90">
      <c r="A90" s="4" t="inlineStr">
        <is>
          <t>Past Due</t>
        </is>
      </c>
      <c r="B90" s="5" t="n">
        <v>12206</v>
      </c>
      <c r="C90" s="5" t="n">
        <v>13394</v>
      </c>
    </row>
    <row r="91">
      <c r="A91" s="4" t="inlineStr">
        <is>
          <t>Consumer - Home Equity Lines of Credit [Member] | 30 to 59 Days Past Due [Member]</t>
        </is>
      </c>
    </row>
    <row r="92">
      <c r="A92" s="3" t="inlineStr">
        <is>
          <t>Financing Receivable, Impaired [Line Items]</t>
        </is>
      </c>
    </row>
    <row r="93">
      <c r="A93" s="4" t="inlineStr">
        <is>
          <t>Past Due</t>
        </is>
      </c>
      <c r="B93" s="5" t="n">
        <v>77</v>
      </c>
      <c r="C93" s="5" t="n">
        <v>97</v>
      </c>
    </row>
    <row r="94">
      <c r="A94" s="4" t="inlineStr">
        <is>
          <t>Consumer - Second Mortgages [Member]</t>
        </is>
      </c>
    </row>
    <row r="95">
      <c r="A95" s="3" t="inlineStr">
        <is>
          <t>Financing Receivable, Impaired [Line Items]</t>
        </is>
      </c>
    </row>
    <row r="96">
      <c r="A96" s="4" t="inlineStr">
        <is>
          <t>Past Due</t>
        </is>
      </c>
      <c r="B96" s="5" t="n">
        <v>8</v>
      </c>
      <c r="C96" s="5" t="n">
        <v>187</v>
      </c>
    </row>
    <row r="97">
      <c r="A97" s="4" t="inlineStr">
        <is>
          <t>Total Loans Receivable</t>
        </is>
      </c>
      <c r="B97" s="5" t="n">
        <v>4969</v>
      </c>
      <c r="C97" s="5" t="n">
        <v>5884</v>
      </c>
      <c r="D97" s="5" t="n">
        <v>8114</v>
      </c>
    </row>
    <row r="98">
      <c r="A98" s="4" t="inlineStr">
        <is>
          <t>Consumer - Second Mortgages [Member] | Financial Asset, Not Past Due, Current [Member]</t>
        </is>
      </c>
    </row>
    <row r="99">
      <c r="A99" s="3" t="inlineStr">
        <is>
          <t>Financing Receivable, Impaired [Line Items]</t>
        </is>
      </c>
    </row>
    <row r="100">
      <c r="A100" s="4" t="inlineStr">
        <is>
          <t>Past Due</t>
        </is>
      </c>
      <c r="B100" s="5" t="n">
        <v>4961</v>
      </c>
      <c r="C100" s="5" t="n">
        <v>5697</v>
      </c>
    </row>
    <row r="101">
      <c r="A101" s="4" t="inlineStr">
        <is>
          <t>Consumer - Second Mortgages [Member] | 30 to 59 Days Past Due [Member]</t>
        </is>
      </c>
    </row>
    <row r="102">
      <c r="A102" s="3" t="inlineStr">
        <is>
          <t>Financing Receivable, Impaired [Line Items]</t>
        </is>
      </c>
    </row>
    <row r="103">
      <c r="A103" s="4" t="inlineStr">
        <is>
          <t>Past Due</t>
        </is>
      </c>
      <c r="C103" s="5" t="n">
        <v>4</v>
      </c>
    </row>
    <row r="104">
      <c r="A104" s="4" t="inlineStr">
        <is>
          <t>Consumer - Second Mortgages [Member] | 60 to 89 Days Past Due [Member]</t>
        </is>
      </c>
    </row>
    <row r="105">
      <c r="A105" s="3" t="inlineStr">
        <is>
          <t>Financing Receivable, Impaired [Line Items]</t>
        </is>
      </c>
    </row>
    <row r="106">
      <c r="A106" s="4" t="inlineStr">
        <is>
          <t>Past Due</t>
        </is>
      </c>
      <c r="C106" s="5" t="n">
        <v>83</v>
      </c>
    </row>
    <row r="107">
      <c r="A107" s="4" t="inlineStr">
        <is>
          <t>Consumer - Second Mortgages [Member] | Equal to Greater than 90 Days Past Due [Member]</t>
        </is>
      </c>
    </row>
    <row r="108">
      <c r="A108" s="3" t="inlineStr">
        <is>
          <t>Financing Receivable, Impaired [Line Items]</t>
        </is>
      </c>
    </row>
    <row r="109">
      <c r="A109" s="4" t="inlineStr">
        <is>
          <t>Past Due</t>
        </is>
      </c>
      <c r="B109" s="5" t="n">
        <v>8</v>
      </c>
      <c r="C109" s="5" t="n">
        <v>100</v>
      </c>
    </row>
    <row r="110">
      <c r="A110" s="4" t="inlineStr">
        <is>
          <t>Consumer - Other [Member]</t>
        </is>
      </c>
    </row>
    <row r="111">
      <c r="A111" s="3" t="inlineStr">
        <is>
          <t>Financing Receivable, Impaired [Line Items]</t>
        </is>
      </c>
    </row>
    <row r="112">
      <c r="A112" s="4" t="inlineStr">
        <is>
          <t>Past Due</t>
        </is>
      </c>
      <c r="B112" s="5" t="n">
        <v>3</v>
      </c>
      <c r="C112" s="5" t="n">
        <v>3</v>
      </c>
    </row>
    <row r="113">
      <c r="A113" s="4" t="inlineStr">
        <is>
          <t>Total Loans Receivable</t>
        </is>
      </c>
      <c r="B113" s="5" t="n">
        <v>2237</v>
      </c>
      <c r="C113" s="5" t="n">
        <v>2299</v>
      </c>
      <c r="D113" s="6" t="n">
        <v>2650</v>
      </c>
    </row>
    <row r="114">
      <c r="A114" s="4" t="inlineStr">
        <is>
          <t>Consumer - Other [Member] | Financial Asset, Not Past Due, Current [Member]</t>
        </is>
      </c>
    </row>
    <row r="115">
      <c r="A115" s="3" t="inlineStr">
        <is>
          <t>Financing Receivable, Impaired [Line Items]</t>
        </is>
      </c>
    </row>
    <row r="116">
      <c r="A116" s="4" t="inlineStr">
        <is>
          <t>Past Due</t>
        </is>
      </c>
      <c r="B116" s="5" t="n">
        <v>2234</v>
      </c>
      <c r="C116" s="5" t="n">
        <v>2296</v>
      </c>
    </row>
    <row r="117">
      <c r="A117" s="4" t="inlineStr">
        <is>
          <t>Consumer - Other [Member] | 30 to 59 Days Past Due [Member]</t>
        </is>
      </c>
    </row>
    <row r="118">
      <c r="A118" s="3" t="inlineStr">
        <is>
          <t>Financing Receivable, Impaired [Line Items]</t>
        </is>
      </c>
    </row>
    <row r="119">
      <c r="A119" s="4" t="inlineStr">
        <is>
          <t>Past Due</t>
        </is>
      </c>
      <c r="C119" s="6" t="n">
        <v>3</v>
      </c>
    </row>
    <row r="120">
      <c r="A120" s="4" t="inlineStr">
        <is>
          <t>Consumer - Other [Member] | Equal to Greater than 90 Days Past Due [Member]</t>
        </is>
      </c>
    </row>
    <row r="121">
      <c r="A121" s="3" t="inlineStr">
        <is>
          <t>Financing Receivable, Impaired [Line Items]</t>
        </is>
      </c>
    </row>
    <row r="122">
      <c r="A122" s="4" t="inlineStr">
        <is>
          <t>Past Due</t>
        </is>
      </c>
      <c r="B122"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Receivable and Related Allowance for Loan Losses (7) (Detail) $ in Thousands</t>
        </is>
      </c>
      <c r="B1" s="2" t="inlineStr">
        <is>
          <t>3 Months Ended</t>
        </is>
      </c>
      <c r="C1" s="2" t="inlineStr">
        <is>
          <t>6 Months Ended</t>
        </is>
      </c>
      <c r="D1" s="2" t="inlineStr">
        <is>
          <t>12 Months Ended</t>
        </is>
      </c>
    </row>
    <row r="2">
      <c r="B2" s="2" t="inlineStr">
        <is>
          <t>Dec. 31, 2021USD ($)Number</t>
        </is>
      </c>
      <c r="C2" s="2" t="inlineStr">
        <is>
          <t>Mar. 31, 2022USD ($)Number</t>
        </is>
      </c>
      <c r="D2" s="2" t="inlineStr">
        <is>
          <t>Sep. 30, 2021USD ($)Number</t>
        </is>
      </c>
    </row>
    <row r="3">
      <c r="A3" s="3" t="inlineStr">
        <is>
          <t>Financing Receivable, Impaired [Line Items]</t>
        </is>
      </c>
    </row>
    <row r="4">
      <c r="A4" s="4" t="inlineStr">
        <is>
          <t>Total Troubled Debt Restructurings, Number of Loans | Number</t>
        </is>
      </c>
      <c r="B4" s="5" t="n">
        <v>22</v>
      </c>
      <c r="C4" s="5" t="n">
        <v>22</v>
      </c>
      <c r="D4" s="5" t="n">
        <v>26</v>
      </c>
    </row>
    <row r="5">
      <c r="A5" s="4" t="inlineStr">
        <is>
          <t>Total Troubled Debt Restructurings, Recorded Investment | $</t>
        </is>
      </c>
      <c r="B5" s="6" t="n">
        <v>6210</v>
      </c>
      <c r="C5" s="6" t="n">
        <v>6200</v>
      </c>
      <c r="D5" s="6" t="n">
        <v>18241</v>
      </c>
    </row>
    <row r="6">
      <c r="A6" s="4" t="inlineStr">
        <is>
          <t>Troubled Debt Restructured Loans That Have Defaulted on Modified Terms Within The Past 12 Months, Number of Loans | Number</t>
        </is>
      </c>
      <c r="B6" s="5" t="n">
        <v>2</v>
      </c>
      <c r="D6" s="5" t="n">
        <v>4</v>
      </c>
    </row>
    <row r="7">
      <c r="A7" s="4" t="inlineStr">
        <is>
          <t>Troubled Debt Restructured Loans That Have Defaulted on Modified Terms Within The Past 12 Months, Recorded Investment | $</t>
        </is>
      </c>
      <c r="B7" s="6" t="n">
        <v>504</v>
      </c>
      <c r="D7" s="6" t="n">
        <v>640</v>
      </c>
    </row>
    <row r="8">
      <c r="A8" s="4" t="inlineStr">
        <is>
          <t>Commercial and Industrial [Member]</t>
        </is>
      </c>
    </row>
    <row r="9">
      <c r="A9" s="3" t="inlineStr">
        <is>
          <t>Financing Receivable, Impaired [Line Items]</t>
        </is>
      </c>
    </row>
    <row r="10">
      <c r="A10" s="4" t="inlineStr">
        <is>
          <t>Total Troubled Debt Restructurings, Number of Loans | Number</t>
        </is>
      </c>
      <c r="B10" s="5" t="n">
        <v>1</v>
      </c>
      <c r="D10" s="5" t="n">
        <v>1</v>
      </c>
    </row>
    <row r="11">
      <c r="A11" s="4" t="inlineStr">
        <is>
          <t>Total Troubled Debt Restructurings, Recorded Investment | $</t>
        </is>
      </c>
      <c r="B11" s="6" t="n">
        <v>625</v>
      </c>
      <c r="D11" s="6" t="n">
        <v>549</v>
      </c>
    </row>
    <row r="12">
      <c r="A12" s="4" t="inlineStr">
        <is>
          <t>Residential Mortgage [Member]</t>
        </is>
      </c>
    </row>
    <row r="13">
      <c r="A13" s="3" t="inlineStr">
        <is>
          <t>Financing Receivable, Impaired [Line Items]</t>
        </is>
      </c>
    </row>
    <row r="14">
      <c r="A14" s="4" t="inlineStr">
        <is>
          <t>Total Troubled Debt Restructurings, Number of Loans | Number</t>
        </is>
      </c>
      <c r="B14" s="5" t="n">
        <v>14</v>
      </c>
      <c r="D14" s="5" t="n">
        <v>16</v>
      </c>
    </row>
    <row r="15">
      <c r="A15" s="4" t="inlineStr">
        <is>
          <t>Total Troubled Debt Restructurings, Recorded Investment | $</t>
        </is>
      </c>
      <c r="B15" s="6" t="n">
        <v>2689</v>
      </c>
      <c r="D15" s="6" t="n">
        <v>3180</v>
      </c>
    </row>
    <row r="16">
      <c r="A16" s="4" t="inlineStr">
        <is>
          <t>Troubled Debt Restructured Loans That Have Defaulted on Modified Terms Within The Past 12 Months, Number of Loans | Number</t>
        </is>
      </c>
      <c r="D16" s="5" t="n">
        <v>4</v>
      </c>
    </row>
    <row r="17">
      <c r="A17" s="4" t="inlineStr">
        <is>
          <t>Troubled Debt Restructured Loans That Have Defaulted on Modified Terms Within The Past 12 Months, Recorded Investment | $</t>
        </is>
      </c>
      <c r="D17" s="6" t="n">
        <v>640</v>
      </c>
    </row>
    <row r="18">
      <c r="A18" s="4" t="inlineStr">
        <is>
          <t>Commercial Farmland [Member]</t>
        </is>
      </c>
    </row>
    <row r="19">
      <c r="A19" s="3" t="inlineStr">
        <is>
          <t>Financing Receivable, Impaired [Line Items]</t>
        </is>
      </c>
    </row>
    <row r="20">
      <c r="A20" s="4" t="inlineStr">
        <is>
          <t>Total Troubled Debt Restructurings, Number of Loans | Number</t>
        </is>
      </c>
      <c r="B20" s="5" t="n">
        <v>1</v>
      </c>
      <c r="D20" s="5" t="n">
        <v>1</v>
      </c>
    </row>
    <row r="21">
      <c r="A21" s="4" t="inlineStr">
        <is>
          <t>Total Troubled Debt Restructurings, Recorded Investment | $</t>
        </is>
      </c>
      <c r="B21" s="6" t="n">
        <v>2232</v>
      </c>
      <c r="D21" s="6" t="n">
        <v>2254</v>
      </c>
    </row>
    <row r="22">
      <c r="A22" s="4" t="inlineStr">
        <is>
          <t>Commercial Real Estate [Member]</t>
        </is>
      </c>
    </row>
    <row r="23">
      <c r="A23" s="3" t="inlineStr">
        <is>
          <t>Financing Receivable, Impaired [Line Items]</t>
        </is>
      </c>
    </row>
    <row r="24">
      <c r="A24" s="4" t="inlineStr">
        <is>
          <t>Total Troubled Debt Restructurings, Number of Loans | Number</t>
        </is>
      </c>
      <c r="B24" s="5" t="n">
        <v>3</v>
      </c>
      <c r="D24" s="5" t="n">
        <v>5</v>
      </c>
    </row>
    <row r="25">
      <c r="A25" s="4" t="inlineStr">
        <is>
          <t>Total Troubled Debt Restructurings, Recorded Investment | $</t>
        </is>
      </c>
      <c r="B25" s="6" t="n">
        <v>595</v>
      </c>
      <c r="D25" s="6" t="n">
        <v>12180</v>
      </c>
    </row>
    <row r="26">
      <c r="A26" s="4" t="inlineStr">
        <is>
          <t>Troubled Debt Restructured Loans That Have Defaulted on Modified Terms Within The Past 12 Months, Number of Loans | Number</t>
        </is>
      </c>
      <c r="B26" s="5" t="n">
        <v>2</v>
      </c>
    </row>
    <row r="27">
      <c r="A27" s="4" t="inlineStr">
        <is>
          <t>Troubled Debt Restructured Loans That Have Defaulted on Modified Terms Within The Past 12 Months, Recorded Investment | $</t>
        </is>
      </c>
      <c r="B27" s="6" t="n">
        <v>504</v>
      </c>
    </row>
    <row r="28">
      <c r="A28" s="4" t="inlineStr">
        <is>
          <t>Consumer - Second Mortgages [Member]</t>
        </is>
      </c>
    </row>
    <row r="29">
      <c r="A29" s="3" t="inlineStr">
        <is>
          <t>Financing Receivable, Impaired [Line Items]</t>
        </is>
      </c>
    </row>
    <row r="30">
      <c r="A30" s="4" t="inlineStr">
        <is>
          <t>Total Troubled Debt Restructurings, Number of Loans | Number</t>
        </is>
      </c>
      <c r="B30" s="5" t="n">
        <v>3</v>
      </c>
      <c r="D30" s="5" t="n">
        <v>3</v>
      </c>
    </row>
    <row r="31">
      <c r="A31" s="4" t="inlineStr">
        <is>
          <t>Total Troubled Debt Restructurings, Recorded Investment | $</t>
        </is>
      </c>
      <c r="B31" s="6" t="n">
        <v>69</v>
      </c>
      <c r="D31" s="6" t="n">
        <v>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Related Allowance for Loan Losses (8) (Detail) - USD ($) $ in Thousands</t>
        </is>
      </c>
      <c r="B1" s="2" t="inlineStr">
        <is>
          <t>Mar. 31, 2022</t>
        </is>
      </c>
      <c r="C1" s="2" t="inlineStr">
        <is>
          <t>Dec. 31, 2021</t>
        </is>
      </c>
      <c r="D1" s="2" t="inlineStr">
        <is>
          <t>Sep. 30, 2021</t>
        </is>
      </c>
    </row>
    <row r="2">
      <c r="A2" s="4" t="inlineStr">
        <is>
          <t>Recorded Investment</t>
        </is>
      </c>
      <c r="B2" s="6" t="n">
        <v>6200</v>
      </c>
      <c r="C2" s="6" t="n">
        <v>6210</v>
      </c>
      <c r="D2" s="6" t="n">
        <v>18241</v>
      </c>
    </row>
    <row r="3">
      <c r="A3" s="4" t="inlineStr">
        <is>
          <t>Performing Financing Receivable [Member]</t>
        </is>
      </c>
    </row>
    <row r="4">
      <c r="A4" s="4" t="inlineStr">
        <is>
          <t>Recorded Investment</t>
        </is>
      </c>
      <c r="B4" s="5" t="n">
        <v>5787</v>
      </c>
      <c r="D4" s="5" t="n">
        <v>17601</v>
      </c>
    </row>
    <row r="5">
      <c r="A5" s="4" t="inlineStr">
        <is>
          <t>Nonperforming Financing Receivable [Member]</t>
        </is>
      </c>
    </row>
    <row r="6">
      <c r="A6" s="4" t="inlineStr">
        <is>
          <t>Recorded Investment</t>
        </is>
      </c>
      <c r="B6" s="5" t="n">
        <v>423</v>
      </c>
      <c r="D6" s="5" t="n">
        <v>640</v>
      </c>
    </row>
    <row r="7">
      <c r="A7" s="4" t="inlineStr">
        <is>
          <t>Commercial and Industrial [Member]</t>
        </is>
      </c>
    </row>
    <row r="8">
      <c r="A8" s="4" t="inlineStr">
        <is>
          <t>Recorded Investment</t>
        </is>
      </c>
      <c r="C8" s="5" t="n">
        <v>625</v>
      </c>
      <c r="D8" s="5" t="n">
        <v>549</v>
      </c>
    </row>
    <row r="9">
      <c r="A9" s="4" t="inlineStr">
        <is>
          <t>Commercial and Industrial [Member] | Performing Financing Receivable [Member]</t>
        </is>
      </c>
    </row>
    <row r="10">
      <c r="A10" s="4" t="inlineStr">
        <is>
          <t>Recorded Investment</t>
        </is>
      </c>
      <c r="B10" s="5" t="n">
        <v>625</v>
      </c>
      <c r="D10" s="5" t="n">
        <v>549</v>
      </c>
    </row>
    <row r="11">
      <c r="A11" s="4" t="inlineStr">
        <is>
          <t>Residential Mortgage [Member]</t>
        </is>
      </c>
    </row>
    <row r="12">
      <c r="A12" s="4" t="inlineStr">
        <is>
          <t>Recorded Investment</t>
        </is>
      </c>
      <c r="C12" s="5" t="n">
        <v>2689</v>
      </c>
      <c r="D12" s="5" t="n">
        <v>3180</v>
      </c>
    </row>
    <row r="13">
      <c r="A13" s="4" t="inlineStr">
        <is>
          <t>Residential Mortgage [Member] | Performing Financing Receivable [Member]</t>
        </is>
      </c>
    </row>
    <row r="14">
      <c r="A14" s="4" t="inlineStr">
        <is>
          <t>Recorded Investment</t>
        </is>
      </c>
      <c r="B14" s="5" t="n">
        <v>2266</v>
      </c>
      <c r="D14" s="5" t="n">
        <v>2540</v>
      </c>
    </row>
    <row r="15">
      <c r="A15" s="4" t="inlineStr">
        <is>
          <t>Residential Mortgage [Member] | Nonperforming Financing Receivable [Member]</t>
        </is>
      </c>
    </row>
    <row r="16">
      <c r="A16" s="4" t="inlineStr">
        <is>
          <t>Recorded Investment</t>
        </is>
      </c>
      <c r="B16" s="5" t="n">
        <v>423</v>
      </c>
      <c r="D16" s="5" t="n">
        <v>640</v>
      </c>
    </row>
    <row r="17">
      <c r="A17" s="4" t="inlineStr">
        <is>
          <t>Commercial Farmland [Member]</t>
        </is>
      </c>
    </row>
    <row r="18">
      <c r="A18" s="4" t="inlineStr">
        <is>
          <t>Recorded Investment</t>
        </is>
      </c>
      <c r="C18" s="5" t="n">
        <v>2232</v>
      </c>
      <c r="D18" s="5" t="n">
        <v>2254</v>
      </c>
    </row>
    <row r="19">
      <c r="A19" s="4" t="inlineStr">
        <is>
          <t>Commercial Farmland [Member] | Performing Financing Receivable [Member]</t>
        </is>
      </c>
    </row>
    <row r="20">
      <c r="A20" s="4" t="inlineStr">
        <is>
          <t>Recorded Investment</t>
        </is>
      </c>
      <c r="B20" s="5" t="n">
        <v>2232</v>
      </c>
      <c r="D20" s="5" t="n">
        <v>2254</v>
      </c>
    </row>
    <row r="21">
      <c r="A21" s="4" t="inlineStr">
        <is>
          <t>Commercial Real Estate [Member]</t>
        </is>
      </c>
    </row>
    <row r="22">
      <c r="A22" s="4" t="inlineStr">
        <is>
          <t>Recorded Investment</t>
        </is>
      </c>
      <c r="C22" s="5" t="n">
        <v>595</v>
      </c>
      <c r="D22" s="5" t="n">
        <v>12180</v>
      </c>
    </row>
    <row r="23">
      <c r="A23" s="4" t="inlineStr">
        <is>
          <t>Commercial Real Estate [Member] | Performing Financing Receivable [Member]</t>
        </is>
      </c>
    </row>
    <row r="24">
      <c r="A24" s="4" t="inlineStr">
        <is>
          <t>Recorded Investment</t>
        </is>
      </c>
      <c r="B24" s="5" t="n">
        <v>595</v>
      </c>
      <c r="D24" s="5" t="n">
        <v>12180</v>
      </c>
    </row>
    <row r="25">
      <c r="A25" s="4" t="inlineStr">
        <is>
          <t>Consumer - Second Mortgages [Member]</t>
        </is>
      </c>
    </row>
    <row r="26">
      <c r="A26" s="4" t="inlineStr">
        <is>
          <t>Recorded Investment</t>
        </is>
      </c>
      <c r="C26" s="6" t="n">
        <v>69</v>
      </c>
      <c r="D26" s="5" t="n">
        <v>78</v>
      </c>
    </row>
    <row r="27">
      <c r="A27" s="4" t="inlineStr">
        <is>
          <t>Consumer - Second Mortgages [Member] | Performing Financing Receivable [Member]</t>
        </is>
      </c>
    </row>
    <row r="28">
      <c r="A28" s="4" t="inlineStr">
        <is>
          <t>Recorded Investment</t>
        </is>
      </c>
      <c r="B28" s="6" t="n">
        <v>69</v>
      </c>
      <c r="D28" s="6" t="n">
        <v>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Receivable and Related Allowance for Loan Losses (9) (Detail) $ in Thousands</t>
        </is>
      </c>
      <c r="B1" s="2" t="inlineStr">
        <is>
          <t>3 Months Ended</t>
        </is>
      </c>
      <c r="C1" s="2" t="inlineStr">
        <is>
          <t>6 Months Ended</t>
        </is>
      </c>
    </row>
    <row r="2">
      <c r="B2" s="2" t="inlineStr">
        <is>
          <t>Mar. 31, 2021USD ($)Number</t>
        </is>
      </c>
      <c r="C2" s="2" t="inlineStr">
        <is>
          <t>Mar. 31, 2022USD ($)Number</t>
        </is>
      </c>
      <c r="D2" s="2" t="inlineStr">
        <is>
          <t>Mar. 31, 2021USD ($)Number</t>
        </is>
      </c>
    </row>
    <row r="3">
      <c r="A3" s="3" t="inlineStr">
        <is>
          <t>Financing Receivable, Impaired [Line Items]</t>
        </is>
      </c>
    </row>
    <row r="4">
      <c r="A4" s="4" t="inlineStr">
        <is>
          <t>Number of Contracts | Number</t>
        </is>
      </c>
      <c r="B4" s="5" t="n">
        <v>2</v>
      </c>
      <c r="C4" s="5" t="n">
        <v>2</v>
      </c>
      <c r="D4" s="5" t="n">
        <v>2</v>
      </c>
    </row>
    <row r="5">
      <c r="A5" s="4" t="inlineStr">
        <is>
          <t>Pre-Modifications Outstanding Recorded Investment</t>
        </is>
      </c>
      <c r="B5" s="6" t="n">
        <v>2836</v>
      </c>
      <c r="C5" s="6" t="n">
        <v>986</v>
      </c>
      <c r="D5" s="6" t="n">
        <v>2836</v>
      </c>
    </row>
    <row r="6">
      <c r="A6" s="4" t="inlineStr">
        <is>
          <t>Post-Modification Outstanding Recorded Investment</t>
        </is>
      </c>
      <c r="B6" s="6" t="n">
        <v>2836</v>
      </c>
      <c r="C6" s="6" t="n">
        <v>986</v>
      </c>
      <c r="D6" s="6" t="n">
        <v>2836</v>
      </c>
    </row>
    <row r="7">
      <c r="A7" s="4" t="inlineStr">
        <is>
          <t>Commercial and Industrial [Member]</t>
        </is>
      </c>
    </row>
    <row r="8">
      <c r="A8" s="3" t="inlineStr">
        <is>
          <t>Financing Receivable, Impaired [Line Items]</t>
        </is>
      </c>
    </row>
    <row r="9">
      <c r="A9" s="4" t="inlineStr">
        <is>
          <t>Number of Contracts | Number</t>
        </is>
      </c>
      <c r="B9" s="5" t="n">
        <v>1</v>
      </c>
      <c r="C9" s="5" t="n">
        <v>1</v>
      </c>
      <c r="D9" s="5" t="n">
        <v>1</v>
      </c>
    </row>
    <row r="10">
      <c r="A10" s="4" t="inlineStr">
        <is>
          <t>Pre-Modifications Outstanding Recorded Investment</t>
        </is>
      </c>
      <c r="B10" s="6" t="n">
        <v>549</v>
      </c>
      <c r="C10" s="6" t="n">
        <v>504</v>
      </c>
      <c r="D10" s="6" t="n">
        <v>549</v>
      </c>
    </row>
    <row r="11">
      <c r="A11" s="4" t="inlineStr">
        <is>
          <t>Post-Modification Outstanding Recorded Investment</t>
        </is>
      </c>
      <c r="B11" s="6" t="n">
        <v>549</v>
      </c>
      <c r="C11" s="6" t="n">
        <v>504</v>
      </c>
      <c r="D11" s="6" t="n">
        <v>549</v>
      </c>
    </row>
    <row r="12">
      <c r="A12" s="4" t="inlineStr">
        <is>
          <t>Residential Mortgage [Member]</t>
        </is>
      </c>
    </row>
    <row r="13">
      <c r="A13" s="3" t="inlineStr">
        <is>
          <t>Financing Receivable, Impaired [Line Items]</t>
        </is>
      </c>
    </row>
    <row r="14">
      <c r="A14" s="4" t="inlineStr">
        <is>
          <t>Number of Contracts | Number</t>
        </is>
      </c>
      <c r="C14" s="5" t="n">
        <v>1</v>
      </c>
    </row>
    <row r="15">
      <c r="A15" s="4" t="inlineStr">
        <is>
          <t>Pre-Modifications Outstanding Recorded Investment</t>
        </is>
      </c>
      <c r="C15" s="6" t="n">
        <v>482</v>
      </c>
    </row>
    <row r="16">
      <c r="A16" s="4" t="inlineStr">
        <is>
          <t>Post-Modification Outstanding Recorded Investment</t>
        </is>
      </c>
      <c r="C16" s="6" t="n">
        <v>482</v>
      </c>
    </row>
    <row r="17">
      <c r="A17" s="4" t="inlineStr">
        <is>
          <t>Commercial Farmland [Member]</t>
        </is>
      </c>
    </row>
    <row r="18">
      <c r="A18" s="3" t="inlineStr">
        <is>
          <t>Financing Receivable, Impaired [Line Items]</t>
        </is>
      </c>
    </row>
    <row r="19">
      <c r="A19" s="4" t="inlineStr">
        <is>
          <t>Number of Contracts | Number</t>
        </is>
      </c>
      <c r="B19" s="5" t="n">
        <v>1</v>
      </c>
      <c r="D19" s="5" t="n">
        <v>1</v>
      </c>
    </row>
    <row r="20">
      <c r="A20" s="4" t="inlineStr">
        <is>
          <t>Pre-Modifications Outstanding Recorded Investment</t>
        </is>
      </c>
      <c r="B20" s="6" t="n">
        <v>2287</v>
      </c>
      <c r="D20" s="6" t="n">
        <v>2287</v>
      </c>
    </row>
    <row r="21">
      <c r="A21" s="4" t="inlineStr">
        <is>
          <t>Post-Modification Outstanding Recorded Investment</t>
        </is>
      </c>
      <c r="B21" s="6" t="n">
        <v>2287</v>
      </c>
      <c r="D21" s="6" t="n">
        <v>228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LOSS) INCOME (Unaudited) - USD ($) $ in Thousands</t>
        </is>
      </c>
      <c r="C1" s="2" t="inlineStr">
        <is>
          <t>3 Months Ended</t>
        </is>
      </c>
      <c r="E1" s="2" t="inlineStr">
        <is>
          <t>6 Months Ended</t>
        </is>
      </c>
    </row>
    <row r="2">
      <c r="C2" s="2" t="inlineStr">
        <is>
          <t>Mar. 31, 2022</t>
        </is>
      </c>
      <c r="D2" s="2" t="inlineStr">
        <is>
          <t>Mar. 31, 2021</t>
        </is>
      </c>
      <c r="E2" s="2" t="inlineStr">
        <is>
          <t>Mar. 31, 2022</t>
        </is>
      </c>
      <c r="F2" s="2" t="inlineStr">
        <is>
          <t>Mar. 31, 2021</t>
        </is>
      </c>
    </row>
    <row r="3">
      <c r="A3" s="3" t="inlineStr">
        <is>
          <t>Statement Of Income And Comprehensive Income [Abstract]</t>
        </is>
      </c>
    </row>
    <row r="4">
      <c r="A4" s="4" t="inlineStr">
        <is>
          <t>Net Income</t>
        </is>
      </c>
      <c r="C4" s="6" t="n">
        <v>522</v>
      </c>
      <c r="D4" s="6" t="n">
        <v>2224</v>
      </c>
      <c r="E4" s="6" t="n">
        <v>2539</v>
      </c>
      <c r="F4" s="6" t="n">
        <v>4497</v>
      </c>
    </row>
    <row r="5">
      <c r="A5" s="3" t="inlineStr">
        <is>
          <t>Other Comprehensive (Loss) Income, Net of Tax:</t>
        </is>
      </c>
    </row>
    <row r="6">
      <c r="A6" s="4" t="inlineStr">
        <is>
          <t>Unrealized holding (losses) gains on available-for-sale securities</t>
        </is>
      </c>
      <c r="C6" s="5" t="n">
        <v>-2588</v>
      </c>
      <c r="D6" s="5" t="n">
        <v>7</v>
      </c>
      <c r="E6" s="5" t="n">
        <v>-2737</v>
      </c>
      <c r="F6" s="5" t="n">
        <v>464</v>
      </c>
    </row>
    <row r="7">
      <c r="A7" s="4" t="inlineStr">
        <is>
          <t>Tax effect</t>
        </is>
      </c>
      <c r="C7" s="5" t="n">
        <v>543</v>
      </c>
      <c r="D7" s="5" t="n">
        <v>-1</v>
      </c>
      <c r="E7" s="5" t="n">
        <v>574</v>
      </c>
      <c r="F7" s="5" t="n">
        <v>-97</v>
      </c>
    </row>
    <row r="8">
      <c r="A8" s="4" t="inlineStr">
        <is>
          <t>Net of tax amount</t>
        </is>
      </c>
      <c r="C8" s="5" t="n">
        <v>-2045</v>
      </c>
      <c r="D8" s="5" t="n">
        <v>6</v>
      </c>
      <c r="E8" s="5" t="n">
        <v>-2163</v>
      </c>
      <c r="F8" s="5" t="n">
        <v>367</v>
      </c>
    </row>
    <row r="9">
      <c r="A9" s="4" t="inlineStr">
        <is>
          <t>Reclassification adjustment for net gains arising during the period</t>
        </is>
      </c>
      <c r="B9" s="4" t="inlineStr">
        <is>
          <t>[1]</t>
        </is>
      </c>
      <c r="D9" s="5" t="n">
        <v>-259</v>
      </c>
      <c r="F9" s="5" t="n">
        <v>-614</v>
      </c>
    </row>
    <row r="10">
      <c r="A10" s="4" t="inlineStr">
        <is>
          <t>Tax effect</t>
        </is>
      </c>
      <c r="D10" s="5" t="n">
        <v>55</v>
      </c>
      <c r="F10" s="5" t="n">
        <v>129</v>
      </c>
    </row>
    <row r="11">
      <c r="A11" s="4" t="inlineStr">
        <is>
          <t>Net of tax amount</t>
        </is>
      </c>
      <c r="D11" s="5" t="n">
        <v>-204</v>
      </c>
      <c r="F11" s="5" t="n">
        <v>-485</v>
      </c>
    </row>
    <row r="12">
      <c r="A12" s="4" t="inlineStr">
        <is>
          <t>Adjustment for loss recorded on replacement of derivative</t>
        </is>
      </c>
      <c r="D12" s="5" t="n">
        <v>-2</v>
      </c>
      <c r="F12" s="5" t="n">
        <v>-4</v>
      </c>
    </row>
    <row r="13">
      <c r="A13" s="4" t="inlineStr">
        <is>
          <t>Amortization of unrealized holding losses on securities transferred from available-for-sale to held-to-maturity</t>
        </is>
      </c>
      <c r="B13" s="4" t="inlineStr">
        <is>
          <t>[2]</t>
        </is>
      </c>
      <c r="C13" s="5" t="n">
        <v>2</v>
      </c>
      <c r="D13" s="5" t="n">
        <v>1</v>
      </c>
      <c r="E13" s="5" t="n">
        <v>4</v>
      </c>
      <c r="F13" s="5" t="n">
        <v>2</v>
      </c>
    </row>
    <row r="14">
      <c r="A14" s="4" t="inlineStr">
        <is>
          <t>Tax effect</t>
        </is>
      </c>
      <c r="C14" s="5" t="n">
        <v>-2</v>
      </c>
      <c r="D14" s="5" t="n">
        <v>-1</v>
      </c>
      <c r="E14" s="5" t="n">
        <v>-3</v>
      </c>
      <c r="F14" s="5" t="n">
        <v>-1</v>
      </c>
    </row>
    <row r="15">
      <c r="A15" s="4" t="inlineStr">
        <is>
          <t>Net of tax amount</t>
        </is>
      </c>
      <c r="E15" s="5" t="n">
        <v>1</v>
      </c>
      <c r="F15" s="5" t="n">
        <v>1</v>
      </c>
    </row>
    <row r="16">
      <c r="A16" s="4" t="inlineStr">
        <is>
          <t>Fair value adjustments on derivatives</t>
        </is>
      </c>
      <c r="C16" s="5" t="n">
        <v>1773</v>
      </c>
      <c r="D16" s="5" t="n">
        <v>567</v>
      </c>
      <c r="E16" s="5" t="n">
        <v>2252</v>
      </c>
      <c r="F16" s="5" t="n">
        <v>840</v>
      </c>
    </row>
    <row r="17">
      <c r="A17" s="4" t="inlineStr">
        <is>
          <t>Tax effect</t>
        </is>
      </c>
      <c r="C17" s="5" t="n">
        <v>-372</v>
      </c>
      <c r="D17" s="5" t="n">
        <v>-118</v>
      </c>
      <c r="E17" s="5" t="n">
        <v>-473</v>
      </c>
      <c r="F17" s="5" t="n">
        <v>-175</v>
      </c>
    </row>
    <row r="18">
      <c r="A18" s="4" t="inlineStr">
        <is>
          <t>Net of tax amount</t>
        </is>
      </c>
      <c r="C18" s="5" t="n">
        <v>1401</v>
      </c>
      <c r="D18" s="5" t="n">
        <v>449</v>
      </c>
      <c r="E18" s="5" t="n">
        <v>1779</v>
      </c>
      <c r="F18" s="5" t="n">
        <v>665</v>
      </c>
    </row>
    <row r="19">
      <c r="A19" s="4" t="inlineStr">
        <is>
          <t>Total other comprehensive (loss) income</t>
        </is>
      </c>
      <c r="C19" s="5" t="n">
        <v>-644</v>
      </c>
      <c r="D19" s="5" t="n">
        <v>249</v>
      </c>
      <c r="E19" s="5" t="n">
        <v>-383</v>
      </c>
      <c r="F19" s="5" t="n">
        <v>544</v>
      </c>
    </row>
    <row r="20">
      <c r="A20" s="4" t="inlineStr">
        <is>
          <t>Total comprehensive (loss) income</t>
        </is>
      </c>
      <c r="C20" s="6" t="n">
        <v>-122</v>
      </c>
      <c r="D20" s="6" t="n">
        <v>2473</v>
      </c>
      <c r="E20" s="6" t="n">
        <v>2156</v>
      </c>
      <c r="F20" s="6" t="n">
        <v>5041</v>
      </c>
    </row>
    <row r="21"/>
    <row r="22">
      <c r="A22" s="4" t="inlineStr">
        <is>
          <t>[1]</t>
        </is>
      </c>
      <c r="B22" s="4" t="inlineStr">
        <is>
          <t>Amounts are included in net gains on sale and call of investments on the Consolidated Statements of Operations in total other income.</t>
        </is>
      </c>
    </row>
    <row r="23">
      <c r="A23" s="4" t="inlineStr">
        <is>
          <t>[2]</t>
        </is>
      </c>
      <c r="B23" s="4" t="inlineStr">
        <is>
          <t>Amounts are included in interest and dividends on investment securities on the Consolidated Statements of Operations.</t>
        </is>
      </c>
    </row>
  </sheetData>
  <mergeCells count="6">
    <mergeCell ref="A1:B2"/>
    <mergeCell ref="C1:D1"/>
    <mergeCell ref="E1:F1"/>
    <mergeCell ref="A21:E21"/>
    <mergeCell ref="B22:E22"/>
    <mergeCell ref="B23:E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Related Allowance for Loan Losses (10) (Detail) $ in Thousands</t>
        </is>
      </c>
      <c r="B1" s="2" t="inlineStr">
        <is>
          <t>6 Months Ended</t>
        </is>
      </c>
      <c r="C1" s="2" t="inlineStr">
        <is>
          <t>12 Months Ended</t>
        </is>
      </c>
    </row>
    <row r="2">
      <c r="B2" s="2" t="inlineStr">
        <is>
          <t>Mar. 31, 2022USD ($)Number</t>
        </is>
      </c>
      <c r="C2" s="2" t="inlineStr">
        <is>
          <t>Sep. 30, 2021USD ($)Number</t>
        </is>
      </c>
    </row>
    <row r="3">
      <c r="A3" s="3" t="inlineStr">
        <is>
          <t>Financing Receivable, Impaired [Line Items]</t>
        </is>
      </c>
    </row>
    <row r="4">
      <c r="A4" s="4" t="inlineStr">
        <is>
          <t>Number of Loans | Number</t>
        </is>
      </c>
      <c r="B4" s="5" t="n">
        <v>4</v>
      </c>
      <c r="C4" s="5" t="n">
        <v>8</v>
      </c>
    </row>
    <row r="5">
      <c r="A5" s="4" t="inlineStr">
        <is>
          <t>Loan Modified Exposure</t>
        </is>
      </c>
      <c r="B5" s="6" t="n">
        <v>42321</v>
      </c>
      <c r="C5" s="6" t="n">
        <v>61234</v>
      </c>
    </row>
    <row r="6">
      <c r="A6" s="4" t="inlineStr">
        <is>
          <t>Gross Loans</t>
        </is>
      </c>
      <c r="B6" s="6" t="n">
        <v>808037</v>
      </c>
      <c r="C6" s="6" t="n">
        <v>913824</v>
      </c>
    </row>
    <row r="7">
      <c r="A7" s="4" t="inlineStr">
        <is>
          <t>Percentage of Gross Loans on Modified</t>
        </is>
      </c>
      <c r="B7" s="4" t="inlineStr">
        <is>
          <t>5.24%</t>
        </is>
      </c>
      <c r="C7" s="4" t="inlineStr">
        <is>
          <t>6.70%</t>
        </is>
      </c>
    </row>
    <row r="8">
      <c r="A8" s="4" t="inlineStr">
        <is>
          <t>Commercial and Industrial [Member]</t>
        </is>
      </c>
    </row>
    <row r="9">
      <c r="A9" s="3" t="inlineStr">
        <is>
          <t>Financing Receivable, Impaired [Line Items]</t>
        </is>
      </c>
    </row>
    <row r="10">
      <c r="A10" s="4" t="inlineStr">
        <is>
          <t>Gross Loans</t>
        </is>
      </c>
      <c r="B10" s="6" t="n">
        <v>101354</v>
      </c>
      <c r="C10" s="6" t="n">
        <v>115246</v>
      </c>
    </row>
    <row r="11">
      <c r="A11" s="4" t="inlineStr">
        <is>
          <t>Percentage of Gross Loans on Modified</t>
        </is>
      </c>
      <c r="B11" s="4" t="inlineStr">
        <is>
          <t>0.00%</t>
        </is>
      </c>
      <c r="C11" s="4" t="inlineStr">
        <is>
          <t>0.00%</t>
        </is>
      </c>
    </row>
    <row r="12">
      <c r="A12" s="4" t="inlineStr">
        <is>
          <t>Residential Mortgage [Member]</t>
        </is>
      </c>
    </row>
    <row r="13">
      <c r="A13" s="3" t="inlineStr">
        <is>
          <t>Financing Receivable, Impaired [Line Items]</t>
        </is>
      </c>
    </row>
    <row r="14">
      <c r="A14" s="4" t="inlineStr">
        <is>
          <t>Number of Loans | Number</t>
        </is>
      </c>
      <c r="C14" s="5" t="n">
        <v>2</v>
      </c>
    </row>
    <row r="15">
      <c r="A15" s="4" t="inlineStr">
        <is>
          <t>Loan Modified Exposure</t>
        </is>
      </c>
      <c r="C15" s="6" t="n">
        <v>667</v>
      </c>
    </row>
    <row r="16">
      <c r="A16" s="4" t="inlineStr">
        <is>
          <t>Gross Loans</t>
        </is>
      </c>
      <c r="B16" s="6" t="n">
        <v>177669</v>
      </c>
      <c r="C16" s="6" t="n">
        <v>198710</v>
      </c>
    </row>
    <row r="17">
      <c r="A17" s="4" t="inlineStr">
        <is>
          <t>Percentage of Gross Loans on Modified</t>
        </is>
      </c>
      <c r="B17" s="4" t="inlineStr">
        <is>
          <t>0.00%</t>
        </is>
      </c>
      <c r="C17" s="4" t="inlineStr">
        <is>
          <t>0.07%</t>
        </is>
      </c>
    </row>
    <row r="18">
      <c r="A18" s="4" t="inlineStr">
        <is>
          <t>Construction and Development - Residential and Commercial [Member]</t>
        </is>
      </c>
    </row>
    <row r="19">
      <c r="A19" s="3" t="inlineStr">
        <is>
          <t>Financing Receivable, Impaired [Line Items]</t>
        </is>
      </c>
    </row>
    <row r="20">
      <c r="A20" s="4" t="inlineStr">
        <is>
          <t>Gross Loans</t>
        </is>
      </c>
      <c r="B20" s="6" t="n">
        <v>25558</v>
      </c>
      <c r="C20" s="6" t="n">
        <v>61492</v>
      </c>
    </row>
    <row r="21">
      <c r="A21" s="4" t="inlineStr">
        <is>
          <t>Percentage of Gross Loans on Modified</t>
        </is>
      </c>
      <c r="B21" s="4" t="inlineStr">
        <is>
          <t>0.00%</t>
        </is>
      </c>
      <c r="C21" s="4" t="inlineStr">
        <is>
          <t>0.00%</t>
        </is>
      </c>
    </row>
    <row r="22">
      <c r="A22" s="4" t="inlineStr">
        <is>
          <t>Construction And Development Land</t>
        </is>
      </c>
    </row>
    <row r="23">
      <c r="A23" s="3" t="inlineStr">
        <is>
          <t>Financing Receivable, Impaired [Line Items]</t>
        </is>
      </c>
    </row>
    <row r="24">
      <c r="A24" s="4" t="inlineStr">
        <is>
          <t>Gross Loans</t>
        </is>
      </c>
      <c r="B24" s="6" t="n">
        <v>4603</v>
      </c>
      <c r="C24" s="6" t="n">
        <v>2204</v>
      </c>
    </row>
    <row r="25">
      <c r="A25" s="4" t="inlineStr">
        <is>
          <t>Percentage of Gross Loans on Modified</t>
        </is>
      </c>
      <c r="B25" s="4" t="inlineStr">
        <is>
          <t>0.00%</t>
        </is>
      </c>
      <c r="C25" s="4" t="inlineStr">
        <is>
          <t>0.00%</t>
        </is>
      </c>
    </row>
    <row r="26">
      <c r="A26" s="4" t="inlineStr">
        <is>
          <t>Construction And Development [Member]</t>
        </is>
      </c>
    </row>
    <row r="27">
      <c r="A27" s="3" t="inlineStr">
        <is>
          <t>Financing Receivable, Impaired [Line Items]</t>
        </is>
      </c>
    </row>
    <row r="28">
      <c r="A28" s="4" t="inlineStr">
        <is>
          <t>Gross Loans</t>
        </is>
      </c>
      <c r="B28" s="6" t="n">
        <v>30161</v>
      </c>
      <c r="C28" s="6" t="n">
        <v>63696</v>
      </c>
    </row>
    <row r="29">
      <c r="A29" s="4" t="inlineStr">
        <is>
          <t>Percentage of Gross Loans on Modified</t>
        </is>
      </c>
      <c r="B29" s="4" t="inlineStr">
        <is>
          <t>0.00%</t>
        </is>
      </c>
      <c r="C29" s="4" t="inlineStr">
        <is>
          <t>0.00%</t>
        </is>
      </c>
    </row>
    <row r="30">
      <c r="A30" s="4" t="inlineStr">
        <is>
          <t>Commercial Real Estate [Member]</t>
        </is>
      </c>
    </row>
    <row r="31">
      <c r="A31" s="3" t="inlineStr">
        <is>
          <t>Financing Receivable, Impaired [Line Items]</t>
        </is>
      </c>
    </row>
    <row r="32">
      <c r="A32" s="4" t="inlineStr">
        <is>
          <t>Number of Loans | Number</t>
        </is>
      </c>
      <c r="B32" s="5" t="n">
        <v>4</v>
      </c>
      <c r="C32" s="5" t="n">
        <v>6</v>
      </c>
    </row>
    <row r="33">
      <c r="A33" s="4" t="inlineStr">
        <is>
          <t>Loan Modified Exposure</t>
        </is>
      </c>
      <c r="B33" s="6" t="n">
        <v>42321</v>
      </c>
      <c r="C33" s="6" t="n">
        <v>60567</v>
      </c>
    </row>
    <row r="34">
      <c r="A34" s="4" t="inlineStr">
        <is>
          <t>Gross Loans</t>
        </is>
      </c>
      <c r="B34" s="6" t="n">
        <v>400974</v>
      </c>
      <c r="C34" s="6" t="n">
        <v>426915</v>
      </c>
    </row>
    <row r="35">
      <c r="A35" s="4" t="inlineStr">
        <is>
          <t>Percentage of Gross Loans on Modified</t>
        </is>
      </c>
      <c r="B35" s="4" t="inlineStr">
        <is>
          <t>5.24%</t>
        </is>
      </c>
      <c r="C35" s="4" t="inlineStr">
        <is>
          <t>6.63%</t>
        </is>
      </c>
    </row>
    <row r="36">
      <c r="A36" s="4" t="inlineStr">
        <is>
          <t>Commercial Farmland [Member]</t>
        </is>
      </c>
    </row>
    <row r="37">
      <c r="A37" s="3" t="inlineStr">
        <is>
          <t>Financing Receivable, Impaired [Line Items]</t>
        </is>
      </c>
    </row>
    <row r="38">
      <c r="A38" s="4" t="inlineStr">
        <is>
          <t>Gross Loans</t>
        </is>
      </c>
      <c r="B38" s="6" t="n">
        <v>15624</v>
      </c>
      <c r="C38" s="6" t="n">
        <v>10297</v>
      </c>
    </row>
    <row r="39">
      <c r="A39" s="4" t="inlineStr">
        <is>
          <t>Percentage of Gross Loans on Modified</t>
        </is>
      </c>
      <c r="B39" s="4" t="inlineStr">
        <is>
          <t>0.00%</t>
        </is>
      </c>
      <c r="C39" s="4" t="inlineStr">
        <is>
          <t>0.00%</t>
        </is>
      </c>
    </row>
    <row r="40">
      <c r="A40" s="4" t="inlineStr">
        <is>
          <t>Commercial Multi Family [Member]</t>
        </is>
      </c>
    </row>
    <row r="41">
      <c r="A41" s="3" t="inlineStr">
        <is>
          <t>Financing Receivable, Impaired [Line Items]</t>
        </is>
      </c>
    </row>
    <row r="42">
      <c r="A42" s="4" t="inlineStr">
        <is>
          <t>Gross Loans</t>
        </is>
      </c>
      <c r="B42" s="6" t="n">
        <v>54789</v>
      </c>
      <c r="C42" s="6" t="n">
        <v>66332</v>
      </c>
    </row>
    <row r="43">
      <c r="A43" s="4" t="inlineStr">
        <is>
          <t>Percentage of Gross Loans on Modified</t>
        </is>
      </c>
      <c r="B43" s="4" t="inlineStr">
        <is>
          <t>0.00%</t>
        </is>
      </c>
      <c r="C43" s="4" t="inlineStr">
        <is>
          <t>0.00%</t>
        </is>
      </c>
    </row>
    <row r="44">
      <c r="A44" s="4" t="inlineStr">
        <is>
          <t>Commercial - Other [Member]</t>
        </is>
      </c>
    </row>
    <row r="45">
      <c r="A45" s="3" t="inlineStr">
        <is>
          <t>Financing Receivable, Impaired [Line Items]</t>
        </is>
      </c>
    </row>
    <row r="46">
      <c r="A46" s="4" t="inlineStr">
        <is>
          <t>Gross Loans</t>
        </is>
      </c>
      <c r="B46" s="6" t="n">
        <v>7977</v>
      </c>
      <c r="C46" s="6" t="n">
        <v>10954</v>
      </c>
    </row>
    <row r="47">
      <c r="A47" s="4" t="inlineStr">
        <is>
          <t>Percentage of Gross Loans on Modified</t>
        </is>
      </c>
      <c r="B47" s="4" t="inlineStr">
        <is>
          <t>0.00%</t>
        </is>
      </c>
      <c r="C47" s="4" t="inlineStr">
        <is>
          <t>0.00%</t>
        </is>
      </c>
    </row>
    <row r="48">
      <c r="A48" s="4" t="inlineStr">
        <is>
          <t>Commercial [Member]</t>
        </is>
      </c>
    </row>
    <row r="49">
      <c r="A49" s="3" t="inlineStr">
        <is>
          <t>Financing Receivable, Impaired [Line Items]</t>
        </is>
      </c>
    </row>
    <row r="50">
      <c r="A50" s="4" t="inlineStr">
        <is>
          <t>Number of Loans | Number</t>
        </is>
      </c>
      <c r="B50" s="5" t="n">
        <v>4</v>
      </c>
      <c r="C50" s="5" t="n">
        <v>6</v>
      </c>
    </row>
    <row r="51">
      <c r="A51" s="4" t="inlineStr">
        <is>
          <t>Loan Modified Exposure</t>
        </is>
      </c>
      <c r="B51" s="6" t="n">
        <v>42321</v>
      </c>
      <c r="C51" s="6" t="n">
        <v>60567</v>
      </c>
    </row>
    <row r="52">
      <c r="A52" s="4" t="inlineStr">
        <is>
          <t>Gross Loans</t>
        </is>
      </c>
      <c r="B52" s="6" t="n">
        <v>580718</v>
      </c>
      <c r="C52" s="6" t="n">
        <v>629744</v>
      </c>
    </row>
    <row r="53">
      <c r="A53" s="4" t="inlineStr">
        <is>
          <t>Percentage of Gross Loans on Modified</t>
        </is>
      </c>
      <c r="B53" s="4" t="inlineStr">
        <is>
          <t>5.24%</t>
        </is>
      </c>
      <c r="C53" s="4" t="inlineStr">
        <is>
          <t>6.63%</t>
        </is>
      </c>
    </row>
    <row r="54">
      <c r="A54" s="4" t="inlineStr">
        <is>
          <t>Consumer - Home Equity Lines of Credit [Member]</t>
        </is>
      </c>
    </row>
    <row r="55">
      <c r="A55" s="3" t="inlineStr">
        <is>
          <t>Financing Receivable, Impaired [Line Items]</t>
        </is>
      </c>
    </row>
    <row r="56">
      <c r="A56" s="4" t="inlineStr">
        <is>
          <t>Gross Loans</t>
        </is>
      </c>
      <c r="B56" s="6" t="n">
        <v>12283</v>
      </c>
      <c r="C56" s="6" t="n">
        <v>13491</v>
      </c>
    </row>
    <row r="57">
      <c r="A57" s="4" t="inlineStr">
        <is>
          <t>Percentage of Gross Loans on Modified</t>
        </is>
      </c>
      <c r="B57" s="4" t="inlineStr">
        <is>
          <t>0.00%</t>
        </is>
      </c>
      <c r="C57" s="4" t="inlineStr">
        <is>
          <t>0.00%</t>
        </is>
      </c>
    </row>
    <row r="58">
      <c r="A58" s="4" t="inlineStr">
        <is>
          <t>Consumer - Second Mortgages [Member]</t>
        </is>
      </c>
    </row>
    <row r="59">
      <c r="A59" s="3" t="inlineStr">
        <is>
          <t>Financing Receivable, Impaired [Line Items]</t>
        </is>
      </c>
    </row>
    <row r="60">
      <c r="A60" s="4" t="inlineStr">
        <is>
          <t>Gross Loans</t>
        </is>
      </c>
      <c r="B60" s="6" t="n">
        <v>4969</v>
      </c>
      <c r="C60" s="6" t="n">
        <v>5884</v>
      </c>
    </row>
    <row r="61">
      <c r="A61" s="4" t="inlineStr">
        <is>
          <t>Percentage of Gross Loans on Modified</t>
        </is>
      </c>
      <c r="B61" s="4" t="inlineStr">
        <is>
          <t>0.00%</t>
        </is>
      </c>
      <c r="C61" s="4" t="inlineStr">
        <is>
          <t>0.00%</t>
        </is>
      </c>
    </row>
    <row r="62">
      <c r="A62" s="4" t="inlineStr">
        <is>
          <t>Consumer - Other [Member]</t>
        </is>
      </c>
    </row>
    <row r="63">
      <c r="A63" s="3" t="inlineStr">
        <is>
          <t>Financing Receivable, Impaired [Line Items]</t>
        </is>
      </c>
    </row>
    <row r="64">
      <c r="A64" s="4" t="inlineStr">
        <is>
          <t>Gross Loans</t>
        </is>
      </c>
      <c r="B64" s="6" t="n">
        <v>2237</v>
      </c>
      <c r="C64" s="6" t="n">
        <v>2299</v>
      </c>
    </row>
    <row r="65">
      <c r="A65" s="4" t="inlineStr">
        <is>
          <t>Percentage of Gross Loans on Modified</t>
        </is>
      </c>
      <c r="B65" s="4" t="inlineStr">
        <is>
          <t>0.00%</t>
        </is>
      </c>
      <c r="C65" s="4" t="inlineStr">
        <is>
          <t>0.00%</t>
        </is>
      </c>
    </row>
    <row r="66">
      <c r="A66" s="4" t="inlineStr">
        <is>
          <t>Consumer [Member]</t>
        </is>
      </c>
    </row>
    <row r="67">
      <c r="A67" s="3" t="inlineStr">
        <is>
          <t>Financing Receivable, Impaired [Line Items]</t>
        </is>
      </c>
    </row>
    <row r="68">
      <c r="A68" s="4" t="inlineStr">
        <is>
          <t>Gross Loans</t>
        </is>
      </c>
      <c r="B68" s="6" t="n">
        <v>19489</v>
      </c>
      <c r="C68" s="6" t="n">
        <v>21674</v>
      </c>
    </row>
    <row r="69">
      <c r="A69" s="4" t="inlineStr">
        <is>
          <t>Percentage of Gross Loans on Modified</t>
        </is>
      </c>
      <c r="B69" s="4" t="inlineStr">
        <is>
          <t>0.00%</t>
        </is>
      </c>
      <c r="C69"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gulatory Matters (Narrative) (Detail) - Malvern Federal Savings Bank [Member]</t>
        </is>
      </c>
      <c r="B1" s="2" t="inlineStr">
        <is>
          <t>Mar. 31, 2022</t>
        </is>
      </c>
      <c r="C1" s="2" t="inlineStr">
        <is>
          <t>Sep. 30, 2021</t>
        </is>
      </c>
      <c r="D1" s="2" t="inlineStr">
        <is>
          <t>Jan. 01, 2019</t>
        </is>
      </c>
      <c r="E1" s="2" t="inlineStr">
        <is>
          <t>Jan. 01, 2016</t>
        </is>
      </c>
      <c r="F1" s="2" t="inlineStr">
        <is>
          <t>Jan. 01, 2015</t>
        </is>
      </c>
      <c r="G1" s="2" t="inlineStr">
        <is>
          <t>Dec. 31, 2014</t>
        </is>
      </c>
    </row>
    <row r="2">
      <c r="A2" s="3" t="inlineStr">
        <is>
          <t>Compliance with Regulatory Capital Requirements under Banking Regulations [Line Items]</t>
        </is>
      </c>
    </row>
    <row r="3">
      <c r="A3" s="4" t="inlineStr">
        <is>
          <t>Common equity Tier 1 capital ratio</t>
        </is>
      </c>
      <c r="E3" s="5" t="n">
        <v>7</v>
      </c>
      <c r="F3" s="9" t="n">
        <v>4.5</v>
      </c>
      <c r="G3" s="5" t="n">
        <v>4</v>
      </c>
    </row>
    <row r="4">
      <c r="A4" s="4" t="inlineStr">
        <is>
          <t>Tier 1 capital ratio</t>
        </is>
      </c>
      <c r="B4" s="5" t="n">
        <v>6</v>
      </c>
      <c r="C4" s="5" t="n">
        <v>6</v>
      </c>
      <c r="E4" s="9" t="n">
        <v>8.5</v>
      </c>
      <c r="F4" s="5" t="n">
        <v>6</v>
      </c>
    </row>
    <row r="5">
      <c r="A5" s="4" t="inlineStr">
        <is>
          <t>Tier 1 Capital conservation buffer</t>
        </is>
      </c>
      <c r="D5" s="4" t="inlineStr">
        <is>
          <t>2.50%</t>
        </is>
      </c>
    </row>
    <row r="6">
      <c r="A6" s="4" t="inlineStr">
        <is>
          <t>Total capital ratio</t>
        </is>
      </c>
      <c r="B6" s="10" t="n">
        <v>19.31</v>
      </c>
      <c r="C6" s="10" t="n">
        <v>17.32</v>
      </c>
      <c r="E6" s="9" t="n">
        <v>10.5</v>
      </c>
    </row>
    <row r="7">
      <c r="A7" s="4" t="inlineStr">
        <is>
          <t>Capital conservation buffer percentage of risk-weighted assets</t>
        </is>
      </c>
      <c r="E7" s="4" t="inlineStr">
        <is>
          <t>0.6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Regulatory Matters (Detail) $ in Thousands</t>
        </is>
      </c>
      <c r="B1" s="2" t="inlineStr">
        <is>
          <t>Mar. 31, 2022USD ($)</t>
        </is>
      </c>
      <c r="C1" s="2" t="inlineStr">
        <is>
          <t>Sep. 30, 2021USD ($)</t>
        </is>
      </c>
      <c r="D1" s="2" t="inlineStr">
        <is>
          <t>Jan. 01, 2016</t>
        </is>
      </c>
      <c r="E1" s="2" t="inlineStr">
        <is>
          <t>Jan. 01, 2015</t>
        </is>
      </c>
    </row>
    <row r="2">
      <c r="A2" s="4" t="inlineStr">
        <is>
          <t>Parent Company [Member]</t>
        </is>
      </c>
    </row>
    <row r="3">
      <c r="A3" s="4" t="inlineStr">
        <is>
          <t>Capital (to adjusted tangible assets): Actual Amount</t>
        </is>
      </c>
      <c r="B3" s="6" t="n">
        <v>144898</v>
      </c>
      <c r="C3" s="6" t="n">
        <v>142132</v>
      </c>
    </row>
    <row r="4">
      <c r="A4" s="4" t="inlineStr">
        <is>
          <t>Common equity Tier 1(to risk-weighted assets): Actual Amount</t>
        </is>
      </c>
      <c r="B4" s="5" t="n">
        <v>144898</v>
      </c>
      <c r="C4" s="5" t="n">
        <v>142132</v>
      </c>
    </row>
    <row r="5">
      <c r="A5" s="4" t="inlineStr">
        <is>
          <t>Tier 1 Capital (to risk-weighted assets): Actual Amount</t>
        </is>
      </c>
      <c r="B5" s="5" t="n">
        <v>144898</v>
      </c>
      <c r="C5" s="5" t="n">
        <v>142132</v>
      </c>
    </row>
    <row r="6">
      <c r="A6" s="4" t="inlineStr">
        <is>
          <t>Total Capital (to risk-weighted assets): Actual Amount</t>
        </is>
      </c>
      <c r="B6" s="6" t="n">
        <v>179280</v>
      </c>
      <c r="C6" s="6" t="n">
        <v>178620</v>
      </c>
    </row>
    <row r="7">
      <c r="A7" s="4" t="inlineStr">
        <is>
          <t>Capital (to adjusted tangible assets): Actual Ratio</t>
        </is>
      </c>
      <c r="B7" s="10" t="n">
        <v>12.83</v>
      </c>
      <c r="C7" s="10" t="n">
        <v>11.84</v>
      </c>
    </row>
    <row r="8">
      <c r="A8" s="4" t="inlineStr">
        <is>
          <t>Common equity Tier 1(to risk-weighted assets): Actual Ratio</t>
        </is>
      </c>
      <c r="B8" s="10" t="n">
        <v>16.38</v>
      </c>
      <c r="C8" s="10" t="n">
        <v>14.53</v>
      </c>
    </row>
    <row r="9">
      <c r="A9" s="4" t="inlineStr">
        <is>
          <t>Tier 1 Capital (to risk-weighted assets): Actual Ratio</t>
        </is>
      </c>
      <c r="B9" s="10" t="n">
        <v>16.38</v>
      </c>
      <c r="C9" s="10" t="n">
        <v>14.53</v>
      </c>
    </row>
    <row r="10">
      <c r="A10" s="4" t="inlineStr">
        <is>
          <t>Total Capital (to risk-weighted assets): Actual Ratio</t>
        </is>
      </c>
      <c r="B10" s="10" t="n">
        <v>20.27</v>
      </c>
      <c r="C10" s="10" t="n">
        <v>18.26</v>
      </c>
    </row>
    <row r="11">
      <c r="A11" s="4" t="inlineStr">
        <is>
          <t>Capital (to adjusted tangible assets): For Capital Adequacy Purposes Amount</t>
        </is>
      </c>
      <c r="B11" s="6" t="n">
        <v>45158</v>
      </c>
      <c r="C11" s="6" t="n">
        <v>48020</v>
      </c>
    </row>
    <row r="12">
      <c r="A12" s="4" t="inlineStr">
        <is>
          <t>Common Equity Tier 1 Capital (to risk weighted assets)</t>
        </is>
      </c>
      <c r="B12" s="5" t="n">
        <v>39804</v>
      </c>
      <c r="C12" s="5" t="n">
        <v>44024</v>
      </c>
    </row>
    <row r="13">
      <c r="A13" s="4" t="inlineStr">
        <is>
          <t>Tier 1 Capital (to risk weighted assets)</t>
        </is>
      </c>
      <c r="B13" s="5" t="n">
        <v>53073</v>
      </c>
      <c r="C13" s="5" t="n">
        <v>58699</v>
      </c>
    </row>
    <row r="14">
      <c r="A14" s="4" t="inlineStr">
        <is>
          <t>Total Capital (to risk weighted assets)</t>
        </is>
      </c>
      <c r="B14" s="6" t="n">
        <v>70763</v>
      </c>
      <c r="C14" s="6" t="n">
        <v>78265</v>
      </c>
    </row>
    <row r="15">
      <c r="A15" s="4" t="inlineStr">
        <is>
          <t>Capital (to adjusted tangible assets): For Capital Adequacy Purposes Ratio</t>
        </is>
      </c>
      <c r="B15" s="5" t="n">
        <v>4</v>
      </c>
      <c r="C15" s="5" t="n">
        <v>4</v>
      </c>
    </row>
    <row r="16">
      <c r="A16" s="4" t="inlineStr">
        <is>
          <t>Common Equity Tier 1 Capital (to risk weighted assets)</t>
        </is>
      </c>
      <c r="B16" s="10" t="n">
        <v>4.5</v>
      </c>
      <c r="C16" s="10" t="n">
        <v>4.5</v>
      </c>
    </row>
    <row r="17">
      <c r="A17" s="4" t="inlineStr">
        <is>
          <t>Tier 1 Capital (to risk weighted assets)</t>
        </is>
      </c>
      <c r="B17" s="5" t="n">
        <v>6</v>
      </c>
      <c r="C17" s="5" t="n">
        <v>6</v>
      </c>
    </row>
    <row r="18">
      <c r="A18" s="4" t="inlineStr">
        <is>
          <t>Total Capital (to risk weighted assets)</t>
        </is>
      </c>
      <c r="B18" s="5" t="n">
        <v>8</v>
      </c>
      <c r="C18" s="5" t="n">
        <v>8</v>
      </c>
    </row>
    <row r="19">
      <c r="A19" s="4" t="inlineStr">
        <is>
          <t>Malvern Federal Savings Bank [Member]</t>
        </is>
      </c>
    </row>
    <row r="20">
      <c r="A20" s="4" t="inlineStr">
        <is>
          <t>Capital (to adjusted tangible assets): Actual Amount</t>
        </is>
      </c>
      <c r="B20" s="6" t="n">
        <v>160992</v>
      </c>
      <c r="C20" s="6" t="n">
        <v>157518</v>
      </c>
    </row>
    <row r="21">
      <c r="A21" s="4" t="inlineStr">
        <is>
          <t>Common equity Tier 1(to risk-weighted assets): Actual Amount</t>
        </is>
      </c>
      <c r="B21" s="5" t="n">
        <v>160992</v>
      </c>
      <c r="C21" s="5" t="n">
        <v>157518</v>
      </c>
    </row>
    <row r="22">
      <c r="A22" s="4" t="inlineStr">
        <is>
          <t>Tier 1 Capital (to risk-weighted assets): Actual Amount</t>
        </is>
      </c>
      <c r="B22" s="5" t="n">
        <v>160992</v>
      </c>
      <c r="C22" s="5" t="n">
        <v>157518</v>
      </c>
    </row>
    <row r="23">
      <c r="A23" s="4" t="inlineStr">
        <is>
          <t>Total Capital (to risk-weighted assets): Actual Amount</t>
        </is>
      </c>
      <c r="B23" s="6" t="n">
        <v>170374</v>
      </c>
      <c r="C23" s="6" t="n">
        <v>169072</v>
      </c>
    </row>
    <row r="24">
      <c r="A24" s="4" t="inlineStr">
        <is>
          <t>Capital (to adjusted tangible assets): Actual Ratio</t>
        </is>
      </c>
      <c r="B24" s="10" t="n">
        <v>14.29</v>
      </c>
      <c r="C24" s="10" t="n">
        <v>13.14</v>
      </c>
    </row>
    <row r="25">
      <c r="A25" s="4" t="inlineStr">
        <is>
          <t>Common equity Tier 1(to risk-weighted assets): Actual Ratio</t>
        </is>
      </c>
      <c r="B25" s="10" t="n">
        <v>18.25</v>
      </c>
      <c r="C25" s="10" t="n">
        <v>16.13</v>
      </c>
    </row>
    <row r="26">
      <c r="A26" s="4" t="inlineStr">
        <is>
          <t>Tier 1 Capital (to risk-weighted assets): Actual Ratio</t>
        </is>
      </c>
      <c r="B26" s="10" t="n">
        <v>18.25</v>
      </c>
      <c r="C26" s="10" t="n">
        <v>16.13</v>
      </c>
    </row>
    <row r="27">
      <c r="A27" s="4" t="inlineStr">
        <is>
          <t>Total Capital (to risk-weighted assets): Actual Ratio</t>
        </is>
      </c>
      <c r="B27" s="10" t="n">
        <v>19.31</v>
      </c>
      <c r="C27" s="10" t="n">
        <v>17.32</v>
      </c>
      <c r="D27" s="9" t="n">
        <v>10.5</v>
      </c>
    </row>
    <row r="28">
      <c r="A28" s="4" t="inlineStr">
        <is>
          <t>Capital (to adjusted tangible assets): For Capital Adequacy Purposes Amount</t>
        </is>
      </c>
      <c r="B28" s="6" t="n">
        <v>45074</v>
      </c>
      <c r="C28" s="6" t="n">
        <v>47946</v>
      </c>
    </row>
    <row r="29">
      <c r="A29" s="4" t="inlineStr">
        <is>
          <t>Common Equity Tier 1 Capital (to risk weighted assets)</t>
        </is>
      </c>
      <c r="B29" s="5" t="n">
        <v>39802</v>
      </c>
      <c r="C29" s="5" t="n">
        <v>43934</v>
      </c>
    </row>
    <row r="30">
      <c r="A30" s="4" t="inlineStr">
        <is>
          <t>Tier 1 Capital (to risk weighted assets)</t>
        </is>
      </c>
      <c r="B30" s="5" t="n">
        <v>52936</v>
      </c>
      <c r="C30" s="5" t="n">
        <v>58579</v>
      </c>
    </row>
    <row r="31">
      <c r="A31" s="4" t="inlineStr">
        <is>
          <t>Total Capital (to risk weighted assets)</t>
        </is>
      </c>
      <c r="B31" s="6" t="n">
        <v>70582</v>
      </c>
      <c r="C31" s="6" t="n">
        <v>78105</v>
      </c>
    </row>
    <row r="32">
      <c r="A32" s="4" t="inlineStr">
        <is>
          <t>Capital (to adjusted tangible assets): For Capital Adequacy Purposes Ratio</t>
        </is>
      </c>
      <c r="B32" s="5" t="n">
        <v>4</v>
      </c>
      <c r="C32" s="5" t="n">
        <v>4</v>
      </c>
    </row>
    <row r="33">
      <c r="A33" s="4" t="inlineStr">
        <is>
          <t>Common Equity Tier 1 Capital (to risk weighted assets)</t>
        </is>
      </c>
      <c r="B33" s="10" t="n">
        <v>4.5</v>
      </c>
      <c r="C33" s="10" t="n">
        <v>4.5</v>
      </c>
    </row>
    <row r="34">
      <c r="A34" s="4" t="inlineStr">
        <is>
          <t>Tier 1 Capital (to risk weighted assets)</t>
        </is>
      </c>
      <c r="B34" s="5" t="n">
        <v>6</v>
      </c>
      <c r="C34" s="5" t="n">
        <v>6</v>
      </c>
      <c r="D34" s="9" t="n">
        <v>8.5</v>
      </c>
      <c r="E34" s="5" t="n">
        <v>6</v>
      </c>
    </row>
    <row r="35">
      <c r="A35" s="4" t="inlineStr">
        <is>
          <t>Total Capital (to risk weighted assets)</t>
        </is>
      </c>
      <c r="B35" s="5" t="n">
        <v>8</v>
      </c>
      <c r="C35" s="5" t="n">
        <v>8</v>
      </c>
    </row>
    <row r="36">
      <c r="A36" s="4" t="inlineStr">
        <is>
          <t>Capital (to adjusted tangible assets): To be Well Capitalized under Prompt Corrective Action Provisions Capital Amount</t>
        </is>
      </c>
      <c r="B36" s="6" t="n">
        <v>56343</v>
      </c>
      <c r="C36" s="6" t="n">
        <v>59933</v>
      </c>
    </row>
    <row r="37">
      <c r="A37" s="4" t="inlineStr">
        <is>
          <t>Common Equity Tier 1 Capital (to risk weighted assets)</t>
        </is>
      </c>
      <c r="B37" s="5" t="n">
        <v>57347</v>
      </c>
      <c r="C37" s="5" t="n">
        <v>63460</v>
      </c>
    </row>
    <row r="38">
      <c r="A38" s="4" t="inlineStr">
        <is>
          <t>Tier 1 Capital (to risk weighted assets)</t>
        </is>
      </c>
      <c r="B38" s="5" t="n">
        <v>70582</v>
      </c>
      <c r="C38" s="5" t="n">
        <v>78105</v>
      </c>
    </row>
    <row r="39">
      <c r="A39" s="4" t="inlineStr">
        <is>
          <t>Total Capital (to risk weighted assets)</t>
        </is>
      </c>
      <c r="B39" s="6" t="n">
        <v>88227</v>
      </c>
      <c r="C39" s="6" t="n">
        <v>97632</v>
      </c>
    </row>
    <row r="40">
      <c r="A40" s="4" t="inlineStr">
        <is>
          <t>Capital (to adjusted tangible assets): To be Well Capitalized under Prompt Corrective Action Provisions Ratio</t>
        </is>
      </c>
      <c r="B40" s="5" t="n">
        <v>5</v>
      </c>
      <c r="C40" s="5" t="n">
        <v>5</v>
      </c>
    </row>
    <row r="41">
      <c r="A41" s="4" t="inlineStr">
        <is>
          <t>Common Equity Tier 1 Capital (to risk weighted assets)</t>
        </is>
      </c>
      <c r="B41" s="10" t="n">
        <v>6.5</v>
      </c>
      <c r="C41" s="10" t="n">
        <v>6.5</v>
      </c>
    </row>
    <row r="42">
      <c r="A42" s="4" t="inlineStr">
        <is>
          <t>Tier 1 Capital (to risk weighted assets)</t>
        </is>
      </c>
      <c r="B42" s="5" t="n">
        <v>8</v>
      </c>
      <c r="C42" s="5" t="n">
        <v>8</v>
      </c>
    </row>
    <row r="43">
      <c r="A43" s="4" t="inlineStr">
        <is>
          <t>Total Capital (to risk weighted assets)</t>
        </is>
      </c>
      <c r="B43" s="5" t="n">
        <v>10</v>
      </c>
      <c r="C43" s="5"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rivatives and Hedging Activities (Narrative) (Detail) - USD ($)</t>
        </is>
      </c>
      <c r="B1" s="2" t="inlineStr">
        <is>
          <t>6 Months Ended</t>
        </is>
      </c>
    </row>
    <row r="2">
      <c r="B2" s="2" t="inlineStr">
        <is>
          <t>Mar. 31, 2022</t>
        </is>
      </c>
      <c r="C2" s="2" t="inlineStr">
        <is>
          <t>Sep. 30, 2021</t>
        </is>
      </c>
    </row>
    <row r="3">
      <c r="A3" s="3" t="inlineStr">
        <is>
          <t>Derivative [Line Items]</t>
        </is>
      </c>
    </row>
    <row r="4">
      <c r="A4" s="4" t="inlineStr">
        <is>
          <t>Minimum collateral posting thresholds with derivative counterparties</t>
        </is>
      </c>
      <c r="B4" s="6" t="n">
        <v>0</v>
      </c>
      <c r="C4" s="6" t="n">
        <v>8300000</v>
      </c>
    </row>
    <row r="5">
      <c r="A5" s="4" t="inlineStr">
        <is>
          <t>Cash Flow Hedges [Member] | Designated as Hedging Instrument [Member]</t>
        </is>
      </c>
    </row>
    <row r="6">
      <c r="A6" s="3" t="inlineStr">
        <is>
          <t>Derivative [Line Items]</t>
        </is>
      </c>
    </row>
    <row r="7">
      <c r="A7" s="4" t="inlineStr">
        <is>
          <t>Short-term fixed-rate advances</t>
        </is>
      </c>
      <c r="B7" s="6" t="n">
        <v>20000000</v>
      </c>
    </row>
    <row r="8">
      <c r="A8" s="4" t="inlineStr">
        <is>
          <t>Short-term fixed-rate advances, hedging period</t>
        </is>
      </c>
      <c r="B8" s="4" t="inlineStr">
        <is>
          <t>4 years</t>
        </is>
      </c>
    </row>
    <row r="9">
      <c r="A9" s="4" t="inlineStr">
        <is>
          <t>Short-term fixed-rate advances, rolling maturity period</t>
        </is>
      </c>
      <c r="B9" s="4" t="inlineStr">
        <is>
          <t>90 days</t>
        </is>
      </c>
    </row>
    <row r="10">
      <c r="A10" s="4" t="inlineStr">
        <is>
          <t>Interest Rate Swap [Member]</t>
        </is>
      </c>
    </row>
    <row r="11">
      <c r="A11" s="3" t="inlineStr">
        <is>
          <t>Derivative [Line Items]</t>
        </is>
      </c>
    </row>
    <row r="12">
      <c r="A12" s="4" t="inlineStr">
        <is>
          <t>Estimated interest expense</t>
        </is>
      </c>
      <c r="B12" s="6" t="n">
        <v>1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 - Interest Rate Swap Agreements [Member] - USD ($) $ in Thousands</t>
        </is>
      </c>
      <c r="B1" s="2" t="inlineStr">
        <is>
          <t>Mar. 31, 2022</t>
        </is>
      </c>
      <c r="C1" s="2" t="inlineStr">
        <is>
          <t>Sep. 30, 2021</t>
        </is>
      </c>
    </row>
    <row r="2">
      <c r="A2" s="4" t="inlineStr">
        <is>
          <t>Designated as Hedging Instrument [Member] | Other Assets [Member]</t>
        </is>
      </c>
    </row>
    <row r="3">
      <c r="A3" s="3" t="inlineStr">
        <is>
          <t>Derivative [Line Items]</t>
        </is>
      </c>
    </row>
    <row r="4">
      <c r="A4" s="4" t="inlineStr">
        <is>
          <t>Notional Amount, Asset Derivatives</t>
        </is>
      </c>
      <c r="B4" s="6" t="n">
        <v>60000</v>
      </c>
      <c r="C4" s="6" t="n">
        <v>40000</v>
      </c>
    </row>
    <row r="5">
      <c r="A5" s="4" t="inlineStr">
        <is>
          <t>Fair Value</t>
        </is>
      </c>
      <c r="B5" s="5" t="n">
        <v>2224</v>
      </c>
      <c r="C5" s="5" t="n">
        <v>14</v>
      </c>
    </row>
    <row r="6">
      <c r="A6" s="4" t="inlineStr">
        <is>
          <t>Designated as Hedging Instrument [Member] | Other Liabilities [Member]</t>
        </is>
      </c>
    </row>
    <row r="7">
      <c r="A7" s="3" t="inlineStr">
        <is>
          <t>Derivative [Line Items]</t>
        </is>
      </c>
    </row>
    <row r="8">
      <c r="A8" s="4" t="inlineStr">
        <is>
          <t>Notional Amount, Liability Derivatives</t>
        </is>
      </c>
      <c r="C8" s="5" t="n">
        <v>30000</v>
      </c>
    </row>
    <row r="9">
      <c r="A9" s="4" t="inlineStr">
        <is>
          <t>Fair Value</t>
        </is>
      </c>
      <c r="C9" s="5" t="n">
        <v>47</v>
      </c>
    </row>
    <row r="10">
      <c r="A10" s="4" t="inlineStr">
        <is>
          <t>Derivatives Not Designated As Hedging Instrument [Member] | Other Assets [Member]</t>
        </is>
      </c>
    </row>
    <row r="11">
      <c r="A11" s="3" t="inlineStr">
        <is>
          <t>Derivative [Line Items]</t>
        </is>
      </c>
    </row>
    <row r="12">
      <c r="A12" s="4" t="inlineStr">
        <is>
          <t>Notional Amount, Asset Derivatives</t>
        </is>
      </c>
      <c r="B12" s="5" t="n">
        <v>44535</v>
      </c>
      <c r="C12" s="5" t="n">
        <v>44748</v>
      </c>
    </row>
    <row r="13">
      <c r="A13" s="4" t="inlineStr">
        <is>
          <t>Fair Value</t>
        </is>
      </c>
      <c r="B13" s="5" t="n">
        <v>2860</v>
      </c>
      <c r="C13" s="5" t="n">
        <v>4671</v>
      </c>
    </row>
    <row r="14">
      <c r="A14" s="4" t="inlineStr">
        <is>
          <t>Derivatives Not Designated As Hedging Instrument [Member] | Other Liabilities [Member]</t>
        </is>
      </c>
    </row>
    <row r="15">
      <c r="A15" s="3" t="inlineStr">
        <is>
          <t>Derivative [Line Items]</t>
        </is>
      </c>
    </row>
    <row r="16">
      <c r="A16" s="4" t="inlineStr">
        <is>
          <t>Notional Amount, Liability Derivatives</t>
        </is>
      </c>
      <c r="B16" s="5" t="n">
        <v>44535</v>
      </c>
      <c r="C16" s="5" t="n">
        <v>44748</v>
      </c>
    </row>
    <row r="17">
      <c r="A17" s="4" t="inlineStr">
        <is>
          <t>Fair Value</t>
        </is>
      </c>
      <c r="B17" s="6" t="n">
        <v>2862</v>
      </c>
      <c r="C17" s="6" t="n">
        <v>46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Offsetting of Derivative Assets and Liabilities (Detail) - USD ($) $ in Thousands</t>
        </is>
      </c>
      <c r="B1" s="2" t="inlineStr">
        <is>
          <t>Mar. 31, 2022</t>
        </is>
      </c>
      <c r="C1" s="2" t="inlineStr">
        <is>
          <t>Sep. 30, 2021</t>
        </is>
      </c>
    </row>
    <row r="2">
      <c r="A2" s="3" t="inlineStr">
        <is>
          <t>Offsetting of Derivative Assets</t>
        </is>
      </c>
    </row>
    <row r="3">
      <c r="A3" s="4" t="inlineStr">
        <is>
          <t>Gross Amounts of Recognized Assets</t>
        </is>
      </c>
      <c r="B3" s="6" t="n">
        <v>5084</v>
      </c>
      <c r="C3" s="6" t="n">
        <v>4685</v>
      </c>
    </row>
    <row r="4">
      <c r="A4" s="4" t="inlineStr">
        <is>
          <t>Net Amounts of Assets presented in the Statement of Financial Condition</t>
        </is>
      </c>
      <c r="B4" s="5" t="n">
        <v>5084</v>
      </c>
      <c r="C4" s="5" t="n">
        <v>4685</v>
      </c>
    </row>
    <row r="5">
      <c r="A5" s="4" t="inlineStr">
        <is>
          <t>Gross Amounts Not Offset in the Statements of Financial Condition, Financial Instruments</t>
        </is>
      </c>
      <c r="B5" s="5" t="n">
        <v>1975</v>
      </c>
    </row>
    <row r="6">
      <c r="A6" s="4" t="inlineStr">
        <is>
          <t>Gross Amounts Not Offset in the Statements of Financial Condition, Net Amount</t>
        </is>
      </c>
      <c r="B6" s="5" t="n">
        <v>3109</v>
      </c>
      <c r="C6" s="5" t="n">
        <v>4685</v>
      </c>
    </row>
    <row r="7">
      <c r="A7" s="3" t="inlineStr">
        <is>
          <t>Offsetting of Derivative Liabilities</t>
        </is>
      </c>
    </row>
    <row r="8">
      <c r="A8" s="4" t="inlineStr">
        <is>
          <t>Gross Amounts of Recognized Liabilities</t>
        </is>
      </c>
      <c r="B8" s="5" t="n">
        <v>2862</v>
      </c>
      <c r="C8" s="5" t="n">
        <v>4720</v>
      </c>
    </row>
    <row r="9">
      <c r="A9" s="4" t="inlineStr">
        <is>
          <t>Net Amounts of Liabilities presented in the Statement of Financial Condition</t>
        </is>
      </c>
      <c r="B9" s="5" t="n">
        <v>2862</v>
      </c>
      <c r="C9" s="5" t="n">
        <v>4720</v>
      </c>
    </row>
    <row r="10">
      <c r="A10" s="4" t="inlineStr">
        <is>
          <t>Gross Amounts Not Offset in the Statements of Financial Condition, Financial Instruments</t>
        </is>
      </c>
      <c r="B10" s="5" t="n">
        <v>1975</v>
      </c>
      <c r="C10" s="5" t="n">
        <v>221</v>
      </c>
    </row>
    <row r="11">
      <c r="A11" s="4" t="inlineStr">
        <is>
          <t>Gross Amounts Not Offset in the Statements of Financial Condition, Cash Collateral Posted</t>
        </is>
      </c>
      <c r="C11" s="5" t="n">
        <v>8257</v>
      </c>
    </row>
    <row r="12">
      <c r="A12" s="4" t="inlineStr">
        <is>
          <t>Gross Amounts Not Offset in the Statements of Financial Condition, Net Amount</t>
        </is>
      </c>
      <c r="B12" s="6" t="n">
        <v>887</v>
      </c>
      <c r="C12" s="6" t="n">
        <v>-37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tatement of Operations Relating to The Cash Flow Derivative Instrument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rivative [Line Items]</t>
        </is>
      </c>
    </row>
    <row r="4">
      <c r="A4" s="4" t="inlineStr">
        <is>
          <t>Amount of Gain Recognized in OCI on Derivative</t>
        </is>
      </c>
      <c r="B4" s="6" t="n">
        <v>1748</v>
      </c>
      <c r="C4" s="6" t="n">
        <v>322</v>
      </c>
      <c r="D4" s="6" t="n">
        <v>2142</v>
      </c>
      <c r="E4" s="6" t="n">
        <v>314</v>
      </c>
    </row>
    <row r="5">
      <c r="A5" s="4" t="inlineStr">
        <is>
          <t>Amount of Loss Reclassified from OCI to Interest Expense</t>
        </is>
      </c>
      <c r="B5" s="5" t="n">
        <v>-26</v>
      </c>
      <c r="C5" s="5" t="n">
        <v>-243</v>
      </c>
      <c r="D5" s="5" t="n">
        <v>-111</v>
      </c>
      <c r="E5" s="5" t="n">
        <v>-523</v>
      </c>
    </row>
    <row r="6">
      <c r="A6" s="4" t="inlineStr">
        <is>
          <t>Interest Rate Swap Agreements [Member]</t>
        </is>
      </c>
    </row>
    <row r="7">
      <c r="A7" s="3" t="inlineStr">
        <is>
          <t>Derivative [Line Items]</t>
        </is>
      </c>
    </row>
    <row r="8">
      <c r="A8" s="4" t="inlineStr">
        <is>
          <t>Amount of Gain Recognized in OCI on Derivative</t>
        </is>
      </c>
      <c r="B8" s="5" t="n">
        <v>1748</v>
      </c>
      <c r="C8" s="5" t="n">
        <v>322</v>
      </c>
      <c r="D8" s="5" t="n">
        <v>2142</v>
      </c>
      <c r="E8" s="5" t="n">
        <v>314</v>
      </c>
    </row>
    <row r="9">
      <c r="A9" s="4" t="inlineStr">
        <is>
          <t>Amount of Loss Reclassified from OCI to Interest Expense</t>
        </is>
      </c>
      <c r="B9" s="6" t="n">
        <v>-26</v>
      </c>
      <c r="C9" s="6" t="n">
        <v>-243</v>
      </c>
      <c r="D9" s="6" t="n">
        <v>-111</v>
      </c>
      <c r="E9" s="6" t="n">
        <v>-5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Effects of Derivative Instruments on Consolidated Statements of Operations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rivative [Line Items]</t>
        </is>
      </c>
    </row>
    <row r="4">
      <c r="A4" s="4" t="inlineStr">
        <is>
          <t>Amount of Gain (Loss) Recognized in OCI on Derivative</t>
        </is>
      </c>
      <c r="B4" s="6" t="n">
        <v>1748</v>
      </c>
      <c r="C4" s="6" t="n">
        <v>322</v>
      </c>
      <c r="D4" s="6" t="n">
        <v>2142</v>
      </c>
      <c r="E4" s="6" t="n">
        <v>314</v>
      </c>
    </row>
    <row r="5">
      <c r="A5" s="4" t="inlineStr">
        <is>
          <t>Interest Rate Swap Agreements [Member]</t>
        </is>
      </c>
    </row>
    <row r="6">
      <c r="A6" s="3" t="inlineStr">
        <is>
          <t>Derivative [Line Items]</t>
        </is>
      </c>
    </row>
    <row r="7">
      <c r="A7" s="4" t="inlineStr">
        <is>
          <t>Amount of Gain (Loss) Recognized in OCI on Derivative</t>
        </is>
      </c>
      <c r="B7" s="5" t="n">
        <v>1748</v>
      </c>
      <c r="C7" s="5" t="n">
        <v>322</v>
      </c>
      <c r="D7" s="5" t="n">
        <v>2142</v>
      </c>
      <c r="E7" s="5" t="n">
        <v>314</v>
      </c>
    </row>
    <row r="8">
      <c r="A8" s="4" t="inlineStr">
        <is>
          <t>Derivatives Not Designated As Hedging Instrument [Member]</t>
        </is>
      </c>
    </row>
    <row r="9">
      <c r="A9" s="3" t="inlineStr">
        <is>
          <t>Derivative [Line Items]</t>
        </is>
      </c>
    </row>
    <row r="10">
      <c r="A10" s="4" t="inlineStr">
        <is>
          <t>Amount of Gain (Loss) Recognized in OCI on Derivative</t>
        </is>
      </c>
      <c r="B10" s="5" t="n">
        <v>1</v>
      </c>
      <c r="C10" s="5" t="n">
        <v>2</v>
      </c>
      <c r="D10" s="5" t="n">
        <v>2</v>
      </c>
      <c r="E10" s="5" t="n">
        <v>3</v>
      </c>
    </row>
    <row r="11">
      <c r="A11" s="4" t="inlineStr">
        <is>
          <t>Derivatives Not Designated As Hedging Instrument [Member] | Interest Rate Swap Agreements [Member] | Other Income [Member]</t>
        </is>
      </c>
    </row>
    <row r="12">
      <c r="A12" s="3" t="inlineStr">
        <is>
          <t>Derivative [Line Items]</t>
        </is>
      </c>
    </row>
    <row r="13">
      <c r="A13" s="4" t="inlineStr">
        <is>
          <t>Amount of Gain (Loss) Recognized in OCI on Derivative</t>
        </is>
      </c>
      <c r="B13" s="6" t="n">
        <v>1</v>
      </c>
      <c r="C13" s="6" t="n">
        <v>2</v>
      </c>
      <c r="D13" s="6" t="n">
        <v>2</v>
      </c>
      <c r="E13" s="6" t="n">
        <v>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Thousands</t>
        </is>
      </c>
      <c r="B1" s="2" t="inlineStr">
        <is>
          <t>Mar. 31, 2022</t>
        </is>
      </c>
      <c r="C1" s="2" t="inlineStr">
        <is>
          <t>Sep. 30, 2021</t>
        </is>
      </c>
    </row>
    <row r="2">
      <c r="A2" s="3" t="inlineStr">
        <is>
          <t>Assets</t>
        </is>
      </c>
    </row>
    <row r="3">
      <c r="A3" s="4" t="inlineStr">
        <is>
          <t>Investment securities available for sale, at fair value</t>
        </is>
      </c>
      <c r="B3" s="6" t="n">
        <v>54183</v>
      </c>
      <c r="C3" s="6" t="n">
        <v>40813</v>
      </c>
    </row>
    <row r="4">
      <c r="A4" s="4" t="inlineStr">
        <is>
          <t>Equity investment securities, at fair value</t>
        </is>
      </c>
      <c r="B4" s="5" t="n">
        <v>1445</v>
      </c>
      <c r="C4" s="5" t="n">
        <v>1500</v>
      </c>
    </row>
    <row r="5">
      <c r="A5" s="4" t="inlineStr">
        <is>
          <t>Derivative instruments</t>
        </is>
      </c>
      <c r="B5" s="5" t="n">
        <v>5084</v>
      </c>
      <c r="C5" s="5" t="n">
        <v>4685</v>
      </c>
    </row>
    <row r="6">
      <c r="A6" s="3" t="inlineStr">
        <is>
          <t>Liabilities</t>
        </is>
      </c>
    </row>
    <row r="7">
      <c r="A7" s="4" t="inlineStr">
        <is>
          <t>Derivative instruments</t>
        </is>
      </c>
      <c r="B7" s="5" t="n">
        <v>2862</v>
      </c>
      <c r="C7" s="5" t="n">
        <v>4720</v>
      </c>
    </row>
    <row r="8">
      <c r="A8" s="4" t="inlineStr">
        <is>
          <t>U. S. Government Agencies [Member]</t>
        </is>
      </c>
    </row>
    <row r="9">
      <c r="A9" s="3" t="inlineStr">
        <is>
          <t>Assets</t>
        </is>
      </c>
    </row>
    <row r="10">
      <c r="A10" s="4" t="inlineStr">
        <is>
          <t>Investment securities available for sale, at fair value</t>
        </is>
      </c>
      <c r="B10" s="5" t="n">
        <v>4442</v>
      </c>
      <c r="C10" s="5" t="n">
        <v>4993</v>
      </c>
    </row>
    <row r="11">
      <c r="A11" s="4" t="inlineStr">
        <is>
          <t>State And Municipal Obligations [Member]</t>
        </is>
      </c>
    </row>
    <row r="12">
      <c r="A12" s="3" t="inlineStr">
        <is>
          <t>Assets</t>
        </is>
      </c>
    </row>
    <row r="13">
      <c r="A13" s="4" t="inlineStr">
        <is>
          <t>Investment securities available for sale, at fair value</t>
        </is>
      </c>
      <c r="B13" s="5" t="n">
        <v>9951</v>
      </c>
      <c r="C13" s="5" t="n">
        <v>2765</v>
      </c>
    </row>
    <row r="14">
      <c r="A14" s="4" t="inlineStr">
        <is>
          <t>Single Issuer Trust Preferred Security [Member]</t>
        </is>
      </c>
    </row>
    <row r="15">
      <c r="A15" s="3" t="inlineStr">
        <is>
          <t>Assets</t>
        </is>
      </c>
    </row>
    <row r="16">
      <c r="A16" s="4" t="inlineStr">
        <is>
          <t>Investment securities available for sale, at fair value</t>
        </is>
      </c>
      <c r="B16" s="5" t="n">
        <v>922</v>
      </c>
      <c r="C16" s="5" t="n">
        <v>875</v>
      </c>
    </row>
    <row r="17">
      <c r="A17" s="4" t="inlineStr">
        <is>
          <t>Corporate Debt Securities [Member]</t>
        </is>
      </c>
    </row>
    <row r="18">
      <c r="A18" s="3" t="inlineStr">
        <is>
          <t>Assets</t>
        </is>
      </c>
    </row>
    <row r="19">
      <c r="A19" s="4" t="inlineStr">
        <is>
          <t>Investment securities available for sale, at fair value</t>
        </is>
      </c>
      <c r="B19" s="5" t="n">
        <v>34950</v>
      </c>
      <c r="C19" s="5" t="n">
        <v>32180</v>
      </c>
    </row>
    <row r="20">
      <c r="A20" s="4" t="inlineStr">
        <is>
          <t>Mutual Funds [Member]</t>
        </is>
      </c>
    </row>
    <row r="21">
      <c r="A21" s="3" t="inlineStr">
        <is>
          <t>Assets</t>
        </is>
      </c>
    </row>
    <row r="22">
      <c r="A22" s="4" t="inlineStr">
        <is>
          <t>Equity investment securities, at fair value</t>
        </is>
      </c>
      <c r="B22" s="5" t="n">
        <v>1445</v>
      </c>
      <c r="C22" s="5" t="n">
        <v>1500</v>
      </c>
    </row>
    <row r="23">
      <c r="A23" s="4" t="inlineStr">
        <is>
          <t>Fair Value, Measurements, Recurring [Member]</t>
        </is>
      </c>
    </row>
    <row r="24">
      <c r="A24" s="3" t="inlineStr">
        <is>
          <t>Assets</t>
        </is>
      </c>
    </row>
    <row r="25">
      <c r="A25" s="4" t="inlineStr">
        <is>
          <t>Investment securities available for sale, at fair value</t>
        </is>
      </c>
      <c r="B25" s="5" t="n">
        <v>54183</v>
      </c>
      <c r="C25" s="5" t="n">
        <v>40813</v>
      </c>
    </row>
    <row r="26">
      <c r="A26" s="4" t="inlineStr">
        <is>
          <t>Equity investment securities, at fair value</t>
        </is>
      </c>
      <c r="B26" s="5" t="n">
        <v>1445</v>
      </c>
      <c r="C26" s="5" t="n">
        <v>1500</v>
      </c>
    </row>
    <row r="27">
      <c r="A27" s="4" t="inlineStr">
        <is>
          <t>Total investment securities available for sale</t>
        </is>
      </c>
      <c r="B27" s="5" t="n">
        <v>55628</v>
      </c>
      <c r="C27" s="5" t="n">
        <v>42313</v>
      </c>
    </row>
    <row r="28">
      <c r="A28" s="4" t="inlineStr">
        <is>
          <t>Derivative instruments</t>
        </is>
      </c>
      <c r="B28" s="5" t="n">
        <v>5804</v>
      </c>
      <c r="C28" s="5" t="n">
        <v>4685</v>
      </c>
    </row>
    <row r="29">
      <c r="A29" s="3" t="inlineStr">
        <is>
          <t>Liabilities</t>
        </is>
      </c>
    </row>
    <row r="30">
      <c r="A30" s="4" t="inlineStr">
        <is>
          <t>Derivative instruments</t>
        </is>
      </c>
      <c r="B30" s="5" t="n">
        <v>2862</v>
      </c>
      <c r="C30" s="5" t="n">
        <v>4720</v>
      </c>
    </row>
    <row r="31">
      <c r="A31" s="4" t="inlineStr">
        <is>
          <t>Fair Value, Measurements, Recurring [Member] | U. S. Government Agencies [Member]</t>
        </is>
      </c>
    </row>
    <row r="32">
      <c r="A32" s="3" t="inlineStr">
        <is>
          <t>Assets</t>
        </is>
      </c>
    </row>
    <row r="33">
      <c r="A33" s="4" t="inlineStr">
        <is>
          <t>Investment securities available for sale, at fair value</t>
        </is>
      </c>
      <c r="B33" s="5" t="n">
        <v>4442</v>
      </c>
      <c r="C33" s="5" t="n">
        <v>4993</v>
      </c>
    </row>
    <row r="34">
      <c r="A34" s="4" t="inlineStr">
        <is>
          <t>Fair Value, Measurements, Recurring [Member] | State And Municipal Obligations [Member]</t>
        </is>
      </c>
    </row>
    <row r="35">
      <c r="A35" s="3" t="inlineStr">
        <is>
          <t>Assets</t>
        </is>
      </c>
    </row>
    <row r="36">
      <c r="A36" s="4" t="inlineStr">
        <is>
          <t>Investment securities available for sale, at fair value</t>
        </is>
      </c>
      <c r="B36" s="5" t="n">
        <v>9951</v>
      </c>
      <c r="C36" s="5" t="n">
        <v>2765</v>
      </c>
    </row>
    <row r="37">
      <c r="A37" s="4" t="inlineStr">
        <is>
          <t>Fair Value, Measurements, Recurring [Member] | Single Issuer Trust Preferred Security [Member]</t>
        </is>
      </c>
    </row>
    <row r="38">
      <c r="A38" s="3" t="inlineStr">
        <is>
          <t>Assets</t>
        </is>
      </c>
    </row>
    <row r="39">
      <c r="A39" s="4" t="inlineStr">
        <is>
          <t>Investment securities available for sale, at fair value</t>
        </is>
      </c>
      <c r="B39" s="5" t="n">
        <v>922</v>
      </c>
      <c r="C39" s="5" t="n">
        <v>875</v>
      </c>
    </row>
    <row r="40">
      <c r="A40" s="4" t="inlineStr">
        <is>
          <t>Fair Value, Measurements, Recurring [Member] | Corporate Debt Securities [Member]</t>
        </is>
      </c>
    </row>
    <row r="41">
      <c r="A41" s="3" t="inlineStr">
        <is>
          <t>Assets</t>
        </is>
      </c>
    </row>
    <row r="42">
      <c r="A42" s="4" t="inlineStr">
        <is>
          <t>Investment securities available for sale, at fair value</t>
        </is>
      </c>
      <c r="B42" s="5" t="n">
        <v>34950</v>
      </c>
      <c r="C42" s="5" t="n">
        <v>32180</v>
      </c>
    </row>
    <row r="43">
      <c r="A43" s="4" t="inlineStr">
        <is>
          <t>Fair Value, Measurements, Recurring [Member] | Mortgage Backed Securities Other [Member]</t>
        </is>
      </c>
    </row>
    <row r="44">
      <c r="A44" s="3" t="inlineStr">
        <is>
          <t>Assets</t>
        </is>
      </c>
    </row>
    <row r="45">
      <c r="A45" s="4" t="inlineStr">
        <is>
          <t>Investment securities available for sale, at fair value</t>
        </is>
      </c>
      <c r="B45" s="5" t="n">
        <v>2439</v>
      </c>
    </row>
    <row r="46">
      <c r="A46" s="4" t="inlineStr">
        <is>
          <t>Fair Value, Measurements, Recurring [Member] | US Treasury Notes Securities[ Member]</t>
        </is>
      </c>
    </row>
    <row r="47">
      <c r="A47" s="3" t="inlineStr">
        <is>
          <t>Assets</t>
        </is>
      </c>
    </row>
    <row r="48">
      <c r="A48" s="4" t="inlineStr">
        <is>
          <t>Investment securities available for sale, at fair value</t>
        </is>
      </c>
      <c r="B48" s="5" t="n">
        <v>1479</v>
      </c>
    </row>
    <row r="49">
      <c r="A49" s="4" t="inlineStr">
        <is>
          <t>Fair Value, Measurements, Recurring [Member] | Mutual Funds [Member]</t>
        </is>
      </c>
    </row>
    <row r="50">
      <c r="A50" s="3" t="inlineStr">
        <is>
          <t>Assets</t>
        </is>
      </c>
    </row>
    <row r="51">
      <c r="A51" s="4" t="inlineStr">
        <is>
          <t>Equity investment securities, at fair value</t>
        </is>
      </c>
      <c r="B51" s="5" t="n">
        <v>1445</v>
      </c>
      <c r="C51" s="5" t="n">
        <v>1500</v>
      </c>
    </row>
    <row r="52">
      <c r="A52" s="4" t="inlineStr">
        <is>
          <t>Fair Value, Measurements, Recurring [Member] | Fair Value, Inputs, Level 1 [Member]</t>
        </is>
      </c>
    </row>
    <row r="53">
      <c r="A53" s="3" t="inlineStr">
        <is>
          <t>Assets</t>
        </is>
      </c>
    </row>
    <row r="54">
      <c r="A54" s="4" t="inlineStr">
        <is>
          <t>Equity investment securities, at fair value</t>
        </is>
      </c>
      <c r="B54" s="5" t="n">
        <v>945</v>
      </c>
      <c r="C54" s="5" t="n">
        <v>1000</v>
      </c>
    </row>
    <row r="55">
      <c r="A55" s="4" t="inlineStr">
        <is>
          <t>Total investment securities available for sale</t>
        </is>
      </c>
      <c r="B55" s="5" t="n">
        <v>945</v>
      </c>
      <c r="C55" s="5" t="n">
        <v>1000</v>
      </c>
    </row>
    <row r="56">
      <c r="A56" s="4" t="inlineStr">
        <is>
          <t>Fair Value, Measurements, Recurring [Member] | Fair Value, Inputs, Level 1 [Member] | Mutual Funds [Member]</t>
        </is>
      </c>
    </row>
    <row r="57">
      <c r="A57" s="3" t="inlineStr">
        <is>
          <t>Assets</t>
        </is>
      </c>
    </row>
    <row r="58">
      <c r="A58" s="4" t="inlineStr">
        <is>
          <t>Equity investment securities, at fair value</t>
        </is>
      </c>
      <c r="B58" s="5" t="n">
        <v>945</v>
      </c>
      <c r="C58" s="5" t="n">
        <v>1000</v>
      </c>
    </row>
    <row r="59">
      <c r="A59" s="4" t="inlineStr">
        <is>
          <t>Fair Value, Measurements, Recurring [Member] | Fair Value, Inputs, Level 2 [Member]</t>
        </is>
      </c>
    </row>
    <row r="60">
      <c r="A60" s="3" t="inlineStr">
        <is>
          <t>Assets</t>
        </is>
      </c>
    </row>
    <row r="61">
      <c r="A61" s="4" t="inlineStr">
        <is>
          <t>Investment securities available for sale, at fair value</t>
        </is>
      </c>
      <c r="B61" s="5" t="n">
        <v>54183</v>
      </c>
      <c r="C61" s="5" t="n">
        <v>40813</v>
      </c>
    </row>
    <row r="62">
      <c r="A62" s="4" t="inlineStr">
        <is>
          <t>Total investment securities available for sale</t>
        </is>
      </c>
      <c r="B62" s="5" t="n">
        <v>54183</v>
      </c>
      <c r="C62" s="5" t="n">
        <v>40813</v>
      </c>
    </row>
    <row r="63">
      <c r="A63" s="4" t="inlineStr">
        <is>
          <t>Derivative instruments</t>
        </is>
      </c>
      <c r="B63" s="5" t="n">
        <v>5804</v>
      </c>
      <c r="C63" s="5" t="n">
        <v>4685</v>
      </c>
    </row>
    <row r="64">
      <c r="A64" s="3" t="inlineStr">
        <is>
          <t>Liabilities</t>
        </is>
      </c>
    </row>
    <row r="65">
      <c r="A65" s="4" t="inlineStr">
        <is>
          <t>Derivative instruments</t>
        </is>
      </c>
      <c r="B65" s="5" t="n">
        <v>2862</v>
      </c>
      <c r="C65" s="5" t="n">
        <v>4720</v>
      </c>
    </row>
    <row r="66">
      <c r="A66" s="4" t="inlineStr">
        <is>
          <t>Fair Value, Measurements, Recurring [Member] | Fair Value, Inputs, Level 2 [Member] | U. S. Government Agencies [Member]</t>
        </is>
      </c>
    </row>
    <row r="67">
      <c r="A67" s="3" t="inlineStr">
        <is>
          <t>Assets</t>
        </is>
      </c>
    </row>
    <row r="68">
      <c r="A68" s="4" t="inlineStr">
        <is>
          <t>Investment securities available for sale, at fair value</t>
        </is>
      </c>
      <c r="B68" s="5" t="n">
        <v>4442</v>
      </c>
      <c r="C68" s="5" t="n">
        <v>4993</v>
      </c>
    </row>
    <row r="69">
      <c r="A69" s="4" t="inlineStr">
        <is>
          <t>Fair Value, Measurements, Recurring [Member] | Fair Value, Inputs, Level 2 [Member] | State And Municipal Obligations [Member]</t>
        </is>
      </c>
    </row>
    <row r="70">
      <c r="A70" s="3" t="inlineStr">
        <is>
          <t>Assets</t>
        </is>
      </c>
    </row>
    <row r="71">
      <c r="A71" s="4" t="inlineStr">
        <is>
          <t>Investment securities available for sale, at fair value</t>
        </is>
      </c>
      <c r="B71" s="5" t="n">
        <v>9951</v>
      </c>
      <c r="C71" s="5" t="n">
        <v>2765</v>
      </c>
    </row>
    <row r="72">
      <c r="A72" s="4" t="inlineStr">
        <is>
          <t>Fair Value, Measurements, Recurring [Member] | Fair Value, Inputs, Level 2 [Member] | Single Issuer Trust Preferred Security [Member]</t>
        </is>
      </c>
    </row>
    <row r="73">
      <c r="A73" s="3" t="inlineStr">
        <is>
          <t>Assets</t>
        </is>
      </c>
    </row>
    <row r="74">
      <c r="A74" s="4" t="inlineStr">
        <is>
          <t>Investment securities available for sale, at fair value</t>
        </is>
      </c>
      <c r="B74" s="5" t="n">
        <v>922</v>
      </c>
      <c r="C74" s="5" t="n">
        <v>875</v>
      </c>
    </row>
    <row r="75">
      <c r="A75" s="4" t="inlineStr">
        <is>
          <t>Fair Value, Measurements, Recurring [Member] | Fair Value, Inputs, Level 2 [Member] | Corporate Debt Securities [Member]</t>
        </is>
      </c>
    </row>
    <row r="76">
      <c r="A76" s="3" t="inlineStr">
        <is>
          <t>Assets</t>
        </is>
      </c>
    </row>
    <row r="77">
      <c r="A77" s="4" t="inlineStr">
        <is>
          <t>Investment securities available for sale, at fair value</t>
        </is>
      </c>
      <c r="B77" s="5" t="n">
        <v>34950</v>
      </c>
      <c r="C77" s="5" t="n">
        <v>32180</v>
      </c>
    </row>
    <row r="78">
      <c r="A78" s="4" t="inlineStr">
        <is>
          <t>Fair Value, Measurements, Recurring [Member] | Fair Value, Inputs, Level 2 [Member] | Mortgage Backed Securities Other [Member]</t>
        </is>
      </c>
    </row>
    <row r="79">
      <c r="A79" s="3" t="inlineStr">
        <is>
          <t>Assets</t>
        </is>
      </c>
    </row>
    <row r="80">
      <c r="A80" s="4" t="inlineStr">
        <is>
          <t>Investment securities available for sale, at fair value</t>
        </is>
      </c>
      <c r="B80" s="5" t="n">
        <v>2439</v>
      </c>
    </row>
    <row r="81">
      <c r="A81" s="4" t="inlineStr">
        <is>
          <t>Fair Value, Measurements, Recurring [Member] | Fair Value, Inputs, Level 2 [Member] | US Treasury Notes Securities[ Member]</t>
        </is>
      </c>
    </row>
    <row r="82">
      <c r="A82" s="3" t="inlineStr">
        <is>
          <t>Assets</t>
        </is>
      </c>
    </row>
    <row r="83">
      <c r="A83" s="4" t="inlineStr">
        <is>
          <t>Investment securities available for sale, at fair value</t>
        </is>
      </c>
      <c r="B83" s="5" t="n">
        <v>1479</v>
      </c>
    </row>
    <row r="84">
      <c r="A84" s="4" t="inlineStr">
        <is>
          <t>Fair Value, Measurements, Recurring [Member] | Fair Value, Inputs, Level 3 [Member]</t>
        </is>
      </c>
    </row>
    <row r="85">
      <c r="A85" s="3" t="inlineStr">
        <is>
          <t>Assets</t>
        </is>
      </c>
    </row>
    <row r="86">
      <c r="A86" s="4" t="inlineStr">
        <is>
          <t>Equity investment securities, at fair value</t>
        </is>
      </c>
      <c r="B86" s="5" t="n">
        <v>500</v>
      </c>
      <c r="C86" s="5" t="n">
        <v>500</v>
      </c>
    </row>
    <row r="87">
      <c r="A87" s="4" t="inlineStr">
        <is>
          <t>Total investment securities available for sale</t>
        </is>
      </c>
      <c r="B87" s="5" t="n">
        <v>500</v>
      </c>
      <c r="C87" s="5" t="n">
        <v>500</v>
      </c>
    </row>
    <row r="88">
      <c r="A88" s="4" t="inlineStr">
        <is>
          <t>Fair Value, Measurements, Recurring [Member] | Fair Value, Inputs, Level 3 [Member] | Mutual Funds [Member]</t>
        </is>
      </c>
    </row>
    <row r="89">
      <c r="A89" s="3" t="inlineStr">
        <is>
          <t>Assets</t>
        </is>
      </c>
    </row>
    <row r="90">
      <c r="A90" s="4" t="inlineStr">
        <is>
          <t>Equity investment securities, at fair value</t>
        </is>
      </c>
      <c r="B90" s="6" t="n">
        <v>500</v>
      </c>
      <c r="C90" s="6"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1) (Detail) - Fair Value, Inputs, Level 3 [Member] - USD ($) $ in Thousands</t>
        </is>
      </c>
      <c r="B1" s="2" t="inlineStr">
        <is>
          <t>6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Beginning balance</t>
        </is>
      </c>
      <c r="B4" s="6" t="n">
        <v>500</v>
      </c>
      <c r="C4" s="6" t="n">
        <v>500</v>
      </c>
    </row>
    <row r="5">
      <c r="A5" s="4" t="inlineStr">
        <is>
          <t>Payments received</t>
        </is>
      </c>
      <c r="B5" s="5" t="n">
        <v>0</v>
      </c>
      <c r="C5" s="5" t="n">
        <v>0</v>
      </c>
    </row>
    <row r="6">
      <c r="A6" s="4" t="inlineStr">
        <is>
          <t>Included in earnings</t>
        </is>
      </c>
      <c r="B6" s="5" t="n">
        <v>0</v>
      </c>
      <c r="C6" s="5" t="n">
        <v>0</v>
      </c>
    </row>
    <row r="7">
      <c r="A7" s="4" t="inlineStr">
        <is>
          <t>Included in other comprehensive income</t>
        </is>
      </c>
      <c r="B7" s="5" t="n">
        <v>0</v>
      </c>
      <c r="C7" s="5" t="n">
        <v>0</v>
      </c>
    </row>
    <row r="8">
      <c r="A8" s="4" t="inlineStr">
        <is>
          <t>Purchases</t>
        </is>
      </c>
      <c r="B8" s="5" t="n">
        <v>0</v>
      </c>
      <c r="C8" s="5" t="n">
        <v>0</v>
      </c>
    </row>
    <row r="9">
      <c r="A9" s="4" t="inlineStr">
        <is>
          <t>Transfers in and/or out of Level 3</t>
        </is>
      </c>
      <c r="B9" s="5" t="n">
        <v>0</v>
      </c>
      <c r="C9" s="5" t="n">
        <v>0</v>
      </c>
    </row>
    <row r="10">
      <c r="A10" s="4" t="inlineStr">
        <is>
          <t>Ending balance</t>
        </is>
      </c>
      <c r="B10" s="6" t="n">
        <v>500</v>
      </c>
      <c r="C10" s="6" t="n">
        <v>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0" customWidth="1" min="6" max="6"/>
    <col width="55" customWidth="1" min="7" max="7"/>
    <col width="24" customWidth="1" min="8" max="8"/>
  </cols>
  <sheetData>
    <row r="1">
      <c r="A1" s="1" t="inlineStr">
        <is>
          <t>CONSOLIDATED STATEMENTS OF CHANGES IN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Unearned ESOP Shares [Member]</t>
        </is>
      </c>
      <c r="G1" s="2" t="inlineStr">
        <is>
          <t>Accumulated Other Comprehensive Income (Loss) [Member]</t>
        </is>
      </c>
      <c r="H1" s="2" t="inlineStr">
        <is>
          <t>Treasury Stock [Member]</t>
        </is>
      </c>
    </row>
    <row r="2">
      <c r="A2" s="4" t="inlineStr">
        <is>
          <t>Balance at beginning at Sep. 30, 2020</t>
        </is>
      </c>
      <c r="B2" s="6" t="n">
        <v>140593</v>
      </c>
      <c r="C2" s="6" t="n">
        <v>76</v>
      </c>
      <c r="D2" s="6" t="n">
        <v>85127</v>
      </c>
      <c r="E2" s="6" t="n">
        <v>60388</v>
      </c>
      <c r="F2" s="6" t="n">
        <v>-1047</v>
      </c>
      <c r="G2" s="6" t="n">
        <v>-1088</v>
      </c>
      <c r="H2" s="6" t="n">
        <v>-2863</v>
      </c>
    </row>
    <row r="3">
      <c r="A3" s="3" t="inlineStr">
        <is>
          <t>Increase (Decrease) in Stockholders' Equity [Roll Forward]</t>
        </is>
      </c>
    </row>
    <row r="4">
      <c r="A4" s="4" t="inlineStr">
        <is>
          <t>Net Income</t>
        </is>
      </c>
      <c r="B4" s="5" t="n">
        <v>4497</v>
      </c>
      <c r="E4" s="5" t="n">
        <v>4497</v>
      </c>
    </row>
    <row r="5">
      <c r="A5" s="4" t="inlineStr">
        <is>
          <t>Other comprehensive income (loss)</t>
        </is>
      </c>
      <c r="B5" s="5" t="n">
        <v>544</v>
      </c>
      <c r="G5" s="5" t="n">
        <v>544</v>
      </c>
    </row>
    <row r="6">
      <c r="A6" s="4" t="inlineStr">
        <is>
          <t>Committed to be released ESOP shares</t>
        </is>
      </c>
      <c r="B6" s="5" t="n">
        <v>115</v>
      </c>
      <c r="D6" s="5" t="n">
        <v>42</v>
      </c>
      <c r="F6" s="5" t="n">
        <v>73</v>
      </c>
    </row>
    <row r="7">
      <c r="A7" s="4" t="inlineStr">
        <is>
          <t>Stock based compensation</t>
        </is>
      </c>
      <c r="B7" s="5" t="n">
        <v>102</v>
      </c>
      <c r="D7" s="5" t="n">
        <v>102</v>
      </c>
    </row>
    <row r="8">
      <c r="A8" s="4" t="inlineStr">
        <is>
          <t>Balance at ending at Mar. 31, 2021</t>
        </is>
      </c>
      <c r="B8" s="5" t="n">
        <v>145851</v>
      </c>
      <c r="C8" s="5" t="n">
        <v>76</v>
      </c>
      <c r="D8" s="5" t="n">
        <v>85271</v>
      </c>
      <c r="E8" s="5" t="n">
        <v>64885</v>
      </c>
      <c r="F8" s="5" t="n">
        <v>-974</v>
      </c>
      <c r="G8" s="5" t="n">
        <v>-544</v>
      </c>
      <c r="H8" s="5" t="n">
        <v>-2863</v>
      </c>
    </row>
    <row r="9">
      <c r="A9" s="4" t="inlineStr">
        <is>
          <t>Balance at beginning at Dec. 31, 2020</t>
        </is>
      </c>
      <c r="B9" s="5" t="n">
        <v>143266</v>
      </c>
      <c r="C9" s="5" t="n">
        <v>76</v>
      </c>
      <c r="D9" s="5" t="n">
        <v>85195</v>
      </c>
      <c r="E9" s="5" t="n">
        <v>62661</v>
      </c>
      <c r="F9" s="5" t="n">
        <v>-1010</v>
      </c>
      <c r="G9" s="5" t="n">
        <v>-793</v>
      </c>
      <c r="H9" s="5" t="n">
        <v>-2863</v>
      </c>
    </row>
    <row r="10">
      <c r="A10" s="3" t="inlineStr">
        <is>
          <t>Increase (Decrease) in Stockholders' Equity [Roll Forward]</t>
        </is>
      </c>
    </row>
    <row r="11">
      <c r="A11" s="4" t="inlineStr">
        <is>
          <t>Net Income</t>
        </is>
      </c>
      <c r="B11" s="5" t="n">
        <v>2224</v>
      </c>
      <c r="E11" s="5" t="n">
        <v>2224</v>
      </c>
    </row>
    <row r="12">
      <c r="A12" s="4" t="inlineStr">
        <is>
          <t>Other comprehensive income (loss)</t>
        </is>
      </c>
      <c r="B12" s="5" t="n">
        <v>249</v>
      </c>
      <c r="G12" s="5" t="n">
        <v>249</v>
      </c>
    </row>
    <row r="13">
      <c r="A13" s="4" t="inlineStr">
        <is>
          <t>Committed to be released ESOP shares</t>
        </is>
      </c>
      <c r="B13" s="5" t="n">
        <v>62</v>
      </c>
      <c r="D13" s="5" t="n">
        <v>26</v>
      </c>
      <c r="F13" s="5" t="n">
        <v>36</v>
      </c>
    </row>
    <row r="14">
      <c r="A14" s="4" t="inlineStr">
        <is>
          <t>Stock based compensation</t>
        </is>
      </c>
      <c r="B14" s="5" t="n">
        <v>50</v>
      </c>
      <c r="D14" s="5" t="n">
        <v>50</v>
      </c>
    </row>
    <row r="15">
      <c r="A15" s="4" t="inlineStr">
        <is>
          <t>Balance at ending at Mar. 31, 2021</t>
        </is>
      </c>
      <c r="B15" s="5" t="n">
        <v>145851</v>
      </c>
      <c r="C15" s="5" t="n">
        <v>76</v>
      </c>
      <c r="D15" s="5" t="n">
        <v>85271</v>
      </c>
      <c r="E15" s="5" t="n">
        <v>64885</v>
      </c>
      <c r="F15" s="5" t="n">
        <v>-974</v>
      </c>
      <c r="G15" s="5" t="n">
        <v>-544</v>
      </c>
      <c r="H15" s="5" t="n">
        <v>-2863</v>
      </c>
    </row>
    <row r="16">
      <c r="A16" s="4" t="inlineStr">
        <is>
          <t>Balance at beginning at Sep. 30, 2021</t>
        </is>
      </c>
      <c r="B16" s="5" t="n">
        <v>142168</v>
      </c>
      <c r="C16" s="5" t="n">
        <v>76</v>
      </c>
      <c r="D16" s="5" t="n">
        <v>85524</v>
      </c>
      <c r="E16" s="5" t="n">
        <v>60296</v>
      </c>
      <c r="F16" s="5" t="n">
        <v>-901</v>
      </c>
      <c r="G16" s="5" t="n">
        <v>36</v>
      </c>
      <c r="H16" s="5" t="n">
        <v>-2863</v>
      </c>
    </row>
    <row r="17">
      <c r="A17" s="3" t="inlineStr">
        <is>
          <t>Increase (Decrease) in Stockholders' Equity [Roll Forward]</t>
        </is>
      </c>
    </row>
    <row r="18">
      <c r="A18" s="4" t="inlineStr">
        <is>
          <t>Net Income</t>
        </is>
      </c>
      <c r="B18" s="5" t="n">
        <v>2539</v>
      </c>
      <c r="E18" s="5" t="n">
        <v>2539</v>
      </c>
    </row>
    <row r="19">
      <c r="A19" s="4" t="inlineStr">
        <is>
          <t>Other comprehensive income (loss)</t>
        </is>
      </c>
      <c r="B19" s="5" t="n">
        <v>-383</v>
      </c>
      <c r="G19" s="5" t="n">
        <v>-383</v>
      </c>
    </row>
    <row r="20">
      <c r="A20" s="4" t="inlineStr">
        <is>
          <t>Committed to be released ESOP shares</t>
        </is>
      </c>
      <c r="B20" s="5" t="n">
        <v>117</v>
      </c>
      <c r="D20" s="5" t="n">
        <v>45</v>
      </c>
      <c r="F20" s="5" t="n">
        <v>72</v>
      </c>
    </row>
    <row r="21">
      <c r="A21" s="4" t="inlineStr">
        <is>
          <t>Stock based compensation</t>
        </is>
      </c>
      <c r="B21" s="5" t="n">
        <v>109</v>
      </c>
      <c r="D21" s="5" t="n">
        <v>109</v>
      </c>
    </row>
    <row r="22">
      <c r="A22" s="4" t="inlineStr">
        <is>
          <t>Balance at ending at Mar. 31, 2022</t>
        </is>
      </c>
      <c r="B22" s="5" t="n">
        <v>144550</v>
      </c>
      <c r="C22" s="5" t="n">
        <v>76</v>
      </c>
      <c r="D22" s="5" t="n">
        <v>85678</v>
      </c>
      <c r="E22" s="5" t="n">
        <v>62835</v>
      </c>
      <c r="F22" s="5" t="n">
        <v>-829</v>
      </c>
      <c r="G22" s="5" t="n">
        <v>-347</v>
      </c>
      <c r="H22" s="5" t="n">
        <v>-2863</v>
      </c>
    </row>
    <row r="23">
      <c r="A23" s="4" t="inlineStr">
        <is>
          <t>Balance at beginning at Dec. 31, 2021</t>
        </is>
      </c>
      <c r="B23" s="5" t="n">
        <v>144557</v>
      </c>
      <c r="C23" s="5" t="n">
        <v>76</v>
      </c>
      <c r="D23" s="5" t="n">
        <v>85599</v>
      </c>
      <c r="E23" s="5" t="n">
        <v>62313</v>
      </c>
      <c r="F23" s="5" t="n">
        <v>-865</v>
      </c>
      <c r="G23" s="5" t="n">
        <v>297</v>
      </c>
      <c r="H23" s="5" t="n">
        <v>-2863</v>
      </c>
    </row>
    <row r="24">
      <c r="A24" s="3" t="inlineStr">
        <is>
          <t>Increase (Decrease) in Stockholders' Equity [Roll Forward]</t>
        </is>
      </c>
    </row>
    <row r="25">
      <c r="A25" s="4" t="inlineStr">
        <is>
          <t>Net Income</t>
        </is>
      </c>
      <c r="B25" s="5" t="n">
        <v>522</v>
      </c>
      <c r="E25" s="5" t="n">
        <v>522</v>
      </c>
    </row>
    <row r="26">
      <c r="A26" s="4" t="inlineStr">
        <is>
          <t>Other comprehensive income (loss)</t>
        </is>
      </c>
      <c r="B26" s="5" t="n">
        <v>-644</v>
      </c>
      <c r="G26" s="5" t="n">
        <v>-644</v>
      </c>
    </row>
    <row r="27">
      <c r="A27" s="4" t="inlineStr">
        <is>
          <t>Committed to be released ESOP shares</t>
        </is>
      </c>
      <c r="B27" s="5" t="n">
        <v>58</v>
      </c>
      <c r="D27" s="5" t="n">
        <v>22</v>
      </c>
      <c r="F27" s="5" t="n">
        <v>36</v>
      </c>
    </row>
    <row r="28">
      <c r="A28" s="4" t="inlineStr">
        <is>
          <t>Stock based compensation</t>
        </is>
      </c>
      <c r="B28" s="5" t="n">
        <v>57</v>
      </c>
      <c r="D28" s="5" t="n">
        <v>57</v>
      </c>
    </row>
    <row r="29">
      <c r="A29" s="4" t="inlineStr">
        <is>
          <t>Balance at ending at Mar. 31, 2022</t>
        </is>
      </c>
      <c r="B29" s="6" t="n">
        <v>144550</v>
      </c>
      <c r="C29" s="6" t="n">
        <v>76</v>
      </c>
      <c r="D29" s="6" t="n">
        <v>85678</v>
      </c>
      <c r="E29" s="6" t="n">
        <v>62835</v>
      </c>
      <c r="F29" s="6" t="n">
        <v>-829</v>
      </c>
      <c r="G29" s="6" t="n">
        <v>-347</v>
      </c>
      <c r="H29" s="6" t="n">
        <v>-28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2) (Detail) $ in Thousands</t>
        </is>
      </c>
      <c r="B1" s="2" t="inlineStr">
        <is>
          <t>Mar. 31, 2022USD ($)</t>
        </is>
      </c>
      <c r="C1" s="2" t="inlineStr">
        <is>
          <t>Sep. 30, 2021USD ($)</t>
        </is>
      </c>
    </row>
    <row r="2">
      <c r="A2" s="4" t="inlineStr">
        <is>
          <t>Fair Value, Inputs, Level 3 [Member]</t>
        </is>
      </c>
    </row>
    <row r="3">
      <c r="A3" s="3" t="inlineStr">
        <is>
          <t>Fair Value, Assets and Liabilities Measured on Recurring and Nonrecurring Basis [Line Items]</t>
        </is>
      </c>
    </row>
    <row r="4">
      <c r="A4" s="4" t="inlineStr">
        <is>
          <t>Other Real Estate Owned, Measurement Input</t>
        </is>
      </c>
      <c r="B4" s="10" t="n">
        <v>0.04</v>
      </c>
      <c r="C4" s="11" t="n">
        <v>0.064</v>
      </c>
    </row>
    <row r="5">
      <c r="A5" s="4" t="inlineStr">
        <is>
          <t>Impaired Loans, Measurement Input</t>
        </is>
      </c>
      <c r="B5" s="10" t="n">
        <v>0.12</v>
      </c>
    </row>
    <row r="6">
      <c r="A6" s="4" t="inlineStr">
        <is>
          <t>Fair Value, Inputs, Level 3 [Member] | Weighted Average [Member]</t>
        </is>
      </c>
    </row>
    <row r="7">
      <c r="A7" s="3" t="inlineStr">
        <is>
          <t>Fair Value, Assets and Liabilities Measured on Recurring and Nonrecurring Basis [Line Items]</t>
        </is>
      </c>
    </row>
    <row r="8">
      <c r="A8" s="4" t="inlineStr">
        <is>
          <t>Other Real Estate Owned, Measurement Input</t>
        </is>
      </c>
      <c r="B8" s="10" t="n">
        <v>0.04</v>
      </c>
      <c r="C8" s="11" t="n">
        <v>0.064</v>
      </c>
    </row>
    <row r="9">
      <c r="A9" s="4" t="inlineStr">
        <is>
          <t>Impaired Loans, Measurement Input</t>
        </is>
      </c>
      <c r="B9" s="10" t="n">
        <v>0.12</v>
      </c>
      <c r="C9" s="10" t="n">
        <v>0.08</v>
      </c>
    </row>
    <row r="10">
      <c r="A10" s="4" t="inlineStr">
        <is>
          <t>Fair Value, Inputs, Level 3 [Member] | Minimum [Member]</t>
        </is>
      </c>
    </row>
    <row r="11">
      <c r="A11" s="3" t="inlineStr">
        <is>
          <t>Fair Value, Assets and Liabilities Measured on Recurring and Nonrecurring Basis [Line Items]</t>
        </is>
      </c>
    </row>
    <row r="12">
      <c r="A12" s="4" t="inlineStr">
        <is>
          <t>Impaired Loans, Measurement Input</t>
        </is>
      </c>
      <c r="C12" s="11" t="n">
        <v>0.04</v>
      </c>
    </row>
    <row r="13">
      <c r="A13" s="4" t="inlineStr">
        <is>
          <t>Fair Value, Inputs, Level 3 [Member] | Maximum [Member]</t>
        </is>
      </c>
    </row>
    <row r="14">
      <c r="A14" s="3" t="inlineStr">
        <is>
          <t>Fair Value, Assets and Liabilities Measured on Recurring and Nonrecurring Basis [Line Items]</t>
        </is>
      </c>
    </row>
    <row r="15">
      <c r="A15" s="4" t="inlineStr">
        <is>
          <t>Impaired Loans, Measurement Input</t>
        </is>
      </c>
      <c r="C15" s="11" t="n">
        <v>0.12</v>
      </c>
    </row>
    <row r="16">
      <c r="A16" s="4" t="inlineStr">
        <is>
          <t>Fair Value, Measurements, Nonrecurring [Member]</t>
        </is>
      </c>
    </row>
    <row r="17">
      <c r="A17" s="3" t="inlineStr">
        <is>
          <t>Fair Value, Assets and Liabilities Measured on Recurring and Nonrecurring Basis [Line Items]</t>
        </is>
      </c>
    </row>
    <row r="18">
      <c r="A18" s="4" t="inlineStr">
        <is>
          <t>Assets, fair value, nonrecurring basis</t>
        </is>
      </c>
      <c r="B18" s="6" t="n">
        <v>21780</v>
      </c>
      <c r="C18" s="6" t="n">
        <v>38837</v>
      </c>
    </row>
    <row r="19">
      <c r="A19" s="4" t="inlineStr">
        <is>
          <t>Fair Value, Measurements, Nonrecurring [Member] | Other Real Estate Owned [Member]</t>
        </is>
      </c>
    </row>
    <row r="20">
      <c r="A20" s="3" t="inlineStr">
        <is>
          <t>Fair Value, Assets and Liabilities Measured on Recurring and Nonrecurring Basis [Line Items]</t>
        </is>
      </c>
    </row>
    <row r="21">
      <c r="A21" s="4" t="inlineStr">
        <is>
          <t>Assets, fair value, nonrecurring basis</t>
        </is>
      </c>
      <c r="B21" s="5" t="n">
        <v>4961</v>
      </c>
      <c r="C21" s="5" t="n">
        <v>4961</v>
      </c>
    </row>
    <row r="22">
      <c r="A22" s="4" t="inlineStr">
        <is>
          <t>Fair Value, Measurements, Nonrecurring [Member] | Impaired Loans Net [Member]</t>
        </is>
      </c>
    </row>
    <row r="23">
      <c r="A23" s="3" t="inlineStr">
        <is>
          <t>Fair Value, Assets and Liabilities Measured on Recurring and Nonrecurring Basis [Line Items]</t>
        </is>
      </c>
    </row>
    <row r="24">
      <c r="A24" s="4" t="inlineStr">
        <is>
          <t>Assets, fair value, nonrecurring basis</t>
        </is>
      </c>
      <c r="B24" s="5" t="n">
        <v>16819</v>
      </c>
      <c r="C24" s="5" t="n">
        <v>33876</v>
      </c>
    </row>
    <row r="25">
      <c r="A25" s="4" t="inlineStr">
        <is>
          <t>Fair Value, Measurements, Nonrecurring [Member] | Fair Value, Inputs, Level 1 [Member]</t>
        </is>
      </c>
    </row>
    <row r="26">
      <c r="A26" s="3" t="inlineStr">
        <is>
          <t>Fair Value, Assets and Liabilities Measured on Recurring and Nonrecurring Basis [Line Items]</t>
        </is>
      </c>
    </row>
    <row r="27">
      <c r="A27" s="4" t="inlineStr">
        <is>
          <t>Assets, fair value, nonrecurring basis</t>
        </is>
      </c>
      <c r="C27" s="5" t="n">
        <v>18900</v>
      </c>
    </row>
    <row r="28">
      <c r="A28" s="4" t="inlineStr">
        <is>
          <t>Fair Value, Measurements, Nonrecurring [Member] | Fair Value, Inputs, Level 1 [Member] | Impaired Loans Net [Member]</t>
        </is>
      </c>
    </row>
    <row r="29">
      <c r="A29" s="3" t="inlineStr">
        <is>
          <t>Fair Value, Assets and Liabilities Measured on Recurring and Nonrecurring Basis [Line Items]</t>
        </is>
      </c>
    </row>
    <row r="30">
      <c r="A30" s="4" t="inlineStr">
        <is>
          <t>Assets, fair value, nonrecurring basis</t>
        </is>
      </c>
      <c r="C30" s="5" t="n">
        <v>18900</v>
      </c>
    </row>
    <row r="31">
      <c r="A31" s="4" t="inlineStr">
        <is>
          <t>Fair Value, Measurements, Nonrecurring [Member] | Fair Value, Inputs, Level 3 [Member]</t>
        </is>
      </c>
    </row>
    <row r="32">
      <c r="A32" s="3" t="inlineStr">
        <is>
          <t>Fair Value, Assets and Liabilities Measured on Recurring and Nonrecurring Basis [Line Items]</t>
        </is>
      </c>
    </row>
    <row r="33">
      <c r="A33" s="4" t="inlineStr">
        <is>
          <t>Assets, fair value, nonrecurring basis</t>
        </is>
      </c>
      <c r="B33" s="5" t="n">
        <v>21780</v>
      </c>
      <c r="C33" s="5" t="n">
        <v>19937</v>
      </c>
    </row>
    <row r="34">
      <c r="A34" s="4" t="inlineStr">
        <is>
          <t>Fair Value, Measurements, Nonrecurring [Member] | Fair Value, Inputs, Level 3 [Member] | Other Real Estate Owned [Member]</t>
        </is>
      </c>
    </row>
    <row r="35">
      <c r="A35" s="3" t="inlineStr">
        <is>
          <t>Fair Value, Assets and Liabilities Measured on Recurring and Nonrecurring Basis [Line Items]</t>
        </is>
      </c>
    </row>
    <row r="36">
      <c r="A36" s="4" t="inlineStr">
        <is>
          <t>Assets, fair value, nonrecurring basis</t>
        </is>
      </c>
      <c r="B36" s="5" t="n">
        <v>4961</v>
      </c>
      <c r="C36" s="5" t="n">
        <v>4961</v>
      </c>
    </row>
    <row r="37">
      <c r="A37" s="4" t="inlineStr">
        <is>
          <t>Fair Value, Measurements, Nonrecurring [Member] | Fair Value, Inputs, Level 3 [Member] | Impaired Loans Net [Member]</t>
        </is>
      </c>
    </row>
    <row r="38">
      <c r="A38" s="3" t="inlineStr">
        <is>
          <t>Fair Value, Assets and Liabilities Measured on Recurring and Nonrecurring Basis [Line Items]</t>
        </is>
      </c>
    </row>
    <row r="39">
      <c r="A39" s="4" t="inlineStr">
        <is>
          <t>Assets, fair value, nonrecurring basis</t>
        </is>
      </c>
      <c r="B39" s="6" t="n">
        <v>16819</v>
      </c>
      <c r="C39" s="6" t="n">
        <v>149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Fair Value Measurements (Narrative) (Detail)</t>
        </is>
      </c>
      <c r="B1" s="2" t="inlineStr">
        <is>
          <t>12 Months Ended</t>
        </is>
      </c>
    </row>
    <row r="2">
      <c r="B2" s="2" t="inlineStr">
        <is>
          <t>Sep. 30, 2021USD ($)Number</t>
        </is>
      </c>
      <c r="C2" s="2" t="inlineStr">
        <is>
          <t>Mar. 31, 2022USD ($)</t>
        </is>
      </c>
    </row>
    <row r="3">
      <c r="A3" s="3" t="inlineStr">
        <is>
          <t>Fair Value, Assets and Liabilities Measured on Recurring and Nonrecurring Basis [Line Items]</t>
        </is>
      </c>
    </row>
    <row r="4">
      <c r="A4" s="4" t="inlineStr">
        <is>
          <t>Impaired Loans with aggregate balance for four loans</t>
        </is>
      </c>
      <c r="B4" s="6" t="n">
        <v>35400000</v>
      </c>
      <c r="C4" s="6" t="n">
        <v>16500000</v>
      </c>
    </row>
    <row r="5">
      <c r="A5" s="4" t="inlineStr">
        <is>
          <t>Impaired Loans with specific loan loss allowance</t>
        </is>
      </c>
      <c r="B5" s="5" t="n">
        <v>1544000</v>
      </c>
      <c r="C5" s="5" t="n">
        <v>243000</v>
      </c>
    </row>
    <row r="6">
      <c r="A6" s="4" t="inlineStr">
        <is>
          <t>Impaired Loans With No Specific Allowance, Recorded Investment</t>
        </is>
      </c>
      <c r="B6" s="5" t="n">
        <v>39740000</v>
      </c>
      <c r="C6" s="6" t="n">
        <v>16864000</v>
      </c>
    </row>
    <row r="7">
      <c r="A7" s="4" t="inlineStr">
        <is>
          <t>Fair Value, Inputs, Level 3 [Member]</t>
        </is>
      </c>
    </row>
    <row r="8">
      <c r="A8" s="3" t="inlineStr">
        <is>
          <t>Fair Value, Assets and Liabilities Measured on Recurring and Nonrecurring Basis [Line Items]</t>
        </is>
      </c>
    </row>
    <row r="9">
      <c r="A9" s="4" t="inlineStr">
        <is>
          <t>Impaired Loans With No Specific Allowance, Recorded Investment</t>
        </is>
      </c>
      <c r="B9" s="6" t="n">
        <v>13600000</v>
      </c>
    </row>
    <row r="10">
      <c r="A10" s="4" t="inlineStr">
        <is>
          <t>Four Commercial Real Estate Loans [Member]</t>
        </is>
      </c>
    </row>
    <row r="11">
      <c r="A11" s="3" t="inlineStr">
        <is>
          <t>Fair Value, Assets and Liabilities Measured on Recurring and Nonrecurring Basis [Line Items]</t>
        </is>
      </c>
    </row>
    <row r="12">
      <c r="A12" s="4" t="inlineStr">
        <is>
          <t>Number of loans classified as loans held for sale | Number</t>
        </is>
      </c>
      <c r="B12" s="5" t="n">
        <v>4</v>
      </c>
    </row>
    <row r="13">
      <c r="A13" s="4" t="inlineStr">
        <is>
          <t>Impaired Loans With No Specific Allowance, Recorded Investment</t>
        </is>
      </c>
      <c r="B13" s="6" t="n">
        <v>33200000</v>
      </c>
    </row>
    <row r="14">
      <c r="A14" s="4" t="inlineStr">
        <is>
          <t>Three Commercial Real Estate Loans [Member] | Fair Value, Inputs, Level 1 [Member]</t>
        </is>
      </c>
    </row>
    <row r="15">
      <c r="A15" s="3" t="inlineStr">
        <is>
          <t>Fair Value, Assets and Liabilities Measured on Recurring and Nonrecurring Basis [Line Items]</t>
        </is>
      </c>
    </row>
    <row r="16">
      <c r="A16" s="4" t="inlineStr">
        <is>
          <t>Number of loans classified as loans held for sale | Number</t>
        </is>
      </c>
      <c r="B16" s="5" t="n">
        <v>3</v>
      </c>
    </row>
    <row r="17">
      <c r="A17" s="4" t="inlineStr">
        <is>
          <t>Impaired Loans With No Specific Allowance, Recorded Investment</t>
        </is>
      </c>
      <c r="B17" s="6" t="n">
        <v>196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Measurements (3) (Detail) - USD ($) $ in Thousands</t>
        </is>
      </c>
      <c r="B1" s="2" t="inlineStr">
        <is>
          <t>Mar. 31, 2022</t>
        </is>
      </c>
      <c r="C1" s="2" t="inlineStr">
        <is>
          <t>Sep. 30, 2021</t>
        </is>
      </c>
    </row>
    <row r="2">
      <c r="A2" s="3" t="inlineStr">
        <is>
          <t>Financial assets:</t>
        </is>
      </c>
    </row>
    <row r="3">
      <c r="A3" s="4" t="inlineStr">
        <is>
          <t>Investment securities available-for-sale</t>
        </is>
      </c>
      <c r="B3" s="6" t="n">
        <v>54183</v>
      </c>
      <c r="C3" s="6" t="n">
        <v>40813</v>
      </c>
    </row>
    <row r="4">
      <c r="A4" s="4" t="inlineStr">
        <is>
          <t>Investment securities held-to-maturity</t>
        </is>
      </c>
      <c r="B4" s="5" t="n">
        <v>45716</v>
      </c>
      <c r="C4" s="5" t="n">
        <v>28913</v>
      </c>
    </row>
    <row r="5">
      <c r="A5" s="4" t="inlineStr">
        <is>
          <t>Equity securities Fair Value</t>
        </is>
      </c>
      <c r="B5" s="5" t="n">
        <v>1445</v>
      </c>
      <c r="C5" s="5" t="n">
        <v>1500</v>
      </c>
    </row>
    <row r="6">
      <c r="A6" s="4" t="inlineStr">
        <is>
          <t>Derivatives (included in Other Assets)</t>
        </is>
      </c>
      <c r="B6" s="5" t="n">
        <v>5084</v>
      </c>
      <c r="C6" s="5" t="n">
        <v>4685</v>
      </c>
    </row>
    <row r="7">
      <c r="A7" s="3" t="inlineStr">
        <is>
          <t>Financial liabilities:</t>
        </is>
      </c>
    </row>
    <row r="8">
      <c r="A8" s="4" t="inlineStr">
        <is>
          <t>Derivatives (included in Other Liabilities)</t>
        </is>
      </c>
      <c r="B8" s="5" t="n">
        <v>2862</v>
      </c>
      <c r="C8" s="5" t="n">
        <v>4720</v>
      </c>
    </row>
    <row r="9">
      <c r="A9" s="4" t="inlineStr">
        <is>
          <t>Equity securities Fair Value</t>
        </is>
      </c>
      <c r="B9" s="5" t="n">
        <v>1445</v>
      </c>
      <c r="C9" s="5" t="n">
        <v>1500</v>
      </c>
    </row>
    <row r="10">
      <c r="A10" s="4" t="inlineStr">
        <is>
          <t>Carrying Amount [Member]</t>
        </is>
      </c>
    </row>
    <row r="11">
      <c r="A11" s="3" t="inlineStr">
        <is>
          <t>Financial assets:</t>
        </is>
      </c>
    </row>
    <row r="12">
      <c r="A12" s="4" t="inlineStr">
        <is>
          <t>Cash and cash equivalents</t>
        </is>
      </c>
      <c r="B12" s="5" t="n">
        <v>122023</v>
      </c>
      <c r="C12" s="5" t="n">
        <v>136590</v>
      </c>
    </row>
    <row r="13">
      <c r="A13" s="4" t="inlineStr">
        <is>
          <t>Investment securities available-for-sale</t>
        </is>
      </c>
      <c r="B13" s="5" t="n">
        <v>54183</v>
      </c>
      <c r="C13" s="5" t="n">
        <v>40813</v>
      </c>
    </row>
    <row r="14">
      <c r="A14" s="4" t="inlineStr">
        <is>
          <t>Investment securities held-to-maturity</t>
        </is>
      </c>
      <c r="B14" s="5" t="n">
        <v>48512</v>
      </c>
      <c r="C14" s="5" t="n">
        <v>28507</v>
      </c>
    </row>
    <row r="15">
      <c r="A15" s="4" t="inlineStr">
        <is>
          <t>Equity securities Fair Value</t>
        </is>
      </c>
      <c r="B15" s="5" t="n">
        <v>1445</v>
      </c>
      <c r="C15" s="5" t="n">
        <v>1500</v>
      </c>
    </row>
    <row r="16">
      <c r="A16" s="4" t="inlineStr">
        <is>
          <t>Loans held for sale</t>
        </is>
      </c>
      <c r="B16" s="5" t="n">
        <v>13244</v>
      </c>
      <c r="C16" s="5" t="n">
        <v>33199</v>
      </c>
    </row>
    <row r="17">
      <c r="A17" s="4" t="inlineStr">
        <is>
          <t>Loans receivable, net (including impaired loans)</t>
        </is>
      </c>
      <c r="B17" s="5" t="n">
        <v>799310</v>
      </c>
      <c r="C17" s="5" t="n">
        <v>902981</v>
      </c>
    </row>
    <row r="18">
      <c r="A18" s="4" t="inlineStr">
        <is>
          <t>Accrued interest receivable</t>
        </is>
      </c>
      <c r="B18" s="5" t="n">
        <v>3478</v>
      </c>
      <c r="C18" s="5" t="n">
        <v>3512</v>
      </c>
    </row>
    <row r="19">
      <c r="A19" s="4" t="inlineStr">
        <is>
          <t>Restricted stock</t>
        </is>
      </c>
      <c r="B19" s="5" t="n">
        <v>6462</v>
      </c>
      <c r="C19" s="5" t="n">
        <v>7776</v>
      </c>
    </row>
    <row r="20">
      <c r="A20" s="4" t="inlineStr">
        <is>
          <t>Mortgage servicing rights (included in Other Assets)</t>
        </is>
      </c>
      <c r="B20" s="5" t="n">
        <v>96</v>
      </c>
      <c r="C20" s="5" t="n">
        <v>83</v>
      </c>
    </row>
    <row r="21">
      <c r="A21" s="4" t="inlineStr">
        <is>
          <t>Derivatives (included in Other Assets)</t>
        </is>
      </c>
      <c r="B21" s="5" t="n">
        <v>5084</v>
      </c>
      <c r="C21" s="5" t="n">
        <v>4685</v>
      </c>
    </row>
    <row r="22">
      <c r="A22" s="3" t="inlineStr">
        <is>
          <t>Financial liabilities:</t>
        </is>
      </c>
    </row>
    <row r="23">
      <c r="A23" s="4" t="inlineStr">
        <is>
          <t>Savings accounts</t>
        </is>
      </c>
      <c r="B23" s="5" t="n">
        <v>54074</v>
      </c>
      <c r="C23" s="5" t="n">
        <v>50582</v>
      </c>
    </row>
    <row r="24">
      <c r="A24" s="4" t="inlineStr">
        <is>
          <t>Checking and NOW accounts</t>
        </is>
      </c>
      <c r="B24" s="5" t="n">
        <v>357180</v>
      </c>
      <c r="C24" s="5" t="n">
        <v>390494</v>
      </c>
    </row>
    <row r="25">
      <c r="A25" s="4" t="inlineStr">
        <is>
          <t>Money market accounts</t>
        </is>
      </c>
      <c r="B25" s="5" t="n">
        <v>328324</v>
      </c>
      <c r="C25" s="5" t="n">
        <v>385480</v>
      </c>
    </row>
    <row r="26">
      <c r="A26" s="4" t="inlineStr">
        <is>
          <t>Certificates of deposit</t>
        </is>
      </c>
      <c r="B26" s="5" t="n">
        <v>114859</v>
      </c>
      <c r="C26" s="5" t="n">
        <v>111603</v>
      </c>
    </row>
    <row r="27">
      <c r="A27" s="4" t="inlineStr">
        <is>
          <t>Borrowings (excluding sub debt)</t>
        </is>
      </c>
      <c r="B27" s="5" t="n">
        <v>60000</v>
      </c>
      <c r="C27" s="5" t="n">
        <v>90000</v>
      </c>
    </row>
    <row r="28">
      <c r="A28" s="4" t="inlineStr">
        <is>
          <t>Subordinated debt</t>
        </is>
      </c>
      <c r="B28" s="5" t="n">
        <v>25000</v>
      </c>
      <c r="C28" s="5" t="n">
        <v>24934</v>
      </c>
    </row>
    <row r="29">
      <c r="A29" s="4" t="inlineStr">
        <is>
          <t>Derivatives (included in Other Liabilities)</t>
        </is>
      </c>
      <c r="B29" s="5" t="n">
        <v>2862</v>
      </c>
      <c r="C29" s="5" t="n">
        <v>4720</v>
      </c>
    </row>
    <row r="30">
      <c r="A30" s="4" t="inlineStr">
        <is>
          <t>Accrued interest payable</t>
        </is>
      </c>
      <c r="B30" s="5" t="n">
        <v>352</v>
      </c>
      <c r="C30" s="5" t="n">
        <v>572</v>
      </c>
    </row>
    <row r="31">
      <c r="A31" s="4" t="inlineStr">
        <is>
          <t>Equity securities Fair Value</t>
        </is>
      </c>
      <c r="B31" s="5" t="n">
        <v>1445</v>
      </c>
      <c r="C31" s="5" t="n">
        <v>1500</v>
      </c>
    </row>
    <row r="32">
      <c r="A32" s="4" t="inlineStr">
        <is>
          <t>Loans held for sale</t>
        </is>
      </c>
      <c r="B32" s="5" t="n">
        <v>13244</v>
      </c>
      <c r="C32" s="5" t="n">
        <v>33199</v>
      </c>
    </row>
    <row r="33">
      <c r="A33" s="4" t="inlineStr">
        <is>
          <t>Fair Value [Member]</t>
        </is>
      </c>
    </row>
    <row r="34">
      <c r="A34" s="3" t="inlineStr">
        <is>
          <t>Financial assets:</t>
        </is>
      </c>
    </row>
    <row r="35">
      <c r="A35" s="4" t="inlineStr">
        <is>
          <t>Cash and cash equivalents</t>
        </is>
      </c>
      <c r="B35" s="5" t="n">
        <v>122023</v>
      </c>
      <c r="C35" s="5" t="n">
        <v>136590</v>
      </c>
    </row>
    <row r="36">
      <c r="A36" s="4" t="inlineStr">
        <is>
          <t>Investment securities available-for-sale</t>
        </is>
      </c>
      <c r="B36" s="5" t="n">
        <v>54183</v>
      </c>
      <c r="C36" s="5" t="n">
        <v>40813</v>
      </c>
    </row>
    <row r="37">
      <c r="A37" s="4" t="inlineStr">
        <is>
          <t>Investment securities held-to-maturity</t>
        </is>
      </c>
      <c r="B37" s="5" t="n">
        <v>45716</v>
      </c>
      <c r="C37" s="5" t="n">
        <v>28913</v>
      </c>
    </row>
    <row r="38">
      <c r="A38" s="4" t="inlineStr">
        <is>
          <t>Equity securities Fair Value</t>
        </is>
      </c>
      <c r="B38" s="5" t="n">
        <v>1445</v>
      </c>
      <c r="C38" s="5" t="n">
        <v>1500</v>
      </c>
    </row>
    <row r="39">
      <c r="A39" s="4" t="inlineStr">
        <is>
          <t>Loans held for sale</t>
        </is>
      </c>
      <c r="B39" s="5" t="n">
        <v>13244</v>
      </c>
      <c r="C39" s="5" t="n">
        <v>33199</v>
      </c>
    </row>
    <row r="40">
      <c r="A40" s="4" t="inlineStr">
        <is>
          <t>Loans receivable, net (including impaired loans)</t>
        </is>
      </c>
      <c r="B40" s="5" t="n">
        <v>785164</v>
      </c>
      <c r="C40" s="5" t="n">
        <v>900357</v>
      </c>
    </row>
    <row r="41">
      <c r="A41" s="4" t="inlineStr">
        <is>
          <t>Accrued interest receivable</t>
        </is>
      </c>
      <c r="B41" s="5" t="n">
        <v>3478</v>
      </c>
      <c r="C41" s="5" t="n">
        <v>3512</v>
      </c>
    </row>
    <row r="42">
      <c r="A42" s="4" t="inlineStr">
        <is>
          <t>Restricted stock</t>
        </is>
      </c>
      <c r="B42" s="5" t="n">
        <v>6462</v>
      </c>
      <c r="C42" s="5" t="n">
        <v>7776</v>
      </c>
    </row>
    <row r="43">
      <c r="A43" s="4" t="inlineStr">
        <is>
          <t>Mortgage servicing rights (included in Other Assets)</t>
        </is>
      </c>
      <c r="B43" s="5" t="n">
        <v>103</v>
      </c>
      <c r="C43" s="5" t="n">
        <v>83</v>
      </c>
    </row>
    <row r="44">
      <c r="A44" s="4" t="inlineStr">
        <is>
          <t>Derivatives (included in Other Assets)</t>
        </is>
      </c>
      <c r="B44" s="5" t="n">
        <v>5084</v>
      </c>
      <c r="C44" s="5" t="n">
        <v>4685</v>
      </c>
    </row>
    <row r="45">
      <c r="A45" s="3" t="inlineStr">
        <is>
          <t>Financial liabilities:</t>
        </is>
      </c>
    </row>
    <row r="46">
      <c r="A46" s="4" t="inlineStr">
        <is>
          <t>Savings accounts</t>
        </is>
      </c>
      <c r="B46" s="5" t="n">
        <v>54074</v>
      </c>
      <c r="C46" s="5" t="n">
        <v>50582</v>
      </c>
    </row>
    <row r="47">
      <c r="A47" s="4" t="inlineStr">
        <is>
          <t>Checking and NOW accounts</t>
        </is>
      </c>
      <c r="B47" s="5" t="n">
        <v>357180</v>
      </c>
      <c r="C47" s="5" t="n">
        <v>390494</v>
      </c>
    </row>
    <row r="48">
      <c r="A48" s="4" t="inlineStr">
        <is>
          <t>Money market accounts</t>
        </is>
      </c>
      <c r="B48" s="5" t="n">
        <v>328324</v>
      </c>
      <c r="C48" s="5" t="n">
        <v>385480</v>
      </c>
    </row>
    <row r="49">
      <c r="A49" s="4" t="inlineStr">
        <is>
          <t>Certificates of deposit</t>
        </is>
      </c>
      <c r="B49" s="5" t="n">
        <v>116240</v>
      </c>
      <c r="C49" s="5" t="n">
        <v>113323</v>
      </c>
    </row>
    <row r="50">
      <c r="A50" s="4" t="inlineStr">
        <is>
          <t>Borrowings (excluding sub debt)</t>
        </is>
      </c>
      <c r="B50" s="5" t="n">
        <v>60066</v>
      </c>
      <c r="C50" s="5" t="n">
        <v>90215</v>
      </c>
    </row>
    <row r="51">
      <c r="A51" s="4" t="inlineStr">
        <is>
          <t>Subordinated debt</t>
        </is>
      </c>
      <c r="B51" s="5" t="n">
        <v>25043</v>
      </c>
      <c r="C51" s="5" t="n">
        <v>25027</v>
      </c>
    </row>
    <row r="52">
      <c r="A52" s="4" t="inlineStr">
        <is>
          <t>Derivatives (included in Other Liabilities)</t>
        </is>
      </c>
      <c r="B52" s="5" t="n">
        <v>2862</v>
      </c>
      <c r="C52" s="5" t="n">
        <v>4720</v>
      </c>
    </row>
    <row r="53">
      <c r="A53" s="4" t="inlineStr">
        <is>
          <t>Accrued interest payable</t>
        </is>
      </c>
      <c r="B53" s="5" t="n">
        <v>352</v>
      </c>
      <c r="C53" s="5" t="n">
        <v>572</v>
      </c>
    </row>
    <row r="54">
      <c r="A54" s="4" t="inlineStr">
        <is>
          <t>Equity securities Fair Value</t>
        </is>
      </c>
      <c r="B54" s="5" t="n">
        <v>1445</v>
      </c>
      <c r="C54" s="5" t="n">
        <v>1500</v>
      </c>
    </row>
    <row r="55">
      <c r="A55" s="4" t="inlineStr">
        <is>
          <t>Loans held for sale</t>
        </is>
      </c>
      <c r="B55" s="5" t="n">
        <v>13244</v>
      </c>
      <c r="C55" s="5" t="n">
        <v>33199</v>
      </c>
    </row>
    <row r="56">
      <c r="A56" s="4" t="inlineStr">
        <is>
          <t>Fair Value, Inputs, Level 1 [Member] | Fair Value [Member]</t>
        </is>
      </c>
    </row>
    <row r="57">
      <c r="A57" s="3" t="inlineStr">
        <is>
          <t>Financial assets:</t>
        </is>
      </c>
    </row>
    <row r="58">
      <c r="A58" s="4" t="inlineStr">
        <is>
          <t>Cash and cash equivalents</t>
        </is>
      </c>
      <c r="B58" s="5" t="n">
        <v>122023</v>
      </c>
      <c r="C58" s="5" t="n">
        <v>136590</v>
      </c>
    </row>
    <row r="59">
      <c r="A59" s="4" t="inlineStr">
        <is>
          <t>Equity securities Fair Value</t>
        </is>
      </c>
      <c r="B59" s="5" t="n">
        <v>945</v>
      </c>
      <c r="C59" s="5" t="n">
        <v>1000</v>
      </c>
    </row>
    <row r="60">
      <c r="A60" s="4" t="inlineStr">
        <is>
          <t>Loans held for sale</t>
        </is>
      </c>
      <c r="C60" s="5" t="n">
        <v>19583</v>
      </c>
    </row>
    <row r="61">
      <c r="A61" s="3" t="inlineStr">
        <is>
          <t>Financial liabilities:</t>
        </is>
      </c>
    </row>
    <row r="62">
      <c r="A62" s="4" t="inlineStr">
        <is>
          <t>Equity securities Fair Value</t>
        </is>
      </c>
      <c r="B62" s="5" t="n">
        <v>945</v>
      </c>
      <c r="C62" s="5" t="n">
        <v>1000</v>
      </c>
    </row>
    <row r="63">
      <c r="A63" s="4" t="inlineStr">
        <is>
          <t>Loans held for sale</t>
        </is>
      </c>
      <c r="C63" s="5" t="n">
        <v>19583</v>
      </c>
    </row>
    <row r="64">
      <c r="A64" s="4" t="inlineStr">
        <is>
          <t>Fair Value, Inputs, Level 2 [Member] | Fair Value [Member]</t>
        </is>
      </c>
    </row>
    <row r="65">
      <c r="A65" s="3" t="inlineStr">
        <is>
          <t>Financial assets:</t>
        </is>
      </c>
    </row>
    <row r="66">
      <c r="A66" s="4" t="inlineStr">
        <is>
          <t>Investment securities available-for-sale</t>
        </is>
      </c>
      <c r="B66" s="5" t="n">
        <v>54183</v>
      </c>
      <c r="C66" s="5" t="n">
        <v>40813</v>
      </c>
    </row>
    <row r="67">
      <c r="A67" s="4" t="inlineStr">
        <is>
          <t>Investment securities held-to-maturity</t>
        </is>
      </c>
      <c r="B67" s="5" t="n">
        <v>45716</v>
      </c>
      <c r="C67" s="5" t="n">
        <v>28913</v>
      </c>
    </row>
    <row r="68">
      <c r="A68" s="4" t="inlineStr">
        <is>
          <t>Accrued interest receivable</t>
        </is>
      </c>
      <c r="B68" s="5" t="n">
        <v>3478</v>
      </c>
      <c r="C68" s="5" t="n">
        <v>3512</v>
      </c>
    </row>
    <row r="69">
      <c r="A69" s="4" t="inlineStr">
        <is>
          <t>Restricted stock</t>
        </is>
      </c>
      <c r="B69" s="5" t="n">
        <v>6462</v>
      </c>
      <c r="C69" s="5" t="n">
        <v>7776</v>
      </c>
    </row>
    <row r="70">
      <c r="A70" s="4" t="inlineStr">
        <is>
          <t>Mortgage servicing rights (included in Other Assets)</t>
        </is>
      </c>
      <c r="B70" s="5" t="n">
        <v>103</v>
      </c>
      <c r="C70" s="5" t="n">
        <v>83</v>
      </c>
    </row>
    <row r="71">
      <c r="A71" s="4" t="inlineStr">
        <is>
          <t>Derivatives (included in Other Assets)</t>
        </is>
      </c>
      <c r="B71" s="5" t="n">
        <v>5084</v>
      </c>
      <c r="C71" s="5" t="n">
        <v>4685</v>
      </c>
    </row>
    <row r="72">
      <c r="A72" s="3" t="inlineStr">
        <is>
          <t>Financial liabilities:</t>
        </is>
      </c>
    </row>
    <row r="73">
      <c r="A73" s="4" t="inlineStr">
        <is>
          <t>Savings accounts</t>
        </is>
      </c>
      <c r="B73" s="5" t="n">
        <v>54074</v>
      </c>
      <c r="C73" s="5" t="n">
        <v>50582</v>
      </c>
    </row>
    <row r="74">
      <c r="A74" s="4" t="inlineStr">
        <is>
          <t>Checking and NOW accounts</t>
        </is>
      </c>
      <c r="B74" s="5" t="n">
        <v>357180</v>
      </c>
      <c r="C74" s="5" t="n">
        <v>390494</v>
      </c>
    </row>
    <row r="75">
      <c r="A75" s="4" t="inlineStr">
        <is>
          <t>Money market accounts</t>
        </is>
      </c>
      <c r="B75" s="5" t="n">
        <v>328324</v>
      </c>
      <c r="C75" s="5" t="n">
        <v>385480</v>
      </c>
    </row>
    <row r="76">
      <c r="A76" s="4" t="inlineStr">
        <is>
          <t>Certificates of deposit</t>
        </is>
      </c>
      <c r="B76" s="5" t="n">
        <v>116240</v>
      </c>
      <c r="C76" s="5" t="n">
        <v>113323</v>
      </c>
    </row>
    <row r="77">
      <c r="A77" s="4" t="inlineStr">
        <is>
          <t>Borrowings (excluding sub debt)</t>
        </is>
      </c>
      <c r="B77" s="5" t="n">
        <v>60066</v>
      </c>
      <c r="C77" s="5" t="n">
        <v>90215</v>
      </c>
    </row>
    <row r="78">
      <c r="A78" s="4" t="inlineStr">
        <is>
          <t>Subordinated debt</t>
        </is>
      </c>
      <c r="B78" s="5" t="n">
        <v>25027</v>
      </c>
      <c r="C78" s="5" t="n">
        <v>25027</v>
      </c>
    </row>
    <row r="79">
      <c r="A79" s="4" t="inlineStr">
        <is>
          <t>Derivatives (included in Other Liabilities)</t>
        </is>
      </c>
      <c r="B79" s="5" t="n">
        <v>2862</v>
      </c>
      <c r="C79" s="5" t="n">
        <v>4720</v>
      </c>
    </row>
    <row r="80">
      <c r="A80" s="4" t="inlineStr">
        <is>
          <t>Accrued interest payable</t>
        </is>
      </c>
      <c r="B80" s="5" t="n">
        <v>352</v>
      </c>
      <c r="C80" s="5" t="n">
        <v>572</v>
      </c>
    </row>
    <row r="81">
      <c r="A81" s="4" t="inlineStr">
        <is>
          <t>Fair Value, Inputs, Level 3 [Member] | Fair Value [Member]</t>
        </is>
      </c>
    </row>
    <row r="82">
      <c r="A82" s="3" t="inlineStr">
        <is>
          <t>Financial assets:</t>
        </is>
      </c>
    </row>
    <row r="83">
      <c r="A83" s="4" t="inlineStr">
        <is>
          <t>Equity securities Fair Value</t>
        </is>
      </c>
      <c r="B83" s="5" t="n">
        <v>500</v>
      </c>
      <c r="C83" s="5" t="n">
        <v>500</v>
      </c>
    </row>
    <row r="84">
      <c r="A84" s="4" t="inlineStr">
        <is>
          <t>Loans held for sale</t>
        </is>
      </c>
      <c r="B84" s="5" t="n">
        <v>13244</v>
      </c>
      <c r="C84" s="5" t="n">
        <v>13616</v>
      </c>
    </row>
    <row r="85">
      <c r="A85" s="4" t="inlineStr">
        <is>
          <t>Loans receivable, net (including impaired loans)</t>
        </is>
      </c>
      <c r="B85" s="5" t="n">
        <v>785164</v>
      </c>
      <c r="C85" s="5" t="n">
        <v>900357</v>
      </c>
    </row>
    <row r="86">
      <c r="A86" s="3" t="inlineStr">
        <is>
          <t>Financial liabilities:</t>
        </is>
      </c>
    </row>
    <row r="87">
      <c r="A87" s="4" t="inlineStr">
        <is>
          <t>Equity securities Fair Value</t>
        </is>
      </c>
      <c r="B87" s="5" t="n">
        <v>500</v>
      </c>
      <c r="C87" s="5" t="n">
        <v>500</v>
      </c>
    </row>
    <row r="88">
      <c r="A88" s="4" t="inlineStr">
        <is>
          <t>Loans held for sale</t>
        </is>
      </c>
      <c r="B88" s="6" t="n">
        <v>13244</v>
      </c>
      <c r="C88" s="6" t="n">
        <v>136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rehensive Income (Detail) - USD ($) $ in Thousands</t>
        </is>
      </c>
      <c r="C1" s="2" t="inlineStr">
        <is>
          <t>3 Months Ended</t>
        </is>
      </c>
      <c r="E1" s="2" t="inlineStr">
        <is>
          <t>6 Months Ended</t>
        </is>
      </c>
    </row>
    <row r="2">
      <c r="C2" s="2" t="inlineStr">
        <is>
          <t>Mar. 31, 2022</t>
        </is>
      </c>
      <c r="D2" s="2" t="inlineStr">
        <is>
          <t>Mar. 31, 2021</t>
        </is>
      </c>
      <c r="E2" s="2" t="inlineStr">
        <is>
          <t>Mar. 31, 2022</t>
        </is>
      </c>
      <c r="F2" s="2" t="inlineStr">
        <is>
          <t>Mar. 31, 2021</t>
        </is>
      </c>
    </row>
    <row r="3">
      <c r="A3" s="3" t="inlineStr">
        <is>
          <t>Equity [Abstract]</t>
        </is>
      </c>
    </row>
    <row r="4">
      <c r="A4" s="4" t="inlineStr">
        <is>
          <t>Net unrealized holding (losses) gains on available-for-sale securities</t>
        </is>
      </c>
      <c r="C4" s="6" t="n">
        <v>-2588</v>
      </c>
      <c r="D4" s="6" t="n">
        <v>7</v>
      </c>
      <c r="E4" s="6" t="n">
        <v>-2737</v>
      </c>
      <c r="F4" s="6" t="n">
        <v>464</v>
      </c>
    </row>
    <row r="5">
      <c r="A5" s="4" t="inlineStr">
        <is>
          <t>Reclassification adjustment for net gains arising during the period</t>
        </is>
      </c>
      <c r="B5" s="4" t="inlineStr">
        <is>
          <t>[1]</t>
        </is>
      </c>
      <c r="D5" s="5" t="n">
        <v>-259</v>
      </c>
      <c r="F5" s="5" t="n">
        <v>-614</v>
      </c>
    </row>
    <row r="6">
      <c r="A6" s="4" t="inlineStr">
        <is>
          <t>Amortization of unrealized holding losses on securities transferred from available-for-sale to held-to-maturity</t>
        </is>
      </c>
      <c r="B6" s="4" t="inlineStr">
        <is>
          <t>[2]</t>
        </is>
      </c>
      <c r="C6" s="5" t="n">
        <v>2</v>
      </c>
      <c r="D6" s="5" t="n">
        <v>1</v>
      </c>
      <c r="E6" s="5" t="n">
        <v>4</v>
      </c>
      <c r="F6" s="5" t="n">
        <v>2</v>
      </c>
    </row>
    <row r="7">
      <c r="A7" s="4" t="inlineStr">
        <is>
          <t>Adjustment for loss recorded on replacement of derivative</t>
        </is>
      </c>
      <c r="D7" s="5" t="n">
        <v>-2</v>
      </c>
      <c r="F7" s="5" t="n">
        <v>-4</v>
      </c>
    </row>
    <row r="8">
      <c r="A8" s="4" t="inlineStr">
        <is>
          <t>Fair value adjustments on derivatives</t>
        </is>
      </c>
      <c r="C8" s="5" t="n">
        <v>1773</v>
      </c>
      <c r="D8" s="5" t="n">
        <v>567</v>
      </c>
      <c r="E8" s="5" t="n">
        <v>2252</v>
      </c>
      <c r="F8" s="5" t="n">
        <v>840</v>
      </c>
    </row>
    <row r="9">
      <c r="A9" s="4" t="inlineStr">
        <is>
          <t>Other comprehensive (loss) income before taxes</t>
        </is>
      </c>
      <c r="C9" s="5" t="n">
        <v>-813</v>
      </c>
      <c r="D9" s="5" t="n">
        <v>314</v>
      </c>
      <c r="E9" s="5" t="n">
        <v>-481</v>
      </c>
      <c r="F9" s="5" t="n">
        <v>688</v>
      </c>
    </row>
    <row r="10">
      <c r="A10" s="4" t="inlineStr">
        <is>
          <t>Tax effect</t>
        </is>
      </c>
      <c r="C10" s="5" t="n">
        <v>169</v>
      </c>
      <c r="D10" s="5" t="n">
        <v>-65</v>
      </c>
      <c r="E10" s="5" t="n">
        <v>98</v>
      </c>
      <c r="F10" s="5" t="n">
        <v>-144</v>
      </c>
    </row>
    <row r="11">
      <c r="A11" s="4" t="inlineStr">
        <is>
          <t>Total other comprehensive (loss) income</t>
        </is>
      </c>
      <c r="C11" s="6" t="n">
        <v>-644</v>
      </c>
      <c r="D11" s="6" t="n">
        <v>249</v>
      </c>
      <c r="E11" s="6" t="n">
        <v>-383</v>
      </c>
      <c r="F11" s="6" t="n">
        <v>544</v>
      </c>
    </row>
    <row r="12"/>
    <row r="13">
      <c r="A13" s="4" t="inlineStr">
        <is>
          <t>[1]</t>
        </is>
      </c>
      <c r="B13" s="4" t="inlineStr">
        <is>
          <t>Amounts are included in net gains on sale and call of investments on the Consolidated Statements of Operations in total other income.</t>
        </is>
      </c>
    </row>
    <row r="14">
      <c r="A14" s="4" t="inlineStr">
        <is>
          <t>[2]</t>
        </is>
      </c>
      <c r="B14" s="4" t="inlineStr">
        <is>
          <t>Amounts are included in interest and dividends on investment securities on the Consolidated Statements of Operations.</t>
        </is>
      </c>
    </row>
  </sheetData>
  <mergeCells count="6">
    <mergeCell ref="A1:B2"/>
    <mergeCell ref="C1:D1"/>
    <mergeCell ref="E1:F1"/>
    <mergeCell ref="A12:E12"/>
    <mergeCell ref="B13:E13"/>
    <mergeCell ref="B14:E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Equity Based Incentive Compensation Plan (Narrative) (Detail)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hare Based Compensation Arrangement By Share Based Payment Award [Line Items]</t>
        </is>
      </c>
    </row>
    <row r="4">
      <c r="A4" s="4" t="inlineStr">
        <is>
          <t>Granted shares</t>
        </is>
      </c>
      <c r="B4" s="5" t="n">
        <v>0</v>
      </c>
      <c r="C4" s="5" t="n">
        <v>0</v>
      </c>
      <c r="D4" s="5" t="n">
        <v>0</v>
      </c>
      <c r="E4" s="5" t="n">
        <v>0</v>
      </c>
    </row>
    <row r="5">
      <c r="A5" s="4" t="inlineStr">
        <is>
          <t>Share-based compensation</t>
        </is>
      </c>
      <c r="D5" s="6" t="n">
        <v>109000</v>
      </c>
      <c r="E5" s="6" t="n">
        <v>102000</v>
      </c>
    </row>
    <row r="6">
      <c r="A6" s="4" t="inlineStr">
        <is>
          <t>Granted shares</t>
        </is>
      </c>
      <c r="B6" s="5" t="n">
        <v>5131</v>
      </c>
      <c r="C6" s="5" t="n">
        <v>0</v>
      </c>
      <c r="D6" s="5" t="n">
        <v>5131</v>
      </c>
      <c r="E6" s="5" t="n">
        <v>0</v>
      </c>
    </row>
    <row r="7">
      <c r="A7" s="4" t="inlineStr">
        <is>
          <t>Restricted Stock [Member]</t>
        </is>
      </c>
    </row>
    <row r="8">
      <c r="A8" s="3" t="inlineStr">
        <is>
          <t>Share Based Compensation Arrangement By Share Based Payment Award [Line Items]</t>
        </is>
      </c>
    </row>
    <row r="9">
      <c r="A9" s="4" t="inlineStr">
        <is>
          <t>Forfeited shares</t>
        </is>
      </c>
      <c r="D9" s="5" t="n">
        <v>2336</v>
      </c>
    </row>
    <row r="10">
      <c r="A10" s="4" t="inlineStr">
        <is>
          <t>Malvern Bancorp, Inc. 2014 Long Term Incentive Compensation Plan (the 2014 Plan) [Member]</t>
        </is>
      </c>
    </row>
    <row r="11">
      <c r="A11" s="3" t="inlineStr">
        <is>
          <t>Share Based Compensation Arrangement By Share Based Payment Award [Line Items]</t>
        </is>
      </c>
    </row>
    <row r="12">
      <c r="A12" s="4" t="inlineStr">
        <is>
          <t>Maximum number of shares available for grants</t>
        </is>
      </c>
      <c r="B12" s="5" t="n">
        <v>400000</v>
      </c>
      <c r="D12" s="5" t="n">
        <v>400000</v>
      </c>
    </row>
    <row r="13">
      <c r="A13" s="4" t="inlineStr">
        <is>
          <t>Number of remaining shares available for future grants</t>
        </is>
      </c>
      <c r="B13" s="5" t="n">
        <v>294157</v>
      </c>
      <c r="D13" s="5" t="n">
        <v>294157</v>
      </c>
    </row>
    <row r="14">
      <c r="A14" s="4" t="inlineStr">
        <is>
          <t>Description of vesting right</t>
        </is>
      </c>
      <c r="D14" s="4" t="inlineStr">
        <is>
          <t>Restricted stock and option awards granted typically vest annually in 20% increments beginning on the one-year anniversary of the grant date</t>
        </is>
      </c>
    </row>
    <row r="15">
      <c r="A15" s="4" t="inlineStr">
        <is>
          <t>Granted shares</t>
        </is>
      </c>
      <c r="B15" s="5" t="n">
        <v>0</v>
      </c>
      <c r="C15" s="5" t="n">
        <v>0</v>
      </c>
      <c r="D15" s="5" t="n">
        <v>0</v>
      </c>
      <c r="E15" s="5" t="n">
        <v>0</v>
      </c>
    </row>
    <row r="16">
      <c r="A16" s="4" t="inlineStr">
        <is>
          <t>Share-based compensation</t>
        </is>
      </c>
      <c r="B16" s="6" t="n">
        <v>9000</v>
      </c>
      <c r="C16" s="6" t="n">
        <v>8000</v>
      </c>
      <c r="D16" s="6" t="n">
        <v>18000</v>
      </c>
      <c r="E16" s="6" t="n">
        <v>16000</v>
      </c>
    </row>
    <row r="17">
      <c r="A17" s="4" t="inlineStr">
        <is>
          <t>Stock options, forfeited</t>
        </is>
      </c>
      <c r="B17" s="5" t="n">
        <v>2000</v>
      </c>
      <c r="C17" s="5" t="n">
        <v>0</v>
      </c>
      <c r="D17" s="5" t="n">
        <v>2000</v>
      </c>
      <c r="E17" s="5" t="n">
        <v>0</v>
      </c>
    </row>
    <row r="18">
      <c r="A18" s="4" t="inlineStr">
        <is>
          <t>Stock options, expired</t>
        </is>
      </c>
      <c r="C18" s="5" t="n">
        <v>0</v>
      </c>
      <c r="E18" s="5" t="n">
        <v>0</v>
      </c>
    </row>
    <row r="19">
      <c r="A19" s="4" t="inlineStr">
        <is>
          <t>Compensation cost not yet recognized</t>
        </is>
      </c>
      <c r="B19" s="6" t="n">
        <v>65000</v>
      </c>
      <c r="D19" s="6" t="n">
        <v>65000</v>
      </c>
    </row>
    <row r="20">
      <c r="A20" s="4" t="inlineStr">
        <is>
          <t>Weighted average period</t>
        </is>
      </c>
      <c r="D20" s="4" t="inlineStr">
        <is>
          <t>2 years 11 months 19 days</t>
        </is>
      </c>
    </row>
    <row r="21">
      <c r="A21" s="4" t="inlineStr">
        <is>
          <t>Malvern Bancorp, Inc. 2014 Long Term Incentive Compensation Plan (the 2014 Plan) [Member] | Restricted Stock [Member]</t>
        </is>
      </c>
    </row>
    <row r="22">
      <c r="A22" s="3" t="inlineStr">
        <is>
          <t>Share Based Compensation Arrangement By Share Based Payment Award [Line Items]</t>
        </is>
      </c>
    </row>
    <row r="23">
      <c r="A23" s="4" t="inlineStr">
        <is>
          <t>Share-based compensation</t>
        </is>
      </c>
      <c r="B23" s="6" t="n">
        <v>68000</v>
      </c>
      <c r="C23" s="6" t="n">
        <v>42000</v>
      </c>
      <c r="D23" s="6" t="n">
        <v>111000</v>
      </c>
      <c r="E23" s="6" t="n">
        <v>86000</v>
      </c>
    </row>
    <row r="24">
      <c r="A24" s="4" t="inlineStr">
        <is>
          <t>Granted shares</t>
        </is>
      </c>
      <c r="B24" s="5" t="n">
        <v>5131</v>
      </c>
      <c r="C24" s="5" t="n">
        <v>0</v>
      </c>
      <c r="D24" s="5" t="n">
        <v>5131</v>
      </c>
      <c r="E24" s="5" t="n">
        <v>0</v>
      </c>
    </row>
    <row r="25">
      <c r="A25" s="4" t="inlineStr">
        <is>
          <t>Forfeited shares</t>
        </is>
      </c>
      <c r="B25" s="5" t="n">
        <v>2336</v>
      </c>
      <c r="C25" s="5" t="n">
        <v>0</v>
      </c>
      <c r="D25" s="5" t="n">
        <v>2336</v>
      </c>
      <c r="E25" s="5" t="n">
        <v>0</v>
      </c>
    </row>
    <row r="26">
      <c r="A26" s="4" t="inlineStr">
        <is>
          <t>Compensation cost not yet recognized</t>
        </is>
      </c>
      <c r="B26" s="6" t="n">
        <v>436000</v>
      </c>
      <c r="D26" s="6" t="n">
        <v>436000</v>
      </c>
    </row>
    <row r="27">
      <c r="A27" s="4" t="inlineStr">
        <is>
          <t>Weighted average period</t>
        </is>
      </c>
      <c r="D27" s="4" t="inlineStr">
        <is>
          <t>3 years 2 months 12 days</t>
        </is>
      </c>
    </row>
    <row r="28">
      <c r="A28" s="4" t="inlineStr">
        <is>
          <t>Malvern Bancorp, Inc. 2014 Long Term Incentive Compensation Plan (the 2014 Plan) [Member] | First Year Anniversary [Member]</t>
        </is>
      </c>
    </row>
    <row r="29">
      <c r="A29" s="3" t="inlineStr">
        <is>
          <t>Share Based Compensation Arrangement By Share Based Payment Award [Line Items]</t>
        </is>
      </c>
    </row>
    <row r="30">
      <c r="A30" s="4" t="inlineStr">
        <is>
          <t>First vesting percentage</t>
        </is>
      </c>
      <c r="D30" s="4" t="inlineStr">
        <is>
          <t>20.00%</t>
        </is>
      </c>
    </row>
    <row r="31">
      <c r="A31" s="4" t="inlineStr">
        <is>
          <t>First vesting period</t>
        </is>
      </c>
      <c r="D31" s="4" t="inlineStr">
        <is>
          <t>1 year</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quity Based Incentive Compensation Plan (Detail) - Stock Option [Member] - Malvern Bancorp, Inc. 2014 Long Term Incentive Compensation Plan (the 2014 Plan) [Member]</t>
        </is>
      </c>
      <c r="B1" s="2" t="inlineStr">
        <is>
          <t>3 Months Ended</t>
        </is>
      </c>
    </row>
    <row r="2">
      <c r="B2" s="2" t="inlineStr">
        <is>
          <t>Mar. 31, 2022$ / shares</t>
        </is>
      </c>
    </row>
    <row r="3">
      <c r="A3" s="3" t="inlineStr">
        <is>
          <t>Share Based Compensation Arrangement By Share Based Payment Award [Line Items]</t>
        </is>
      </c>
    </row>
    <row r="4">
      <c r="A4" s="4" t="inlineStr">
        <is>
          <t>Weighted Average Fair Value of Awards</t>
        </is>
      </c>
      <c r="B4" s="7" t="n">
        <v>6.06</v>
      </c>
    </row>
    <row r="5">
      <c r="A5" s="4" t="inlineStr">
        <is>
          <t>Risk Free Rate</t>
        </is>
      </c>
      <c r="B5" s="4" t="inlineStr">
        <is>
          <t>1.25%</t>
        </is>
      </c>
    </row>
    <row r="6">
      <c r="A6" s="4" t="inlineStr">
        <is>
          <t>Volatility</t>
        </is>
      </c>
      <c r="B6" s="4" t="inlineStr">
        <is>
          <t>29.72%</t>
        </is>
      </c>
    </row>
    <row r="7">
      <c r="A7" s="4" t="inlineStr">
        <is>
          <t>Expected Life</t>
        </is>
      </c>
      <c r="B7" s="4" t="inlineStr">
        <is>
          <t>6 years 6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s>
  <sheetData>
    <row r="1">
      <c r="A1" s="1" t="inlineStr">
        <is>
          <t>Equity Based Incentive Compensation Plan 1 (Detail) - USD ($) $ / shares in Unit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hare-based Compensation Arrangement by Share-based Payment Award, Options, Outstanding [Roll Forward]</t>
        </is>
      </c>
    </row>
    <row r="4">
      <c r="A4" s="4" t="inlineStr">
        <is>
          <t>Granted</t>
        </is>
      </c>
      <c r="B4" s="5" t="n">
        <v>0</v>
      </c>
      <c r="C4" s="5" t="n">
        <v>0</v>
      </c>
      <c r="D4" s="5" t="n">
        <v>0</v>
      </c>
      <c r="E4" s="5" t="n">
        <v>0</v>
      </c>
    </row>
    <row r="5">
      <c r="A5" s="4" t="inlineStr">
        <is>
          <t>Malvern Bancorp, Inc. 2014 Long Term Incentive Compensation Plan (the 2014 Plan) [Member]</t>
        </is>
      </c>
    </row>
    <row r="6">
      <c r="A6" s="3" t="inlineStr">
        <is>
          <t>Share-based Compensation Arrangement by Share-based Payment Award, Options, Outstanding [Roll Forward]</t>
        </is>
      </c>
    </row>
    <row r="7">
      <c r="A7" s="4" t="inlineStr">
        <is>
          <t>Outstanding, beginning of year</t>
        </is>
      </c>
      <c r="D7" s="5" t="n">
        <v>32830</v>
      </c>
      <c r="E7" s="5" t="n">
        <v>25830</v>
      </c>
    </row>
    <row r="8">
      <c r="A8" s="4" t="inlineStr">
        <is>
          <t>Granted</t>
        </is>
      </c>
      <c r="B8" s="5" t="n">
        <v>0</v>
      </c>
      <c r="C8" s="5" t="n">
        <v>0</v>
      </c>
      <c r="D8" s="5" t="n">
        <v>0</v>
      </c>
      <c r="E8" s="5" t="n">
        <v>0</v>
      </c>
    </row>
    <row r="9">
      <c r="A9" s="4" t="inlineStr">
        <is>
          <t>Forfeited/cancelled/expired</t>
        </is>
      </c>
      <c r="D9" s="5" t="n">
        <v>2000</v>
      </c>
    </row>
    <row r="10">
      <c r="A10" s="4" t="inlineStr">
        <is>
          <t>Outstanding, end of year</t>
        </is>
      </c>
      <c r="B10" s="5" t="n">
        <v>30830</v>
      </c>
      <c r="C10" s="5" t="n">
        <v>25830</v>
      </c>
      <c r="D10" s="5" t="n">
        <v>30830</v>
      </c>
      <c r="E10" s="5" t="n">
        <v>25830</v>
      </c>
    </row>
    <row r="11">
      <c r="A11" s="4" t="inlineStr">
        <is>
          <t>Exercisable at end of year</t>
        </is>
      </c>
      <c r="B11" s="5" t="n">
        <v>17680</v>
      </c>
      <c r="C11" s="5" t="n">
        <v>13310</v>
      </c>
      <c r="D11" s="5" t="n">
        <v>17680</v>
      </c>
      <c r="E11" s="5" t="n">
        <v>13310</v>
      </c>
    </row>
    <row r="12">
      <c r="A12" s="4" t="inlineStr">
        <is>
          <t>Nonvested at end of year</t>
        </is>
      </c>
      <c r="B12" s="5" t="n">
        <v>13150</v>
      </c>
      <c r="C12" s="5" t="n">
        <v>12520</v>
      </c>
      <c r="D12" s="5" t="n">
        <v>13150</v>
      </c>
      <c r="E12" s="5" t="n">
        <v>12520</v>
      </c>
    </row>
    <row r="13">
      <c r="A13" s="4" t="inlineStr">
        <is>
          <t>Forfeited/cancelled/expired</t>
        </is>
      </c>
      <c r="D13" s="5" t="n">
        <v>-2000</v>
      </c>
    </row>
    <row r="14">
      <c r="A14" s="3" t="inlineStr">
        <is>
          <t>Share-based Compensation Arrangement by Share-based Payment Award, Options, Outstanding, Weighted Average Exercise Price [Roll Forward]</t>
        </is>
      </c>
    </row>
    <row r="15">
      <c r="A15" s="4" t="inlineStr">
        <is>
          <t>Outstanding, beginning of year</t>
        </is>
      </c>
      <c r="D15" s="7" t="n">
        <v>20.96</v>
      </c>
      <c r="E15" s="7" t="n">
        <v>21.57</v>
      </c>
    </row>
    <row r="16">
      <c r="A16" s="4" t="inlineStr">
        <is>
          <t>Forfeited/cancelled/expired</t>
        </is>
      </c>
      <c r="D16" s="10" t="n">
        <v>19.49</v>
      </c>
    </row>
    <row r="17">
      <c r="A17" s="4" t="inlineStr">
        <is>
          <t>Outstanding, end of year</t>
        </is>
      </c>
      <c r="B17" s="7" t="n">
        <v>21.05</v>
      </c>
      <c r="C17" s="7" t="n">
        <v>21.57</v>
      </c>
      <c r="D17" s="10" t="n">
        <v>21.05</v>
      </c>
      <c r="E17" s="10" t="n">
        <v>21.57</v>
      </c>
    </row>
    <row r="18">
      <c r="A18" s="4" t="inlineStr">
        <is>
          <t>Exercisable at end of year</t>
        </is>
      </c>
      <c r="B18" s="10" t="n">
        <v>21.7</v>
      </c>
      <c r="C18" s="10" t="n">
        <v>21.53</v>
      </c>
      <c r="D18" s="10" t="n">
        <v>21.7</v>
      </c>
      <c r="E18" s="10" t="n">
        <v>21.53</v>
      </c>
    </row>
    <row r="19">
      <c r="A19" s="4" t="inlineStr">
        <is>
          <t>Nonvested at end of year</t>
        </is>
      </c>
      <c r="B19" s="7" t="n">
        <v>20.19</v>
      </c>
      <c r="C19" s="7" t="n">
        <v>21.61</v>
      </c>
      <c r="D19" s="7" t="n">
        <v>20.19</v>
      </c>
      <c r="E19" s="7" t="n">
        <v>21.61</v>
      </c>
    </row>
    <row r="20">
      <c r="A20" s="3" t="inlineStr">
        <is>
          <t>Share-based Compensation Arrangement by Share-based Payment Award, Options, Weighted Average Remaining Contractual Life [Roll Forward]</t>
        </is>
      </c>
    </row>
    <row r="21">
      <c r="A21" s="4" t="inlineStr">
        <is>
          <t>Outstanding, end of year</t>
        </is>
      </c>
      <c r="D21" s="4" t="inlineStr">
        <is>
          <t>6 years 9 months 15 days</t>
        </is>
      </c>
      <c r="E21" s="4" t="inlineStr">
        <is>
          <t>6 years 8 months 9 days</t>
        </is>
      </c>
    </row>
    <row r="22">
      <c r="A22" s="4" t="inlineStr">
        <is>
          <t>Exercisable at end of year</t>
        </is>
      </c>
      <c r="D22" s="4" t="inlineStr">
        <is>
          <t>5 years 10 months 11 days</t>
        </is>
      </c>
      <c r="E22" s="4" t="inlineStr">
        <is>
          <t>7 years 11 months 26 days</t>
        </is>
      </c>
    </row>
    <row r="23">
      <c r="A23" s="4" t="inlineStr">
        <is>
          <t>Nonvested at end of year</t>
        </is>
      </c>
      <c r="D23" s="4" t="inlineStr">
        <is>
          <t>8 years 13 days</t>
        </is>
      </c>
    </row>
    <row r="24">
      <c r="A24" s="3" t="inlineStr">
        <is>
          <t>Share-based Compensation Arrangement by Share-based Payment Award, Options, Aggregate Intrinsic Value [Roll Forward]</t>
        </is>
      </c>
    </row>
    <row r="25">
      <c r="A25" s="4" t="inlineStr">
        <is>
          <t>Outstanding, beginning of year</t>
        </is>
      </c>
      <c r="D25" s="6" t="n">
        <v>1940</v>
      </c>
    </row>
    <row r="26">
      <c r="A26" s="4" t="inlineStr">
        <is>
          <t>Outstanding, end of year</t>
        </is>
      </c>
      <c r="B26" s="6" t="n">
        <v>180</v>
      </c>
      <c r="D26" s="5" t="n">
        <v>180</v>
      </c>
    </row>
    <row r="27">
      <c r="A27" s="4" t="inlineStr">
        <is>
          <t>Exercisable at end of year</t>
        </is>
      </c>
      <c r="B27" s="6" t="n">
        <v>180</v>
      </c>
      <c r="D27" s="6" t="n">
        <v>18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Incentive Compensation Plan 2 - Restricted Stock Awards (Detail) - $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hare-based Compensation Arrangement by Share-based Payment Award, Equity Instruments Other than Options, Nonvested, Number of Shares [Roll Forward]</t>
        </is>
      </c>
    </row>
    <row r="4">
      <c r="A4" s="4" t="inlineStr">
        <is>
          <t>Granted</t>
        </is>
      </c>
      <c r="B4" s="5" t="n">
        <v>5131</v>
      </c>
      <c r="C4" s="5" t="n">
        <v>0</v>
      </c>
      <c r="D4" s="5" t="n">
        <v>5131</v>
      </c>
      <c r="E4" s="5" t="n">
        <v>0</v>
      </c>
    </row>
    <row r="5">
      <c r="A5" s="4" t="inlineStr">
        <is>
          <t>Restricted Stock [Member]</t>
        </is>
      </c>
    </row>
    <row r="6">
      <c r="A6" s="3" t="inlineStr">
        <is>
          <t>Share-based Compensation Arrangement by Share-based Payment Award, Equity Instruments Other than Options, Nonvested, Number of Shares [Roll Forward]</t>
        </is>
      </c>
    </row>
    <row r="7">
      <c r="A7" s="4" t="inlineStr">
        <is>
          <t>Forfeited/cancelled/expired</t>
        </is>
      </c>
      <c r="D7" s="5" t="n">
        <v>-2336</v>
      </c>
    </row>
    <row r="8">
      <c r="A8" s="4" t="inlineStr">
        <is>
          <t>Restricted Stock [Member] | Malvern Bancorp, Inc. 2014 Long Term Incentive Compensation Plan (the 2014 Plan) [Member]</t>
        </is>
      </c>
    </row>
    <row r="9">
      <c r="A9" s="3" t="inlineStr">
        <is>
          <t>Share-based Compensation Arrangement by Share-based Payment Award, Equity Instruments Other than Options, Nonvested, Number of Shares [Roll Forward]</t>
        </is>
      </c>
    </row>
    <row r="10">
      <c r="A10" s="4" t="inlineStr">
        <is>
          <t>Outstanding, beginning of year</t>
        </is>
      </c>
      <c r="D10" s="5" t="n">
        <v>31486</v>
      </c>
      <c r="E10" s="5" t="n">
        <v>30653</v>
      </c>
    </row>
    <row r="11">
      <c r="A11" s="4" t="inlineStr">
        <is>
          <t>Granted</t>
        </is>
      </c>
      <c r="B11" s="5" t="n">
        <v>5131</v>
      </c>
      <c r="C11" s="5" t="n">
        <v>0</v>
      </c>
      <c r="D11" s="5" t="n">
        <v>5131</v>
      </c>
      <c r="E11" s="5" t="n">
        <v>0</v>
      </c>
    </row>
    <row r="12">
      <c r="A12" s="4" t="inlineStr">
        <is>
          <t>Vested</t>
        </is>
      </c>
      <c r="D12" s="5" t="n">
        <v>-6711</v>
      </c>
      <c r="E12" s="5" t="n">
        <v>-7978</v>
      </c>
    </row>
    <row r="13">
      <c r="A13" s="4" t="inlineStr">
        <is>
          <t>Forfeited/cancelled/expired</t>
        </is>
      </c>
      <c r="B13" s="5" t="n">
        <v>-2336</v>
      </c>
      <c r="C13" s="5" t="n">
        <v>0</v>
      </c>
      <c r="D13" s="5" t="n">
        <v>-2336</v>
      </c>
      <c r="E13" s="5" t="n">
        <v>0</v>
      </c>
    </row>
    <row r="14">
      <c r="A14" s="4" t="inlineStr">
        <is>
          <t>Outstanding, end of year</t>
        </is>
      </c>
      <c r="B14" s="5" t="n">
        <v>27570</v>
      </c>
      <c r="C14" s="5" t="n">
        <v>22675</v>
      </c>
      <c r="D14" s="5" t="n">
        <v>27570</v>
      </c>
      <c r="E14" s="5" t="n">
        <v>22675</v>
      </c>
    </row>
    <row r="15">
      <c r="A15" s="3" t="inlineStr">
        <is>
          <t>Share-based Compensation Arrangement by Share-based Payment Award, Equity Instruments Other than Options, Nonvested, Weighted Average Grant Date Fair Value [Abstract]</t>
        </is>
      </c>
    </row>
    <row r="16">
      <c r="A16" s="4" t="inlineStr">
        <is>
          <t>Outstanding, beginning of year</t>
        </is>
      </c>
      <c r="D16" s="7" t="n">
        <v>21.1</v>
      </c>
      <c r="E16" s="7" t="n">
        <v>21.98</v>
      </c>
    </row>
    <row r="17">
      <c r="A17" s="4" t="inlineStr">
        <is>
          <t>Granted</t>
        </is>
      </c>
      <c r="D17" s="10" t="n">
        <v>15.5</v>
      </c>
    </row>
    <row r="18">
      <c r="A18" s="4" t="inlineStr">
        <is>
          <t>Vested</t>
        </is>
      </c>
      <c r="D18" s="10" t="n">
        <v>22.17</v>
      </c>
      <c r="E18" s="10" t="n">
        <v>21.92</v>
      </c>
    </row>
    <row r="19">
      <c r="A19" s="4" t="inlineStr">
        <is>
          <t>Forfeited/cancelled/expired</t>
        </is>
      </c>
      <c r="D19" s="10" t="n">
        <v>20.54</v>
      </c>
    </row>
    <row r="20">
      <c r="A20" s="4" t="inlineStr">
        <is>
          <t>Outstanding, end of year</t>
        </is>
      </c>
      <c r="B20" s="7" t="n">
        <v>19.82</v>
      </c>
      <c r="C20" s="6" t="n">
        <v>22</v>
      </c>
      <c r="D20" s="7" t="n">
        <v>19.82</v>
      </c>
      <c r="E20" s="6" t="n">
        <v>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Detail) - USD ($) $ in Thousands</t>
        </is>
      </c>
      <c r="B1" s="2" t="inlineStr">
        <is>
          <t>Mar. 31, 2022</t>
        </is>
      </c>
      <c r="C1" s="2" t="inlineStr">
        <is>
          <t>Sep. 30, 2021</t>
        </is>
      </c>
    </row>
    <row r="2">
      <c r="A2" s="3" t="inlineStr">
        <is>
          <t>Deposits:</t>
        </is>
      </c>
    </row>
    <row r="3">
      <c r="A3" s="4" t="inlineStr">
        <is>
          <t>Savings</t>
        </is>
      </c>
      <c r="B3" s="6" t="n">
        <v>54074</v>
      </c>
      <c r="C3" s="6" t="n">
        <v>50582</v>
      </c>
    </row>
    <row r="4">
      <c r="A4" s="4" t="inlineStr">
        <is>
          <t>Money market accounts</t>
        </is>
      </c>
      <c r="B4" s="5" t="n">
        <v>328324</v>
      </c>
      <c r="C4" s="5" t="n">
        <v>385480</v>
      </c>
    </row>
    <row r="5">
      <c r="A5" s="4" t="inlineStr">
        <is>
          <t>Interest-bearing demand</t>
        </is>
      </c>
      <c r="B5" s="5" t="n">
        <v>302468</v>
      </c>
      <c r="C5" s="5" t="n">
        <v>336645</v>
      </c>
    </row>
    <row r="6">
      <c r="A6" s="4" t="inlineStr">
        <is>
          <t>Non-interest-bearing demand</t>
        </is>
      </c>
      <c r="B6" s="5" t="n">
        <v>54712</v>
      </c>
      <c r="C6" s="5" t="n">
        <v>53849</v>
      </c>
    </row>
    <row r="7">
      <c r="A7" s="4" t="inlineStr">
        <is>
          <t>Total deposits before certificates of deposit</t>
        </is>
      </c>
      <c r="B7" s="5" t="n">
        <v>739578</v>
      </c>
      <c r="C7" s="5" t="n">
        <v>826556</v>
      </c>
    </row>
    <row r="8">
      <c r="A8" s="4" t="inlineStr">
        <is>
          <t>Certificates of deposit</t>
        </is>
      </c>
      <c r="B8" s="5" t="n">
        <v>114859</v>
      </c>
      <c r="C8" s="5" t="n">
        <v>111603</v>
      </c>
    </row>
    <row r="9">
      <c r="A9" s="4" t="inlineStr">
        <is>
          <t>Total Deposits</t>
        </is>
      </c>
      <c r="B9" s="6" t="n">
        <v>854437</v>
      </c>
      <c r="C9" s="6" t="n">
        <v>938159</v>
      </c>
    </row>
    <row r="10">
      <c r="A10" s="4" t="inlineStr">
        <is>
          <t>Percentage of savings</t>
        </is>
      </c>
      <c r="B10" s="4" t="inlineStr">
        <is>
          <t>6.33%</t>
        </is>
      </c>
      <c r="C10" s="4" t="inlineStr">
        <is>
          <t>5.39%</t>
        </is>
      </c>
    </row>
    <row r="11">
      <c r="A11" s="4" t="inlineStr">
        <is>
          <t>Percentage of money market accounts</t>
        </is>
      </c>
      <c r="B11" s="4" t="inlineStr">
        <is>
          <t>38.43%</t>
        </is>
      </c>
      <c r="C11" s="4" t="inlineStr">
        <is>
          <t>41.09%</t>
        </is>
      </c>
    </row>
    <row r="12">
      <c r="A12" s="4" t="inlineStr">
        <is>
          <t>Percentage of interest bearing demand</t>
        </is>
      </c>
      <c r="B12" s="4" t="inlineStr">
        <is>
          <t>35.40%</t>
        </is>
      </c>
      <c r="C12" s="4" t="inlineStr">
        <is>
          <t>35.88%</t>
        </is>
      </c>
    </row>
    <row r="13">
      <c r="A13" s="4" t="inlineStr">
        <is>
          <t>Percentage of non-interest bearing demand</t>
        </is>
      </c>
      <c r="B13" s="4" t="inlineStr">
        <is>
          <t>6.40%</t>
        </is>
      </c>
      <c r="C13" s="4" t="inlineStr">
        <is>
          <t>5.74%</t>
        </is>
      </c>
    </row>
    <row r="14">
      <c r="A14" s="4" t="inlineStr">
        <is>
          <t>Percentage of total deposits before certificates of deposit</t>
        </is>
      </c>
      <c r="B14" s="4" t="inlineStr">
        <is>
          <t>86.56%</t>
        </is>
      </c>
      <c r="C14" s="4" t="inlineStr">
        <is>
          <t>88.10%</t>
        </is>
      </c>
    </row>
    <row r="15">
      <c r="A15" s="4" t="inlineStr">
        <is>
          <t>Percentage of certificates of deposit</t>
        </is>
      </c>
      <c r="B15" s="4" t="inlineStr">
        <is>
          <t>13.44%</t>
        </is>
      </c>
      <c r="C15" s="4" t="inlineStr">
        <is>
          <t>11.90%</t>
        </is>
      </c>
    </row>
    <row r="16">
      <c r="A16" s="4" t="inlineStr">
        <is>
          <t>Percentage of total deposits</t>
        </is>
      </c>
      <c r="B16" s="4" t="inlineStr">
        <is>
          <t>100.00%</t>
        </is>
      </c>
      <c r="C16" s="4" t="inlineStr">
        <is>
          <t>1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Narrative) (Detail) - USD ($) $ in Millions</t>
        </is>
      </c>
      <c r="B1" s="2" t="inlineStr">
        <is>
          <t>Mar. 31, 2022</t>
        </is>
      </c>
      <c r="C1" s="2" t="inlineStr">
        <is>
          <t>Sep. 30, 2021</t>
        </is>
      </c>
    </row>
    <row r="2">
      <c r="A2" s="3" t="inlineStr">
        <is>
          <t>Deposits:</t>
        </is>
      </c>
    </row>
    <row r="3">
      <c r="A3" s="4" t="inlineStr">
        <is>
          <t>Certificates of deposit greater than or equal to $250,000</t>
        </is>
      </c>
      <c r="B3" s="8" t="n">
        <v>17.1</v>
      </c>
      <c r="C3" s="8" t="n">
        <v>16.5</v>
      </c>
    </row>
    <row r="4">
      <c r="A4" s="4" t="inlineStr">
        <is>
          <t>Brokered deposits</t>
        </is>
      </c>
      <c r="B4" s="6" t="n">
        <v>9</v>
      </c>
      <c r="C4" s="8" t="n">
        <v>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Stockholders Equity [Abstract]</t>
        </is>
      </c>
    </row>
    <row r="4">
      <c r="A4" s="4" t="inlineStr">
        <is>
          <t>Committed to be released ESOP shares</t>
        </is>
      </c>
      <c r="B4" s="5" t="n">
        <v>3600</v>
      </c>
      <c r="C4" s="5" t="n">
        <v>3600</v>
      </c>
      <c r="D4" s="5" t="n">
        <v>7200</v>
      </c>
      <c r="E4" s="5" t="n">
        <v>72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Deposits 1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posits:</t>
        </is>
      </c>
    </row>
    <row r="4">
      <c r="A4" s="4" t="inlineStr">
        <is>
          <t>Savings accounts</t>
        </is>
      </c>
      <c r="B4" s="6" t="n">
        <v>12</v>
      </c>
      <c r="C4" s="6" t="n">
        <v>16</v>
      </c>
      <c r="D4" s="6" t="n">
        <v>24</v>
      </c>
      <c r="E4" s="6" t="n">
        <v>34</v>
      </c>
    </row>
    <row r="5">
      <c r="A5" s="4" t="inlineStr">
        <is>
          <t>Money market accounts</t>
        </is>
      </c>
      <c r="B5" s="5" t="n">
        <v>219</v>
      </c>
      <c r="C5" s="5" t="n">
        <v>676</v>
      </c>
      <c r="D5" s="5" t="n">
        <v>497</v>
      </c>
      <c r="E5" s="5" t="n">
        <v>1467</v>
      </c>
    </row>
    <row r="6">
      <c r="A6" s="4" t="inlineStr">
        <is>
          <t>Interest-bearing demand</t>
        </is>
      </c>
      <c r="B6" s="5" t="n">
        <v>323</v>
      </c>
      <c r="C6" s="5" t="n">
        <v>478</v>
      </c>
      <c r="D6" s="5" t="n">
        <v>780</v>
      </c>
      <c r="E6" s="5" t="n">
        <v>1026</v>
      </c>
    </row>
    <row r="7">
      <c r="A7" s="4" t="inlineStr">
        <is>
          <t>Certificates of deposit</t>
        </is>
      </c>
      <c r="B7" s="5" t="n">
        <v>274</v>
      </c>
      <c r="C7" s="5" t="n">
        <v>635</v>
      </c>
      <c r="D7" s="5" t="n">
        <v>572</v>
      </c>
      <c r="E7" s="5" t="n">
        <v>1535</v>
      </c>
    </row>
    <row r="8">
      <c r="A8" s="4" t="inlineStr">
        <is>
          <t>Total</t>
        </is>
      </c>
      <c r="B8" s="6" t="n">
        <v>828</v>
      </c>
      <c r="C8" s="6" t="n">
        <v>1805</v>
      </c>
      <c r="D8" s="6" t="n">
        <v>1873</v>
      </c>
      <c r="E8" s="6" t="n">
        <v>406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1" customWidth="1" min="2" max="2"/>
  </cols>
  <sheetData>
    <row r="1">
      <c r="A1" s="1" t="inlineStr">
        <is>
          <t>Deposits (2) (Detail) $ in Thousands</t>
        </is>
      </c>
      <c r="B1" s="2" t="inlineStr">
        <is>
          <t>Mar. 31, 2022USD ($)</t>
        </is>
      </c>
    </row>
    <row r="2">
      <c r="A2" s="3" t="inlineStr">
        <is>
          <t>Deposits:</t>
        </is>
      </c>
    </row>
    <row r="3">
      <c r="A3" s="4" t="inlineStr">
        <is>
          <t>2023</t>
        </is>
      </c>
      <c r="B3" s="6" t="n">
        <v>59415</v>
      </c>
    </row>
    <row r="4">
      <c r="A4" s="4" t="inlineStr">
        <is>
          <t>2024</t>
        </is>
      </c>
      <c r="B4" s="5" t="n">
        <v>34728</v>
      </c>
    </row>
    <row r="5">
      <c r="A5" s="4" t="inlineStr">
        <is>
          <t>2025</t>
        </is>
      </c>
      <c r="B5" s="5" t="n">
        <v>8365</v>
      </c>
    </row>
    <row r="6">
      <c r="A6" s="4" t="inlineStr">
        <is>
          <t>2026</t>
        </is>
      </c>
      <c r="B6" s="5" t="n">
        <v>7079</v>
      </c>
    </row>
    <row r="7">
      <c r="A7" s="4" t="inlineStr">
        <is>
          <t>2027</t>
        </is>
      </c>
      <c r="B7" s="5" t="n">
        <v>4122</v>
      </c>
    </row>
    <row r="8">
      <c r="A8" s="4" t="inlineStr">
        <is>
          <t>Thereafter</t>
        </is>
      </c>
      <c r="B8" s="5" t="n">
        <v>1150</v>
      </c>
    </row>
    <row r="9">
      <c r="A9" s="4" t="inlineStr">
        <is>
          <t>Total</t>
        </is>
      </c>
      <c r="B9" s="6" t="n">
        <v>1148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3) (Detail) $ in Thousands</t>
        </is>
      </c>
      <c r="B1" s="2" t="inlineStr">
        <is>
          <t>Mar. 31, 2022USD ($)</t>
        </is>
      </c>
    </row>
    <row r="2">
      <c r="A2" s="3" t="inlineStr">
        <is>
          <t>Offsetting [Abstract]</t>
        </is>
      </c>
    </row>
    <row r="3">
      <c r="A3" s="4" t="inlineStr">
        <is>
          <t>Contract maturities of certificate of deposits in amount greater than $100,000, Three months or less</t>
        </is>
      </c>
      <c r="B3" s="6" t="n">
        <v>10277</v>
      </c>
    </row>
    <row r="4">
      <c r="A4" s="4" t="inlineStr">
        <is>
          <t>Contract maturities of certificate of deposits in amount greater than $100,000, Over three through six months</t>
        </is>
      </c>
      <c r="B4" s="5" t="n">
        <v>8090</v>
      </c>
    </row>
    <row r="5">
      <c r="A5" s="4" t="inlineStr">
        <is>
          <t>Contract maturities of certificate of deposits in amount greater than $100,000, Over six through twelve months</t>
        </is>
      </c>
      <c r="B5" s="5" t="n">
        <v>15093</v>
      </c>
    </row>
    <row r="6">
      <c r="A6" s="4" t="inlineStr">
        <is>
          <t>Contract maturities of certificate of deposits in amount greater than $100,000, Over twelve months</t>
        </is>
      </c>
      <c r="B6" s="5" t="n">
        <v>31085</v>
      </c>
    </row>
    <row r="7">
      <c r="A7" s="4" t="inlineStr">
        <is>
          <t>Contract maturities of certificate of deposits in amount greater than $100,000, Total</t>
        </is>
      </c>
      <c r="B7" s="6" t="n">
        <v>645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ubordinated Debt (Narrative) (Detail) - Subordinated Notes [Member] - USD ($)</t>
        </is>
      </c>
      <c r="B1" s="2" t="inlineStr">
        <is>
          <t>Feb. 07, 2017</t>
        </is>
      </c>
      <c r="C1" s="2" t="inlineStr">
        <is>
          <t>Mar. 31, 2022</t>
        </is>
      </c>
    </row>
    <row r="2">
      <c r="A2" s="3" t="inlineStr">
        <is>
          <t>Debt Instrument [Line Items]</t>
        </is>
      </c>
    </row>
    <row r="3">
      <c r="A3" s="4" t="inlineStr">
        <is>
          <t>Aggregate principal amount</t>
        </is>
      </c>
      <c r="B3" s="6" t="n">
        <v>25000</v>
      </c>
    </row>
    <row r="4">
      <c r="A4" s="4" t="inlineStr">
        <is>
          <t>Fixed interest rate</t>
        </is>
      </c>
      <c r="B4" s="4" t="inlineStr">
        <is>
          <t>6.125%</t>
        </is>
      </c>
      <c r="C4" s="4" t="inlineStr">
        <is>
          <t>5.10%</t>
        </is>
      </c>
    </row>
    <row r="5">
      <c r="A5" s="4" t="inlineStr">
        <is>
          <t>Description of fixed-to-floating interest rate terms</t>
        </is>
      </c>
      <c r="C5" s="4" t="inlineStr">
        <is>
          <t>From February 7, 2017 to February 15, 2022, the Notes had a fixed rate of 6.125%.  During the period ended March 31, 2022, the note rate converted from fixed to a variable interest rate. The rate at march 31, 2022 was 5.10%. All costs related to 2017 issuance have been amortized. As of March 31, 2022, the Notes bear interest until the maturity date or early redemption date at a variable rat equal to the then current three-month LIBOR rate plus 414.5 basis points.</t>
        </is>
      </c>
    </row>
    <row r="6">
      <c r="A6" s="4" t="inlineStr">
        <is>
          <t>3-month LIBOR [Member]</t>
        </is>
      </c>
    </row>
    <row r="7">
      <c r="A7" s="3" t="inlineStr">
        <is>
          <t>Debt Instrument [Line Items]</t>
        </is>
      </c>
    </row>
    <row r="8">
      <c r="A8" s="4" t="inlineStr">
        <is>
          <t>Variable interest rate</t>
        </is>
      </c>
      <c r="B8" s="4" t="inlineStr">
        <is>
          <t>4.14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row>
    <row r="3">
      <c r="A3" s="3" t="inlineStr">
        <is>
          <t>Cash Flows from Operating Activities</t>
        </is>
      </c>
    </row>
    <row r="4">
      <c r="A4" s="4" t="inlineStr">
        <is>
          <t>Net Income</t>
        </is>
      </c>
      <c r="B4" s="6" t="n">
        <v>522000</v>
      </c>
      <c r="C4" s="6" t="n">
        <v>2224000</v>
      </c>
      <c r="D4" s="6" t="n">
        <v>2539000</v>
      </c>
      <c r="E4" s="6" t="n">
        <v>4497000</v>
      </c>
    </row>
    <row r="5">
      <c r="A5" s="3" t="inlineStr">
        <is>
          <t>Adjustments to reconcile net income to net cash provided by operating activities:</t>
        </is>
      </c>
    </row>
    <row r="6">
      <c r="A6" s="4" t="inlineStr">
        <is>
          <t>Depreciation expense</t>
        </is>
      </c>
      <c r="D6" s="5" t="n">
        <v>316000</v>
      </c>
      <c r="E6" s="5" t="n">
        <v>336000</v>
      </c>
    </row>
    <row r="7">
      <c r="A7" s="4" t="inlineStr">
        <is>
          <t>Provision for Loan Losses</t>
        </is>
      </c>
      <c r="B7" s="5" t="n">
        <v>0</v>
      </c>
      <c r="C7" s="5" t="n">
        <v>0</v>
      </c>
      <c r="D7" s="5" t="n">
        <v>0</v>
      </c>
      <c r="E7" s="5" t="n">
        <v>550000</v>
      </c>
      <c r="F7" s="6" t="n">
        <v>11176000</v>
      </c>
    </row>
    <row r="8">
      <c r="A8" s="4" t="inlineStr">
        <is>
          <t>Valuation allowance for loan held for sale</t>
        </is>
      </c>
      <c r="D8" s="5" t="n">
        <v>1683000</v>
      </c>
    </row>
    <row r="9">
      <c r="A9" s="4" t="inlineStr">
        <is>
          <t>Deferred income tax expense</t>
        </is>
      </c>
      <c r="D9" s="5" t="n">
        <v>-102000</v>
      </c>
      <c r="E9" s="5" t="n">
        <v>145000</v>
      </c>
    </row>
    <row r="10">
      <c r="A10" s="4" t="inlineStr">
        <is>
          <t>ESOP expense</t>
        </is>
      </c>
      <c r="D10" s="5" t="n">
        <v>117000</v>
      </c>
      <c r="E10" s="5" t="n">
        <v>115000</v>
      </c>
    </row>
    <row r="11">
      <c r="A11" s="4" t="inlineStr">
        <is>
          <t>Stock based compensation</t>
        </is>
      </c>
      <c r="D11" s="5" t="n">
        <v>109000</v>
      </c>
      <c r="E11" s="5" t="n">
        <v>102000</v>
      </c>
    </row>
    <row r="12">
      <c r="A12" s="4" t="inlineStr">
        <is>
          <t>Amortization of premiums and discounts on investments securities, net</t>
        </is>
      </c>
      <c r="D12" s="5" t="n">
        <v>144000</v>
      </c>
      <c r="E12" s="5" t="n">
        <v>94000</v>
      </c>
    </row>
    <row r="13">
      <c r="A13" s="4" t="inlineStr">
        <is>
          <t>Amortization of loan origination fees and costs</t>
        </is>
      </c>
      <c r="D13" s="5" t="n">
        <v>64000</v>
      </c>
      <c r="E13" s="5" t="n">
        <v>1108000</v>
      </c>
    </row>
    <row r="14">
      <c r="A14" s="4" t="inlineStr">
        <is>
          <t>(Accretion) Amortization of mortgage servicing rights</t>
        </is>
      </c>
      <c r="D14" s="5" t="n">
        <v>-13000</v>
      </c>
      <c r="E14" s="5" t="n">
        <v>15000</v>
      </c>
    </row>
    <row r="15">
      <c r="A15" s="4" t="inlineStr">
        <is>
          <t>Net gain on sale and call of investments securities available-for-sale</t>
        </is>
      </c>
      <c r="C15" s="5" t="n">
        <v>-259000</v>
      </c>
      <c r="E15" s="5" t="n">
        <v>-614000</v>
      </c>
    </row>
    <row r="16">
      <c r="A16" s="4" t="inlineStr">
        <is>
          <t>Net gain on sale of secondary market loans</t>
        </is>
      </c>
      <c r="D16" s="5" t="n">
        <v>-63000</v>
      </c>
      <c r="E16" s="5" t="n">
        <v>-678000</v>
      </c>
    </row>
    <row r="17">
      <c r="A17" s="4" t="inlineStr">
        <is>
          <t>Proceeds from sale of secondary market loans</t>
        </is>
      </c>
      <c r="D17" s="5" t="n">
        <v>3108000</v>
      </c>
      <c r="E17" s="5" t="n">
        <v>18934000</v>
      </c>
    </row>
    <row r="18">
      <c r="A18" s="4" t="inlineStr">
        <is>
          <t>Originations of secondary market loans</t>
        </is>
      </c>
      <c r="D18" s="5" t="n">
        <v>-3045000</v>
      </c>
      <c r="E18" s="5" t="n">
        <v>-18256000</v>
      </c>
    </row>
    <row r="19">
      <c r="A19" s="4" t="inlineStr">
        <is>
          <t>Earnings on bank-owned life insurance</t>
        </is>
      </c>
      <c r="B19" s="5" t="n">
        <v>-283000</v>
      </c>
      <c r="C19" s="5" t="n">
        <v>-161000</v>
      </c>
      <c r="D19" s="5" t="n">
        <v>-452000</v>
      </c>
      <c r="E19" s="5" t="n">
        <v>-325000</v>
      </c>
    </row>
    <row r="20">
      <c r="A20" s="4" t="inlineStr">
        <is>
          <t>Decrease in accrued interest receivable</t>
        </is>
      </c>
      <c r="D20" s="5" t="n">
        <v>34000</v>
      </c>
      <c r="E20" s="5" t="n">
        <v>79000</v>
      </c>
    </row>
    <row r="21">
      <c r="A21" s="4" t="inlineStr">
        <is>
          <t>Decrease in accrued interest payable</t>
        </is>
      </c>
      <c r="D21" s="5" t="n">
        <v>-220000</v>
      </c>
      <c r="E21" s="5" t="n">
        <v>-80000</v>
      </c>
    </row>
    <row r="22">
      <c r="A22" s="4" t="inlineStr">
        <is>
          <t>Operating lease liability payments</t>
        </is>
      </c>
      <c r="D22" s="5" t="n">
        <v>-293000</v>
      </c>
      <c r="E22" s="5" t="n">
        <v>-326000</v>
      </c>
    </row>
    <row r="23">
      <c r="A23" s="4" t="inlineStr">
        <is>
          <t>Increase (decrease) in other liabilities</t>
        </is>
      </c>
      <c r="D23" s="5" t="n">
        <v>3816000</v>
      </c>
      <c r="E23" s="5" t="n">
        <v>-4492000</v>
      </c>
    </row>
    <row r="24">
      <c r="A24" s="4" t="inlineStr">
        <is>
          <t>Decrease in other assets</t>
        </is>
      </c>
      <c r="D24" s="5" t="n">
        <v>2307000</v>
      </c>
      <c r="E24" s="5" t="n">
        <v>5395000</v>
      </c>
    </row>
    <row r="25">
      <c r="A25" s="4" t="inlineStr">
        <is>
          <t>Amortization of subordinated debt</t>
        </is>
      </c>
      <c r="D25" s="5" t="n">
        <v>66000</v>
      </c>
      <c r="E25" s="5" t="n">
        <v>79000</v>
      </c>
    </row>
    <row r="26">
      <c r="A26" s="4" t="inlineStr">
        <is>
          <t>Net Cash Provided by Operating Activities</t>
        </is>
      </c>
      <c r="D26" s="5" t="n">
        <v>10115000</v>
      </c>
      <c r="E26" s="5" t="n">
        <v>6678000</v>
      </c>
    </row>
    <row r="27">
      <c r="A27" s="3" t="inlineStr">
        <is>
          <t>Investment securities available-for-sale:</t>
        </is>
      </c>
    </row>
    <row r="28">
      <c r="A28" s="4" t="inlineStr">
        <is>
          <t>Purchases</t>
        </is>
      </c>
      <c r="D28" s="5" t="n">
        <v>-17569000</v>
      </c>
      <c r="E28" s="5" t="n">
        <v>-10500000</v>
      </c>
    </row>
    <row r="29">
      <c r="A29" s="4" t="inlineStr">
        <is>
          <t>Sales</t>
        </is>
      </c>
      <c r="E29" s="5" t="n">
        <v>13132000</v>
      </c>
    </row>
    <row r="30">
      <c r="A30" s="4" t="inlineStr">
        <is>
          <t>Maturities, calls and principal repayments</t>
        </is>
      </c>
      <c r="D30" s="5" t="n">
        <v>1455000</v>
      </c>
      <c r="E30" s="5" t="n">
        <v>446000</v>
      </c>
    </row>
    <row r="31">
      <c r="A31" s="3" t="inlineStr">
        <is>
          <t>Investment securities held-to-maturity:</t>
        </is>
      </c>
    </row>
    <row r="32">
      <c r="A32" s="4" t="inlineStr">
        <is>
          <t>Purchases</t>
        </is>
      </c>
      <c r="D32" s="5" t="n">
        <v>-23783000</v>
      </c>
      <c r="E32" s="5" t="n">
        <v>-12500000</v>
      </c>
    </row>
    <row r="33">
      <c r="A33" s="4" t="inlineStr">
        <is>
          <t>Maturities, calls and principal repayments</t>
        </is>
      </c>
      <c r="D33" s="5" t="n">
        <v>3640000</v>
      </c>
      <c r="E33" s="5" t="n">
        <v>1571000</v>
      </c>
    </row>
    <row r="34">
      <c r="A34" s="4" t="inlineStr">
        <is>
          <t>Proceeds from sale of loans held for sale</t>
        </is>
      </c>
      <c r="D34" s="5" t="n">
        <v>18900000</v>
      </c>
    </row>
    <row r="35">
      <c r="A35" s="4" t="inlineStr">
        <is>
          <t>Net decrease in loans held for investment</t>
        </is>
      </c>
      <c r="D35" s="5" t="n">
        <v>104290000</v>
      </c>
      <c r="E35" s="5" t="n">
        <v>50640000</v>
      </c>
    </row>
    <row r="36">
      <c r="A36" s="4" t="inlineStr">
        <is>
          <t>Net decrease in restricted stock</t>
        </is>
      </c>
      <c r="D36" s="5" t="n">
        <v>1314000</v>
      </c>
      <c r="E36" s="5" t="n">
        <v>731000</v>
      </c>
    </row>
    <row r="37">
      <c r="A37" s="4" t="inlineStr">
        <is>
          <t>Purchase of property and equipment</t>
        </is>
      </c>
      <c r="D37" s="5" t="n">
        <v>-26000</v>
      </c>
      <c r="E37" s="5" t="n">
        <v>-102000</v>
      </c>
    </row>
    <row r="38">
      <c r="A38" s="4" t="inlineStr">
        <is>
          <t>Net Cash Provided by Investing Activities</t>
        </is>
      </c>
      <c r="D38" s="5" t="n">
        <v>88221000</v>
      </c>
      <c r="E38" s="5" t="n">
        <v>43418000</v>
      </c>
    </row>
    <row r="39">
      <c r="A39" s="3" t="inlineStr">
        <is>
          <t>Cash Flows from Financing Activities</t>
        </is>
      </c>
    </row>
    <row r="40">
      <c r="A40" s="4" t="inlineStr">
        <is>
          <t>Net (decrease) increase in deposits</t>
        </is>
      </c>
      <c r="D40" s="5" t="n">
        <v>-83722000</v>
      </c>
      <c r="E40" s="5" t="n">
        <v>21307000</v>
      </c>
    </row>
    <row r="41">
      <c r="A41" s="4" t="inlineStr">
        <is>
          <t>Proceeds for long-term borrowings</t>
        </is>
      </c>
      <c r="E41" s="5" t="n">
        <v>160000000</v>
      </c>
    </row>
    <row r="42">
      <c r="A42" s="4" t="inlineStr">
        <is>
          <t>Repayment of long-term borrowings</t>
        </is>
      </c>
      <c r="D42" s="5" t="n">
        <v>-30000000</v>
      </c>
      <c r="E42" s="5" t="n">
        <v>-180000000</v>
      </c>
    </row>
    <row r="43">
      <c r="A43" s="4" t="inlineStr">
        <is>
          <t>Repayment of secured borrowings</t>
        </is>
      </c>
      <c r="E43" s="5" t="n">
        <v>-4225000</v>
      </c>
    </row>
    <row r="44">
      <c r="A44" s="4" t="inlineStr">
        <is>
          <t>Increase in advances from borrowers for taxes and insurance</t>
        </is>
      </c>
      <c r="D44" s="5" t="n">
        <v>819000</v>
      </c>
      <c r="E44" s="5" t="n">
        <v>297000</v>
      </c>
    </row>
    <row r="45">
      <c r="A45" s="4" t="inlineStr">
        <is>
          <t>Net Cash (Used in) Financing Activities</t>
        </is>
      </c>
      <c r="D45" s="5" t="n">
        <v>-112903000</v>
      </c>
      <c r="E45" s="5" t="n">
        <v>-2621000</v>
      </c>
    </row>
    <row r="46">
      <c r="A46" s="4" t="inlineStr">
        <is>
          <t>Net (Decrease) Increase in Cash and Cash Equivalents</t>
        </is>
      </c>
      <c r="D46" s="5" t="n">
        <v>-14567000</v>
      </c>
      <c r="E46" s="5" t="n">
        <v>47475000</v>
      </c>
    </row>
    <row r="47">
      <c r="A47" s="4" t="inlineStr">
        <is>
          <t>Cash and Cash Equivalents - Beginning</t>
        </is>
      </c>
      <c r="D47" s="5" t="n">
        <v>136590000</v>
      </c>
      <c r="E47" s="5" t="n">
        <v>61439000</v>
      </c>
      <c r="F47" s="5" t="n">
        <v>61439000</v>
      </c>
    </row>
    <row r="48">
      <c r="A48" s="4" t="inlineStr">
        <is>
          <t>Cash and Cash Equivalents - Ending</t>
        </is>
      </c>
      <c r="B48" s="6" t="n">
        <v>122023000</v>
      </c>
      <c r="C48" s="6" t="n">
        <v>108914000</v>
      </c>
      <c r="D48" s="5" t="n">
        <v>122023000</v>
      </c>
      <c r="E48" s="5" t="n">
        <v>108914000</v>
      </c>
      <c r="F48" s="6" t="n">
        <v>136590000</v>
      </c>
    </row>
    <row r="49">
      <c r="A49" s="3" t="inlineStr">
        <is>
          <t>Supplemental Cash Flows Information</t>
        </is>
      </c>
    </row>
    <row r="50">
      <c r="A50" s="4" t="inlineStr">
        <is>
          <t>Interest paid</t>
        </is>
      </c>
      <c r="D50" s="5" t="n">
        <v>3235000</v>
      </c>
      <c r="E50" s="5" t="n">
        <v>6109000</v>
      </c>
    </row>
    <row r="51">
      <c r="A51" s="4" t="inlineStr">
        <is>
          <t>Income taxes paid</t>
        </is>
      </c>
      <c r="E51" s="6" t="n">
        <v>894000</v>
      </c>
    </row>
    <row r="52">
      <c r="A52" s="4" t="inlineStr">
        <is>
          <t>Bank owned life insurance death benefit proceeds receivable</t>
        </is>
      </c>
      <c r="D52" s="6" t="n">
        <v>612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6 Months Ended</t>
        </is>
      </c>
    </row>
    <row r="2">
      <c r="B2" s="2" t="inlineStr">
        <is>
          <t>Mar. 31, 2022</t>
        </is>
      </c>
    </row>
    <row r="3">
      <c r="A3" s="3" t="inlineStr">
        <is>
          <t>Organization Consolidation And Presentation Of Financial Statements [Abstract]</t>
        </is>
      </c>
    </row>
    <row r="4">
      <c r="A4" s="4" t="inlineStr">
        <is>
          <t>The Company</t>
        </is>
      </c>
      <c r="B4" s="4" t="inlineStr">
        <is>
          <t>Note 1 – The Company Malvern Bancorp, Inc. (the “Company” or “Malvern Bancorp”), a Pennsylvania corporation, is a bank holding company registered under the Bank Holding Company Act of 1956, as amended (the “Holding Company Act”). Malvern Bancorp is the holding company for Malvern Bank, National Association (“Malvern Bank” or the “Bank”), a national bank that was originally organized in 1887 as a federally-chartered savings bank. The Company’s primary business is the ownership and operation of the Bank. The Bank’s principal business consists of attracting deposits from businesses and the general public and investing those deposits, together with borrowings and funds generated from operations, in commercial and multi-family real estate loans, one-to-four family residential real estate loans, construction and development loans, commercial business loans, home equity loans, lines of credit, and other consumer loans. The Company also invests in and maintains a portfolio of investment securities, primarily comprised of corporate debt securities, U.S. government agencies, mortgage-backed securities, and state and municipal obligations. Malvern Bank is one of the oldest banks headquartered on the Philadelphia Main Line. For more than a century, the Bank has been committed to helping people build prosperous communities as a trusted financial partner, forging lasting relationships through teamwork, respect, and integrity. The Bank’s primary market niche is providing personalized service to its client base. The Bank conducts business from its headquarters in Paoli, Pennsylvania, a suburb of Philadelphia, and through its nine other banking locations in Chester and Delaware counties, Pennsylvania, Morristown, New Jersey, its New Jersey regional headquarters, and Palm Beach, Florida. The Bank also maintains representative offices in Wellington, Florida and Allentown, Pennsylvania. In preparing the unaudited consolidated financial statements, management has made estimates and assumptions that affect the reported amounts of assets and liabilities as of the dates of the unaudited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other real estate owned, the evaluation of deferred tax assets, the other-than-temporary impairment evaluation of securities, and the valuation of derivative positions. The unaudited consolidated financial statements have been prepared in conformity with GAAP. As used in this Quarterly Report on Form 10-Q, the terms “Malvern”, “the Company”, “registrant”, “we”, “us”, and “our” mean Malvern Bancorp, Inc. and its subsidiaries, on a consolidated basis,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7:11Z</dcterms:created>
  <dcterms:modified xmlns:dcterms="http://purl.org/dc/terms/" xmlns:xsi="http://www.w3.org/2001/XMLSchema-instance" xsi:type="dcterms:W3CDTF">2022-05-16T21:17:11Z</dcterms:modified>
</cp:coreProperties>
</file>